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Doc"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Investment and Fair Valu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Members' Capital" sheetId="14" state="visible" r:id="rId14"/>
    <sheet xmlns:r="http://schemas.openxmlformats.org/officeDocument/2006/relationships" name="Financial Highligh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stment and Fair Value (Tabl" sheetId="18" state="visible" r:id="rId18"/>
    <sheet xmlns:r="http://schemas.openxmlformats.org/officeDocument/2006/relationships" name="Financial Highlights (Tables)" sheetId="19" state="visible" r:id="rId19"/>
    <sheet xmlns:r="http://schemas.openxmlformats.org/officeDocument/2006/relationships" name="Business (Details)" sheetId="20" state="visible" r:id="rId20"/>
    <sheet xmlns:r="http://schemas.openxmlformats.org/officeDocument/2006/relationships" name="Investment and Fair Value (Narr" sheetId="21" state="visible" r:id="rId21"/>
    <sheet xmlns:r="http://schemas.openxmlformats.org/officeDocument/2006/relationships" name="Investment and Fair Value (Summ" sheetId="22" state="visible" r:id="rId22"/>
    <sheet xmlns:r="http://schemas.openxmlformats.org/officeDocument/2006/relationships" name="Investment and Fair Value (Su_2" sheetId="23" state="visible" r:id="rId23"/>
    <sheet xmlns:r="http://schemas.openxmlformats.org/officeDocument/2006/relationships" name="Investment and Fair Value (Su_3" sheetId="24" state="visible" r:id="rId24"/>
    <sheet xmlns:r="http://schemas.openxmlformats.org/officeDocument/2006/relationships" name="Investment and Fair Value (Equi" sheetId="25" state="visible" r:id="rId25"/>
    <sheet xmlns:r="http://schemas.openxmlformats.org/officeDocument/2006/relationships" name="Investments and Fair Value (Cha" sheetId="26" state="visible" r:id="rId26"/>
    <sheet xmlns:r="http://schemas.openxmlformats.org/officeDocument/2006/relationships" name="Investment and Fair Value (Valu" sheetId="27" state="visible" r:id="rId27"/>
    <sheet xmlns:r="http://schemas.openxmlformats.org/officeDocument/2006/relationships" name="Related Party Transactions - Op" sheetId="28" state="visible" r:id="rId28"/>
    <sheet xmlns:r="http://schemas.openxmlformats.org/officeDocument/2006/relationships" name="Related Party Transactions - Is" sheetId="29" state="visible" r:id="rId29"/>
    <sheet xmlns:r="http://schemas.openxmlformats.org/officeDocument/2006/relationships" name="Related Party Transactions - TP" sheetId="30" state="visible" r:id="rId30"/>
    <sheet xmlns:r="http://schemas.openxmlformats.org/officeDocument/2006/relationships" name="Related Party Transactions - Te" sheetId="31" state="visible" r:id="rId31"/>
    <sheet xmlns:r="http://schemas.openxmlformats.org/officeDocument/2006/relationships" name="Members' Capital - Narratives (" sheetId="32" state="visible" r:id="rId32"/>
    <sheet xmlns:r="http://schemas.openxmlformats.org/officeDocument/2006/relationships" name="Members' Capital - Members' Uni" sheetId="33" state="visible" r:id="rId33"/>
    <sheet xmlns:r="http://schemas.openxmlformats.org/officeDocument/2006/relationships" name="Financial Highlights (Details)" sheetId="34" state="visible" r:id="rId34"/>
  </sheets>
  <definedNames/>
  <calcPr calcId="124519" fullCalcOnLoad="1"/>
</workbook>
</file>

<file path=xl/sharedStrings.xml><?xml version="1.0" encoding="utf-8"?>
<sst xmlns="http://schemas.openxmlformats.org/spreadsheetml/2006/main" uniqueCount="736">
  <si>
    <t>Document Entity Information Document - USD ($)</t>
  </si>
  <si>
    <t>3 Months Ended</t>
  </si>
  <si>
    <t>Mar. 31, 2020</t>
  </si>
  <si>
    <t>May 14, 2020</t>
  </si>
  <si>
    <t>Document And Entity Information [Abstract]</t>
  </si>
  <si>
    <t>Entity Registrant Name</t>
  </si>
  <si>
    <t>Terra Secured Income Fund 5, LLC</t>
  </si>
  <si>
    <t>Entity Central Index Key</t>
  </si>
  <si>
    <t>0001581874</t>
  </si>
  <si>
    <t>Document Annual Report</t>
  </si>
  <si>
    <t>true</t>
  </si>
  <si>
    <t>Document Transition Report</t>
  </si>
  <si>
    <t>false</t>
  </si>
  <si>
    <t>Entity File Number</t>
  </si>
  <si>
    <t>000-55780</t>
  </si>
  <si>
    <t>Entity Incorporation, State or Country Code</t>
  </si>
  <si>
    <t>DE</t>
  </si>
  <si>
    <t>Entity Tax Identification Number</t>
  </si>
  <si>
    <t>90-0967526</t>
  </si>
  <si>
    <t>Entity Address, Address Line One</t>
  </si>
  <si>
    <t>550 Fifth Avenue</t>
  </si>
  <si>
    <t>Entity Address, Address Line Two</t>
  </si>
  <si>
    <t>6th Floor</t>
  </si>
  <si>
    <t>Entity Address, City or Town</t>
  </si>
  <si>
    <t>New York</t>
  </si>
  <si>
    <t>Entity Address, State or Province</t>
  </si>
  <si>
    <t>NY</t>
  </si>
  <si>
    <t>Entity Address, Postal Zip Code</t>
  </si>
  <si>
    <t>10036</t>
  </si>
  <si>
    <t>City Area Code</t>
  </si>
  <si>
    <t>212</t>
  </si>
  <si>
    <t>Local Phone Number</t>
  </si>
  <si>
    <t>753-5100</t>
  </si>
  <si>
    <t>Title of 12(b) Security</t>
  </si>
  <si>
    <t>Units of Limited Liability Company Interests</t>
  </si>
  <si>
    <t>Current Fiscal Year End Date</t>
  </si>
  <si>
    <t>--12-31</t>
  </si>
  <si>
    <t>Document Type</t>
  </si>
  <si>
    <t>10-Q</t>
  </si>
  <si>
    <t>Document Period End Date</t>
  </si>
  <si>
    <t>Mar. 31,
		2020</t>
  </si>
  <si>
    <t>Document Fiscal Year Focus</t>
  </si>
  <si>
    <t>2020</t>
  </si>
  <si>
    <t>Document Fiscal Period Focus</t>
  </si>
  <si>
    <t>FY</t>
  </si>
  <si>
    <t>Amendment Flag</t>
  </si>
  <si>
    <t>Entity Current Reporting Status</t>
  </si>
  <si>
    <t>Yes</t>
  </si>
  <si>
    <t>Entity Filer Category</t>
  </si>
  <si>
    <t>Non-accelerated Filer</t>
  </si>
  <si>
    <t>Entity Small Business</t>
  </si>
  <si>
    <t>Entity Emerging Growth Company</t>
  </si>
  <si>
    <t>Entity Ex Transition Period</t>
  </si>
  <si>
    <t>Entity Common Stock, Shares Outstanding</t>
  </si>
  <si>
    <t>Entity Well-known Seasoned Issuer</t>
  </si>
  <si>
    <t>No</t>
  </si>
  <si>
    <t>Entity Voluntary Filers</t>
  </si>
  <si>
    <t>Entity Shell Company</t>
  </si>
  <si>
    <t>Entity Interactive Data Current</t>
  </si>
  <si>
    <t>Entity Public Float</t>
  </si>
  <si>
    <t>Consolidated Statements of Financial Condition - USD ($)</t>
  </si>
  <si>
    <t>Dec. 31, 2019</t>
  </si>
  <si>
    <t>Assets [Abstract]</t>
  </si>
  <si>
    <t>Cash and cash equivalents</t>
  </si>
  <si>
    <t>Other assets</t>
  </si>
  <si>
    <t>Assets</t>
  </si>
  <si>
    <t>Liabilities</t>
  </si>
  <si>
    <t>Accounts payable and accrued expenses</t>
  </si>
  <si>
    <t>Due to related party</t>
  </si>
  <si>
    <t>Total liabilities</t>
  </si>
  <si>
    <t>Commitments and Contingencies</t>
  </si>
  <si>
    <t xml:space="preserve"> </t>
  </si>
  <si>
    <t>Members' capital:</t>
  </si>
  <si>
    <t>Managing member</t>
  </si>
  <si>
    <t>Non-managing members</t>
  </si>
  <si>
    <t>Total members’ capital</t>
  </si>
  <si>
    <t>Total liabilities and members' capital</t>
  </si>
  <si>
    <t>Controlled</t>
  </si>
  <si>
    <t>Equity Investment in Terra JV, LLC at Fair Value</t>
  </si>
  <si>
    <t>Consolidated Statements of Financial Condition (Parentheticals) - USD ($)</t>
  </si>
  <si>
    <t>Investment Owned, at Cost</t>
  </si>
  <si>
    <t>Non-controlled</t>
  </si>
  <si>
    <t>Consolidated Statements of Operations - USD ($)</t>
  </si>
  <si>
    <t>Mar. 31, 2019</t>
  </si>
  <si>
    <t>Investment Income, Dividend</t>
  </si>
  <si>
    <t>Investment income</t>
  </si>
  <si>
    <t>Other operating income</t>
  </si>
  <si>
    <t>Total investment income</t>
  </si>
  <si>
    <t>Operating expenses</t>
  </si>
  <si>
    <t>Professional fees</t>
  </si>
  <si>
    <t>Other</t>
  </si>
  <si>
    <t>Total operating expenses</t>
  </si>
  <si>
    <t>Net investment income</t>
  </si>
  <si>
    <t>Net change in unrealized appreciation on investment — controlled</t>
  </si>
  <si>
    <t>Net (decrease) increase in members’ capital resulting from operations</t>
  </si>
  <si>
    <t>Per unit data:</t>
  </si>
  <si>
    <t>Net investment income per unit</t>
  </si>
  <si>
    <t>[1]</t>
  </si>
  <si>
    <t>Net (decrease) increase in members’ capital resulting from operations per unit</t>
  </si>
  <si>
    <t>Weighted average units outstanding</t>
  </si>
  <si>
    <t>The per unit data was derived by using the weighted average units outstanding during the applicable periods, which were 6,638 units and 6,639 units for the three months ended March 31, 2020 and 2019, respectively.(2)The per unit data for distributions reflects the actual amount of distributions paid per unit during the periods.</t>
  </si>
  <si>
    <t>Consolidated Statements of Changes in Members' Capital - USD ($)</t>
  </si>
  <si>
    <t>Changes in Members' Capital [Roll Forward]</t>
  </si>
  <si>
    <t>Balance, beginning of period</t>
  </si>
  <si>
    <t>Capital distributions</t>
  </si>
  <si>
    <t>Increase in members’ capital resulting from operations:</t>
  </si>
  <si>
    <t>Net change in unrealized depreciation or appreciation on investment</t>
  </si>
  <si>
    <t>Net decrease in members’ capital resulting from operations</t>
  </si>
  <si>
    <t>Balance, end of period</t>
  </si>
  <si>
    <t>Managing</t>
  </si>
  <si>
    <t>Non-managing</t>
  </si>
  <si>
    <t>Consolidated Statements of Cash Flows - USD ($)</t>
  </si>
  <si>
    <t>Statement of Cash Flows [Abstract]</t>
  </si>
  <si>
    <t>Adjustments to reconcile net (decrease) increase in members’ capital resulting from operations to net cash provided by operating activities:</t>
  </si>
  <si>
    <t>Return of capital on investment</t>
  </si>
  <si>
    <t>Net change in unrealized depreciation (appreciation) on investment</t>
  </si>
  <si>
    <t>Changes in operating assets and liabilities:</t>
  </si>
  <si>
    <t>(Increase) decrease in other assets</t>
  </si>
  <si>
    <t>Increase in accounts payable and accrued expenses</t>
  </si>
  <si>
    <t>Decrease in due to related party</t>
  </si>
  <si>
    <t>Net cash provided by operating activities</t>
  </si>
  <si>
    <t>Cash flows from financing activities:</t>
  </si>
  <si>
    <t>Distributions paid</t>
  </si>
  <si>
    <t>Net cash used in financing activities</t>
  </si>
  <si>
    <t>Net increase (decrease) in cash and cash equivalents</t>
  </si>
  <si>
    <t>Cash and cash equivalents at beginning of period</t>
  </si>
  <si>
    <t>Cash and cash equivalents at end of period</t>
  </si>
  <si>
    <t>Supplemental Disclosure of Cash Flows Information:</t>
  </si>
  <si>
    <t>Cash paid for income taxes</t>
  </si>
  <si>
    <t>Cash paid for interest</t>
  </si>
  <si>
    <t>Transfer of ownership interest in Terra Property Trust, Inc. to Terra JV, LLC (Note 3)</t>
  </si>
  <si>
    <t>Consolidated Schedules of Investments Statement</t>
  </si>
  <si>
    <t>12 Months Ended</t>
  </si>
  <si>
    <t>Mar. 31, 2020USD ($)</t>
  </si>
  <si>
    <t>Dec. 31, 2019USD ($)shares</t>
  </si>
  <si>
    <t>Schedule of Investments</t>
  </si>
  <si>
    <t>Members' Capital</t>
  </si>
  <si>
    <t>Percent Of Common Stock Indrect Owned</t>
  </si>
  <si>
    <t>Debt Securities</t>
  </si>
  <si>
    <t>Cost</t>
  </si>
  <si>
    <t>Fair Value</t>
  </si>
  <si>
    <t>Marketable Securities | Non-controlled</t>
  </si>
  <si>
    <t>[1],[2],[3]</t>
  </si>
  <si>
    <t>% of Members Capital</t>
  </si>
  <si>
    <t>[4],[5],[6]</t>
  </si>
  <si>
    <t>(1.10%)</t>
  </si>
  <si>
    <t>Net Real Estate Investment</t>
  </si>
  <si>
    <t>[4],[7]</t>
  </si>
  <si>
    <t>Series A Preferred Stock | Non-controlled | City Office REIT, Inc</t>
  </si>
  <si>
    <t>Interest Rate</t>
  </si>
  <si>
    <t>[1],[8]</t>
  </si>
  <si>
    <t>6.60%</t>
  </si>
  <si>
    <t>Acquisition Date</t>
  </si>
  <si>
    <t>Mar. 19,
		2020</t>
  </si>
  <si>
    <t>Maturity Date</t>
  </si>
  <si>
    <t>Oct. 4,
		2021</t>
  </si>
  <si>
    <t>(0.10%)</t>
  </si>
  <si>
    <t>Series I Preferred Stock | Non-controlled | SL Green Realty Corp</t>
  </si>
  <si>
    <t>6.50%</t>
  </si>
  <si>
    <t>Mar. 20,
		2020</t>
  </si>
  <si>
    <t>May 1,
		2020</t>
  </si>
  <si>
    <t>(0.00%)</t>
  </si>
  <si>
    <t>Series F Preferred Stock [Member] | Non-controlled | Pebblebrook Hotel Trust</t>
  </si>
  <si>
    <t>6.30%</t>
  </si>
  <si>
    <t>Mar. 27,
		2020</t>
  </si>
  <si>
    <t>May 25,
		2021</t>
  </si>
  <si>
    <t>Convertible Bonds | Non-controlled</t>
  </si>
  <si>
    <t>(0.80%)</t>
  </si>
  <si>
    <t>Convertible Bonds | Non-controlled | Blackstone Mortgage Trust Inc</t>
  </si>
  <si>
    <t>4.40%</t>
  </si>
  <si>
    <t>Mar. 23,
		2020</t>
  </si>
  <si>
    <t>May 5,
		2022</t>
  </si>
  <si>
    <t>(0.40%)</t>
  </si>
  <si>
    <t>Convertible Bonds | Non-controlled | Blackstone Mortgage Inc 2 [Member]</t>
  </si>
  <si>
    <t>4.80%</t>
  </si>
  <si>
    <t>Mar. 15,
		2023</t>
  </si>
  <si>
    <t>Preferred Stock | Non-controlled</t>
  </si>
  <si>
    <t>(0.30%)</t>
  </si>
  <si>
    <t>Noncumulative Preferred Stock | Non-controlled | Summit Hotel Properties, Inc</t>
  </si>
  <si>
    <t>Nov. 13,
		2022</t>
  </si>
  <si>
    <t>Terra Property Trust</t>
  </si>
  <si>
    <t>Percent of Common Stock Direct Owned</t>
  </si>
  <si>
    <t>98.60%</t>
  </si>
  <si>
    <t>Real estate</t>
  </si>
  <si>
    <t>Terra Property Trust | Controlled</t>
  </si>
  <si>
    <t>Common Stock, Shares, Outstanding | shares</t>
  </si>
  <si>
    <t>(100.00%)</t>
  </si>
  <si>
    <t>(100.10%)</t>
  </si>
  <si>
    <t>Terra Property Trust | Terra JV</t>
  </si>
  <si>
    <t>Equity Method Investment, Ownership Percentage</t>
  </si>
  <si>
    <t>86.40%</t>
  </si>
  <si>
    <t>Terra JV</t>
  </si>
  <si>
    <t>Terra JV | Non-controlled</t>
  </si>
  <si>
    <t>87.60%</t>
  </si>
  <si>
    <t>Initial Acquisition | Terra Property Trust | Controlled</t>
  </si>
  <si>
    <t>Jan. 1,
		2016</t>
  </si>
  <si>
    <t>Initial Acquisition | Terra JV | Non-controlled</t>
  </si>
  <si>
    <t>Mar. 2,
		2020</t>
  </si>
  <si>
    <t>Subsequent Acquisition | Terra Property Trust | Controlled</t>
  </si>
  <si>
    <t>Mar. 7,
		2016</t>
  </si>
  <si>
    <t>UNITED STATES | Terra Property Trust</t>
  </si>
  <si>
    <t>Principal Amount</t>
  </si>
  <si>
    <t>[1],[2],[3],[9]</t>
  </si>
  <si>
    <t>UNITED STATES | Terra Property Trust | Pro Rata</t>
  </si>
  <si>
    <t>[1],[2],[3],[7]</t>
  </si>
  <si>
    <t>[1],[2],[3],[6]</t>
  </si>
  <si>
    <t>(126.90%)</t>
  </si>
  <si>
    <t>(151.30%)</t>
  </si>
  <si>
    <t>UNITED STATES | Terra Property Trust | Mezzanine Loan | Non-controlled</t>
  </si>
  <si>
    <t>[9]</t>
  </si>
  <si>
    <t>UNITED STATES | Terra Property Trust | Mezzanine Loan | Non-controlled | Pro Rata</t>
  </si>
  <si>
    <t>[7]</t>
  </si>
  <si>
    <t>[6]</t>
  </si>
  <si>
    <t>(11.40%)</t>
  </si>
  <si>
    <t>(16.90%)</t>
  </si>
  <si>
    <t>UNITED STATES | Terra Property Trust | Preferred Equity Investment | Non-controlled</t>
  </si>
  <si>
    <t>UNITED STATES | Terra Property Trust | Preferred Equity Investment | Non-controlled | Pro Rata</t>
  </si>
  <si>
    <t>(49.30%)</t>
  </si>
  <si>
    <t>(63.00%)</t>
  </si>
  <si>
    <t>UNITED STATES | Terra Property Trust | First Mortgage | Non-controlled</t>
  </si>
  <si>
    <t>UNITED STATES | Terra Property Trust | First Mortgage | Non-controlled | Pro Rata</t>
  </si>
  <si>
    <t>(66.30%)</t>
  </si>
  <si>
    <t>(71.30%)</t>
  </si>
  <si>
    <t>UNITED STATES | Terra Property Trust | Real Estate | Non-controlled</t>
  </si>
  <si>
    <t>[4]</t>
  </si>
  <si>
    <t>Mortgage loan payable</t>
  </si>
  <si>
    <t>UNITED STATES | Terra Property Trust | Real Estate | Non-controlled | Pro Rata</t>
  </si>
  <si>
    <t>(6.40%)</t>
  </si>
  <si>
    <t>(8.60%)</t>
  </si>
  <si>
    <t>UNITED STATES | Obligations Under Participation Agreements | Terra Property Trust</t>
  </si>
  <si>
    <t>[10],[11],[12],[13],[14]</t>
  </si>
  <si>
    <t>UNITED STATES | Obligations Under Participation Agreements | Terra Property Trust | Pro Rata</t>
  </si>
  <si>
    <t>(21.20%)</t>
  </si>
  <si>
    <t>(41.20%)</t>
  </si>
  <si>
    <t>UNITED STATES | Investment Net | Terra Property Trust</t>
  </si>
  <si>
    <t>UNITED STATES | Investment Net | Terra Property Trust | Pro Rata</t>
  </si>
  <si>
    <t>(105.70%)</t>
  </si>
  <si>
    <t>(110.10%)</t>
  </si>
  <si>
    <t>UNITED STATES | CA | Terra Property Trust | Mezzanine Loan | 2539 Morse, LLC | Student Housing | Non-controlled</t>
  </si>
  <si>
    <t>Mortgage Loans On Real Estate Coupon Rate</t>
  </si>
  <si>
    <t>[10],[11],[12]</t>
  </si>
  <si>
    <t>11.00%</t>
  </si>
  <si>
    <t>[1],[8],[10],[11],[12]</t>
  </si>
  <si>
    <t>Exit Fee</t>
  </si>
  <si>
    <t>1.00%</t>
  </si>
  <si>
    <t>Oct. 20,
		2017</t>
  </si>
  <si>
    <t>Nov. 1,
		2020</t>
  </si>
  <si>
    <t>[1],[8],[9],[10],[11],[12]</t>
  </si>
  <si>
    <t>UNITED STATES | CA | Terra Property Trust | Mezzanine Loan | 2539 Morse, LLC | Student Housing | Non-controlled | Pro Rata</t>
  </si>
  <si>
    <t>[1],[7],[8],[10],[11],[12]</t>
  </si>
  <si>
    <t>[1],[6],[8],[10],[11],[12]</t>
  </si>
  <si>
    <t>(2.80%)</t>
  </si>
  <si>
    <t>UNITED STATES | CA | Terra Property Trust | Mezzanine Loan | LD Milipitas Mezz, LLC | Hotel | Non-controlled</t>
  </si>
  <si>
    <t>13.00%</t>
  </si>
  <si>
    <t>[15]</t>
  </si>
  <si>
    <t>[16]</t>
  </si>
  <si>
    <t>Loans Receivable, Description of Variable Rate Basis</t>
  </si>
  <si>
    <t>LIBOR</t>
  </si>
  <si>
    <t>Jun. 27,
		2018</t>
  </si>
  <si>
    <t>Jun. 27,
		2021</t>
  </si>
  <si>
    <t>UNITED STATES | CA | Terra Property Trust | Mezzanine Loan | LD Milipitas Mezz, LLC | Hotel | Non-controlled | Pro Rata</t>
  </si>
  <si>
    <t>(1.30%)</t>
  </si>
  <si>
    <t>UNITED STATES | CA | Terra Property Trust | Mezzanine Loan | LD Milipitas Mezz, LLC | Hotel | LIBOR | Non-controlled</t>
  </si>
  <si>
    <t>Loans Receivable, Basis Spread on Variable Rate</t>
  </si>
  <si>
    <t>10.25%</t>
  </si>
  <si>
    <t>LIBOR Floor</t>
  </si>
  <si>
    <t>2.75%</t>
  </si>
  <si>
    <t>UNITED STATES | CA | Terra Property Trust | Mezzanine Loan | SparQ Mezz Borrower, LLC | Multifamily | Non-controlled</t>
  </si>
  <si>
    <t>12.00%</t>
  </si>
  <si>
    <t>[1],[8],[17]</t>
  </si>
  <si>
    <t>Sep. 29,
		2017</t>
  </si>
  <si>
    <t>Oct. 1,
		2020</t>
  </si>
  <si>
    <t>[1],[8],[9],[17]</t>
  </si>
  <si>
    <t>UNITED STATES | CA | Terra Property Trust | Mezzanine Loan | SparQ Mezz Borrower, LLC | Multifamily | Non-controlled | Pro Rata</t>
  </si>
  <si>
    <t>[1],[7],[8],[17]</t>
  </si>
  <si>
    <t>[1],[6],[8],[17]</t>
  </si>
  <si>
    <t>(3.50%)</t>
  </si>
  <si>
    <t>UNITED STATES | CA | Terra Property Trust | Preferred Equity Investment | City Gardens 333 LLC | Student Housing | Non-controlled</t>
  </si>
  <si>
    <t>[1],[2],[3],[8],[17]</t>
  </si>
  <si>
    <t>0.00%</t>
  </si>
  <si>
    <t>Apr. 11,
		2018</t>
  </si>
  <si>
    <t>Apr. 1,
		2021</t>
  </si>
  <si>
    <t>UNITED STATES | CA | Terra Property Trust | Preferred Equity Investment | City Gardens 333 LLC | Student Housing | Non-controlled | Pro Rata</t>
  </si>
  <si>
    <t>(9.20%)</t>
  </si>
  <si>
    <t>(11.20%)</t>
  </si>
  <si>
    <t>UNITED STATES | CA | Terra Property Trust | Preferred Equity Investment | City Gardens 333 LLC | Student Housing | LIBOR | Non-controlled</t>
  </si>
  <si>
    <t>9.95%</t>
  </si>
  <si>
    <t>2.00%</t>
  </si>
  <si>
    <t>UNITED STATES | CA | Terra Property Trust | Preferred Equity Investment | Orange Grove Property Investors LLC | Condominium | Non-controlled</t>
  </si>
  <si>
    <t>[12],[13]</t>
  </si>
  <si>
    <t>[1],[2]</t>
  </si>
  <si>
    <t>May 24,
		2018</t>
  </si>
  <si>
    <t>Jun. 1,
		2021</t>
  </si>
  <si>
    <t>UNITED STATES | CA | Terra Property Trust | Preferred Equity Investment | Orange Grove Property Investors LLC | Condominium | Non-controlled | Pro Rata</t>
  </si>
  <si>
    <t>(3.40%)</t>
  </si>
  <si>
    <t>(4.30%)</t>
  </si>
  <si>
    <t>UNITED STATES | CA | Terra Property Trust | Preferred Equity Investment | Orange Grove Property Investors LLC | Condominium | LIBOR | Non-controlled</t>
  </si>
  <si>
    <t>8.00%</t>
  </si>
  <si>
    <t>4.00%</t>
  </si>
  <si>
    <t>UNITED STATES | CA | Terra Property Trust | First Mortgage | 14th &amp; Alice Street Owner LLC | Multifamily | Non-controlled</t>
  </si>
  <si>
    <t>9.00%</t>
  </si>
  <si>
    <t>[18]</t>
  </si>
  <si>
    <t>0.50%</t>
  </si>
  <si>
    <t>Mar. 5,
		2019</t>
  </si>
  <si>
    <t>Mar. 5,
		2022</t>
  </si>
  <si>
    <t>UNITED STATES | CA | Terra Property Trust | First Mortgage | 14th &amp; Alice Street Owner LLC | Multifamily | Non-controlled | Pro Rata</t>
  </si>
  <si>
    <t>(6.20%)</t>
  </si>
  <si>
    <t>(5.20%)</t>
  </si>
  <si>
    <t>UNITED STATES | CA | Terra Property Trust | First Mortgage | 14th &amp; Alice Street Owner LLC | Multifamily | LIBOR | Non-controlled</t>
  </si>
  <si>
    <t>5.75%</t>
  </si>
  <si>
    <t>3.25%</t>
  </si>
  <si>
    <t>UNITED STATES | CA | Terra Property Trust | First Mortgage | AGRE DCP Palm Springs, LLC | Hotel | Non-controlled</t>
  </si>
  <si>
    <t>[19]</t>
  </si>
  <si>
    <t>[20]</t>
  </si>
  <si>
    <t>Dec. 12,
		2019</t>
  </si>
  <si>
    <t>Jan. 1,
		2023</t>
  </si>
  <si>
    <t>UNITED STATES | CA | Terra Property Trust | First Mortgage | AGRE DCP Palm Springs, LLC | Hotel | Non-controlled | Pro Rata</t>
  </si>
  <si>
    <t>(9.70%)</t>
  </si>
  <si>
    <t>(12.10%)</t>
  </si>
  <si>
    <t>UNITED STATES | CA | Terra Property Trust | First Mortgage | AGRE DCP Palm Springs, LLC | Hotel | LIBOR | Non-controlled</t>
  </si>
  <si>
    <t>4.75%</t>
  </si>
  <si>
    <t>1.80%</t>
  </si>
  <si>
    <t>UNITED STATES | CA | Terra Property Trust | First Mortgage | Patrick Henry Recovery Acquisition, LLC | Office Building | Non-controlled</t>
  </si>
  <si>
    <t>4.50%</t>
  </si>
  <si>
    <t>4.70%</t>
  </si>
  <si>
    <t>2.95%</t>
  </si>
  <si>
    <t>1.50%</t>
  </si>
  <si>
    <t>0.30%</t>
  </si>
  <si>
    <t>Nov. 25,
		2019</t>
  </si>
  <si>
    <t>Dec. 1,
		2023</t>
  </si>
  <si>
    <t>UNITED STATES | CA | Terra Property Trust | First Mortgage | Patrick Henry Recovery Acquisition, LLC | Office Building | Non-controlled | Pro Rata</t>
  </si>
  <si>
    <t>(5.60%)</t>
  </si>
  <si>
    <t>(7.20%)</t>
  </si>
  <si>
    <t>UNITED STATES | CA | Terra Property Trust | First Mortgage | TSG-Parcel 1, LLC | Land | Non-controlled</t>
  </si>
  <si>
    <t>15.00%</t>
  </si>
  <si>
    <t>[10],[12],[13]</t>
  </si>
  <si>
    <t>[1],[2],[8]</t>
  </si>
  <si>
    <t>Jul. 10,
		2015</t>
  </si>
  <si>
    <t>Jun. 30,
		2020</t>
  </si>
  <si>
    <t>UNITED STATES | CA | Terra Property Trust | First Mortgage | TSG-Parcel 1, LLC | Land | Non-controlled | Pro Rata</t>
  </si>
  <si>
    <t>(5.80%)</t>
  </si>
  <si>
    <t>(7.30%)</t>
  </si>
  <si>
    <t>UNITED STATES | CA | Terra Property Trust | First Mortgage | TSG-Parcel 1, LLC | Land | LIBOR | Non-controlled</t>
  </si>
  <si>
    <t>10.00%</t>
  </si>
  <si>
    <t>UNITED STATES | CA | Terra Property Trust | First Mortgage | University Park Berkeley LLC | Student Housing | Non-controlled</t>
  </si>
  <si>
    <t>3.00%</t>
  </si>
  <si>
    <t>Feb. 27,
		2020</t>
  </si>
  <si>
    <t>Mar. 1,
		2023</t>
  </si>
  <si>
    <t>UNITED STATES | CA | Terra Property Trust | First Mortgage | University Park Berkeley LLC | Student Housing | Non-controlled | Pro Rata</t>
  </si>
  <si>
    <t>(7.40%)</t>
  </si>
  <si>
    <t>UNITED STATES | CA | Terra Property Trust | First Mortgage | Windy Hill Pv Five Cm LLC | Office Building | Non-controlled</t>
  </si>
  <si>
    <t>8.10%</t>
  </si>
  <si>
    <t>Sep. 20,
		2019</t>
  </si>
  <si>
    <t>Sep. 20,
		2022</t>
  </si>
  <si>
    <t>UNITED STATES | CA | Terra Property Trust | First Mortgage | Windy Hill Pv Five Cm LLC | Office Building | Non-controlled | Pro Rata</t>
  </si>
  <si>
    <t>(3.80%)</t>
  </si>
  <si>
    <t>(3.90%)</t>
  </si>
  <si>
    <t>UNITED STATES | CA | Terra Property Trust | First Mortgage | Windy Hill Pv Five Cm LLC | Office Building | LIBOR | Non-controlled</t>
  </si>
  <si>
    <t>6.00%</t>
  </si>
  <si>
    <t>2.05%</t>
  </si>
  <si>
    <t>UNITED STATES | CA | Terra Property Trust | Real Estate | Office Building | Non-controlled</t>
  </si>
  <si>
    <t>Jul. 30,
		2018</t>
  </si>
  <si>
    <t>[21]</t>
  </si>
  <si>
    <t>Financing Receivable, before Allowance for Credit Loss</t>
  </si>
  <si>
    <t>UNITED STATES | CA | Terra Property Trust | Real Estate | Office Building | Non-controlled | Pro Rata</t>
  </si>
  <si>
    <t>[5],[6]</t>
  </si>
  <si>
    <t>(2.10%)</t>
  </si>
  <si>
    <t>(3.30%)</t>
  </si>
  <si>
    <t>UNITED STATES | NORTH CAROLINA | Terra Property Trust | Mezzanine Loan | Stonewall Station Mezz LLC | Hotel | Non-controlled</t>
  </si>
  <si>
    <t>14.00%</t>
  </si>
  <si>
    <t>May 31,
		2018</t>
  </si>
  <si>
    <t>May 20,
		2021</t>
  </si>
  <si>
    <t>UNITED STATES | NORTH CAROLINA | Terra Property Trust | Mezzanine Loan | Stonewall Station Mezz LLC | Hotel | Non-controlled | Pro Rata</t>
  </si>
  <si>
    <t>(3.10%)</t>
  </si>
  <si>
    <t>UNITED STATES | NORTH CAROLINA | Terra Property Trust | Mezzanine Loan | Stonewall Station Mezz LLC | Hotel | Current | Non-controlled</t>
  </si>
  <si>
    <t>UNITED STATES | NORTH CAROLINA | Terra Property Trust | Mezzanine Loan | Stonewall Station Mezz LLC | Hotel | PIK | Non-controlled</t>
  </si>
  <si>
    <t>UNITED STATES | NORTH CAROLINA | Terra Property Trust | First Mortgage | 330 Tryon DE LLC | Office Building | Non-controlled</t>
  </si>
  <si>
    <t>6.40%</t>
  </si>
  <si>
    <t>Feb. 7,
		2019</t>
  </si>
  <si>
    <t>Mar. 1,
		2022</t>
  </si>
  <si>
    <t>UNITED STATES | NORTH CAROLINA | Terra Property Trust | First Mortgage | 330 Tryon DE LLC | Office Building | Non-controlled | Pro Rata</t>
  </si>
  <si>
    <t>(9.00%)</t>
  </si>
  <si>
    <t>UNITED STATES | NORTH CAROLINA | Terra Property Trust | First Mortgage | 330 Tryon DE LLC | Office Building | LIBOR | Non-controlled</t>
  </si>
  <si>
    <t>3.85%</t>
  </si>
  <si>
    <t>2.51%</t>
  </si>
  <si>
    <t>UNITED STATES | GA | Terra Property Trust | First Mortgage | 1389 Peachtree St LP; 1401 Peachtree St LP; 1409 Peachtree St LP | Office Building | Non-controlled</t>
  </si>
  <si>
    <t>5.50%</t>
  </si>
  <si>
    <t>Feb. 22,
		2019</t>
  </si>
  <si>
    <t>Feb. 10,
		2022</t>
  </si>
  <si>
    <t>UNITED STATES | GA | Terra Property Trust | First Mortgage | 1389 Peachtree St LP; 1401 Peachtree St LP; 1409 Peachtree St LP | Office Building | Non-controlled | Pro Rata</t>
  </si>
  <si>
    <t>(13.20%)</t>
  </si>
  <si>
    <t>(15.40%)</t>
  </si>
  <si>
    <t>UNITED STATES | GA | Terra Property Trust | First Mortgage | 1389 Peachtree St LP; 1401 Peachtree St LP; 1409 Peachtree St LP | Office Building | LIBOR | Non-controlled</t>
  </si>
  <si>
    <t>UNITED STATES | GA | Terra Property Trust | First Mortgage | MSC Fields Peachtree Retreat LLC | Multifamily | Non-controlled</t>
  </si>
  <si>
    <t>5.90%</t>
  </si>
  <si>
    <t>Mar. 15,
		2019</t>
  </si>
  <si>
    <t>Apr. 1,
		2022</t>
  </si>
  <si>
    <t>UNITED STATES | GA | Terra Property Trust | First Mortgage | MSC Fields Peachtree Retreat LLC | Multifamily | Non-controlled | Pro Rata</t>
  </si>
  <si>
    <t>(9.30%)</t>
  </si>
  <si>
    <t>UNITED STATES | GA | Terra Property Trust | First Mortgage | MSC Fields Peachtree Retreat LLC | Multifamily | LIBOR | Non-controlled</t>
  </si>
  <si>
    <t>UNITED STATES | MA | Terra Property Trust | Mezzanine Loan | 150 Blackstone River Road, LLC | Industrial | Non-controlled</t>
  </si>
  <si>
    <t>8.50%</t>
  </si>
  <si>
    <t>Sep. 21,
		2017</t>
  </si>
  <si>
    <t>Sep. 6,
		2027</t>
  </si>
  <si>
    <t>UNITED STATES | MA | Terra Property Trust | Mezzanine Loan | 150 Blackstone River Road, LLC | Industrial | Non-controlled | Pro Rata</t>
  </si>
  <si>
    <t>(2.20%)</t>
  </si>
  <si>
    <t>UNITED STATES | NY | Terra Property Trust | Preferred Equity Investment | 370 Lex Part Deux, LLC | Office Building | Non-controlled</t>
  </si>
  <si>
    <t>10.70%</t>
  </si>
  <si>
    <t>[12],[13],[14]</t>
  </si>
  <si>
    <t>Dec. 17,
		2018</t>
  </si>
  <si>
    <t>Jan. 9,
		2022</t>
  </si>
  <si>
    <t>UNITED STATES | NY | Terra Property Trust | Preferred Equity Investment | 370 Lex Part Deux, LLC | Office Building | Non-controlled | Pro Rata</t>
  </si>
  <si>
    <t>(15.20%)</t>
  </si>
  <si>
    <t>(19.30%)</t>
  </si>
  <si>
    <t>UNITED STATES | NY | Terra Property Trust | Preferred Equity Investment | 370 Lex Part Deux, LLC | Office Building | LIBOR | Non-controlled</t>
  </si>
  <si>
    <t>8.25%</t>
  </si>
  <si>
    <t>2.44%</t>
  </si>
  <si>
    <t>UNITED STATES | NY | Terra Property Trust | Preferred Equity Investment | REEC Harlem Holdings Company LLC | Land | Non-controlled</t>
  </si>
  <si>
    <t>13.50%</t>
  </si>
  <si>
    <t>14.30%</t>
  </si>
  <si>
    <t>Mar. 9,
		2018</t>
  </si>
  <si>
    <t>Mar. 9,
		2023</t>
  </si>
  <si>
    <t>UNITED STATES | NY | Terra Property Trust | Preferred Equity Investment | REEC Harlem Holdings Company LLC | Land | Non-controlled | Pro Rata</t>
  </si>
  <si>
    <t>(5.00%)</t>
  </si>
  <si>
    <t>UNITED STATES | NY | Terra Property Trust | Preferred Equity Investment | REEC Harlem Holdings Company LLC | Land | LIBOR | Non-controlled</t>
  </si>
  <si>
    <t>12.50%</t>
  </si>
  <si>
    <t>UNITED STATES | NY | Terra Property Trust | Preferred Equity Investment | RS JZ Driggs, LLC | Multifamily | Non-controlled</t>
  </si>
  <si>
    <t>12.30%</t>
  </si>
  <si>
    <t>May 1,
		2018</t>
  </si>
  <si>
    <t>UNITED STATES | NY | Terra Property Trust | Preferred Equity Investment | RS JZ Driggs, LLC | Multifamily | Non-controlled | Pro Rata</t>
  </si>
  <si>
    <t>(2.60%)</t>
  </si>
  <si>
    <t>UNITED STATES | NY | Terra Property Trust | First Mortgage | REEC 286 Lenox LLC | Office Building | Non-controlled</t>
  </si>
  <si>
    <t>Aug. 2,
		2019</t>
  </si>
  <si>
    <t>Sep. 22,
		2019</t>
  </si>
  <si>
    <t>UNITED STATES | NY | Terra Property Trust | First Mortgage | REEC 286 Lenox LLC | Office Building | Non-controlled | Pro Rata</t>
  </si>
  <si>
    <t>(1.90%)</t>
  </si>
  <si>
    <t>UNITED STATES | NY | Terra Property Trust | First Mortgage | REEC 286 Lenox LLC | Office Building | LIBOR | Non-controlled</t>
  </si>
  <si>
    <t>UNITED STATES | PA | Terra Property Trust | Real Estate | Land | Non-controlled</t>
  </si>
  <si>
    <t>[22]</t>
  </si>
  <si>
    <t>Jan. 9,
		2019</t>
  </si>
  <si>
    <t>[23]</t>
  </si>
  <si>
    <t>UNITED STATES | PA | Terra Property Trust | Real Estate | Land | Non-controlled | Pro Rata</t>
  </si>
  <si>
    <t>(5.30%)</t>
  </si>
  <si>
    <t>UNITED STATES | WA | Terra Property Trust | Preferred Equity Investment | The Bristol at Southport, LLC | Multifamily | Non-controlled</t>
  </si>
  <si>
    <t>[10],[11],[12],[14]</t>
  </si>
  <si>
    <t>Sep. 22,
		2017</t>
  </si>
  <si>
    <t>Sep. 22,
		2022</t>
  </si>
  <si>
    <t>UNITED STATES | WA | Terra Property Trust | Preferred Equity Investment | The Bristol at Southport, LLC | Multifamily | Non-controlled | Pro Rata</t>
  </si>
  <si>
    <t>(7.60%)</t>
  </si>
  <si>
    <t>(9.50%)</t>
  </si>
  <si>
    <t>UNITED STATES | Other States | Terra Property Trust | Preferred Equity Investment | NB Private Capital LLC | Student Housing | Non-controlled</t>
  </si>
  <si>
    <t>Jul. 27,
		2018</t>
  </si>
  <si>
    <t>Apr. 16,
		2021</t>
  </si>
  <si>
    <t>UNITED STATES | Other States | Terra Property Trust | Preferred Equity Investment | NB Private Capital LLC | Student Housing | Non-controlled | Pro Rata</t>
  </si>
  <si>
    <t>(6.30%)</t>
  </si>
  <si>
    <t>(8.10%)</t>
  </si>
  <si>
    <t>UNITED STATES | Other States | Terra Property Trust | Preferred Equity Investment | NB Private Capital LLC | Student Housing | LIBOR | Non-controlled</t>
  </si>
  <si>
    <t>10.50%</t>
  </si>
  <si>
    <t>3.50%</t>
  </si>
  <si>
    <t>UNITED STATES | TEXAS | Terra Property Trust | Mezzanine Loan | Austin H. I. Owner LLC | Hotel | Non-controlled</t>
  </si>
  <si>
    <t>[10],[12]</t>
  </si>
  <si>
    <t>Sep. 30,
		2015</t>
  </si>
  <si>
    <t>Oct. 6,
		2020</t>
  </si>
  <si>
    <t>[1],[8],[9]</t>
  </si>
  <si>
    <t>UNITED STATES | TEXAS | Terra Property Trust | Mezzanine Loan | Austin H. I. Owner LLC | Hotel | Non-controlled | Pro Rata</t>
  </si>
  <si>
    <t>[1],[7],[8]</t>
  </si>
  <si>
    <t>[1],[6],[8]</t>
  </si>
  <si>
    <t>(1.40%)</t>
  </si>
  <si>
    <t>UNITED STATES | SOUTH CAROLINA | Terra Property Trust | Mezzanine Loan | High Pointe Mezzanine Investments,, LLC | Student Housing | Non-controlled</t>
  </si>
  <si>
    <t>[11],[12]</t>
  </si>
  <si>
    <t>[1],[17]</t>
  </si>
  <si>
    <t>Dec. 27,
		2013</t>
  </si>
  <si>
    <t>Jan. 6,
		2024</t>
  </si>
  <si>
    <t>[1],[9],[17]</t>
  </si>
  <si>
    <t>UNITED STATES | SOUTH CAROLINA | Terra Property Trust | Mezzanine Loan | High Pointe Mezzanine Investments,, LLC | Student Housing | Non-controlled | Pro Rata</t>
  </si>
  <si>
    <t>[1],[7],[17]</t>
  </si>
  <si>
    <t>[1],[6],[17]</t>
  </si>
  <si>
    <t>(0.90%)</t>
  </si>
  <si>
    <t>(1.20%)</t>
  </si>
  <si>
    <t>Terra Fund Five | Controlled</t>
  </si>
  <si>
    <t>Terra Fund Five | Terra JV</t>
  </si>
  <si>
    <t>Terra fund Seven</t>
  </si>
  <si>
    <t>12.40%</t>
  </si>
  <si>
    <t>Terra fund Seven | Terra JV</t>
  </si>
  <si>
    <t>(6)Terra Property Trust sold a portion of its interest in this loan through a participation agreement to Terra Income Fund 6, Inc., an affiliated fund advised by Terra Income Advisors, LLC (“Terra Income Advisors”), an affiliate of our sponsor and Terra Property Trust’s manager.</t>
  </si>
  <si>
    <t>[2]</t>
  </si>
  <si>
    <t>(7)On June 27, 2018, Terra Property Trust entered into a participation agreement with Terra Income Fund 6, Inc. to purchase a 25% interest, or $4.3 million, in a mezzanine loan. As of March 31, 2020, the unfunded commitment was $0.3 million.</t>
  </si>
  <si>
    <t>[3]</t>
  </si>
  <si>
    <t>(8)Terra Property Trust sold a portion of its interest in this loan via a participation agreement to a third-party.</t>
  </si>
  <si>
    <t>(11)In March 2020, Terra Property Trust restructured the loan into A-note and B-note.</t>
  </si>
  <si>
    <t>[5]</t>
  </si>
  <si>
    <t>(13)Terra Property Trust acquired the collateral for this loan via deed in lieu of foreclosure. On June 30, 2019, Terra Property Trust recorded an impairment charge of $1.6 million on the land in order to reduce the carrying value of the land to its estimated fair value, which is the estimated selling price less the cost of sale.</t>
  </si>
  <si>
    <t>Percentage is based on the Company’s pro rata share of the fair value or net investment value over the Company’s total members’ capital of $238.4 million at March 31, 2020.</t>
  </si>
  <si>
    <t>Amount represents the Company’s portion, or 75.7%, of the fair value or net investment value.</t>
  </si>
  <si>
    <t>[8]</t>
  </si>
  <si>
    <t>(4)The interest payment is past due on this loan. Terra Property Trust entered into a forbearance agreement with the borrower to allow for more time to make the interest payment.</t>
  </si>
  <si>
    <t>Because there is no readily available market for these loans, these loans were valued using significant unobservable inputs under Level 3 of the fair value hierarchy and were approved in good faith by Terra REIT Advisors, LLC (“Terra REIT Advisors”), Terra Property Trust’s manager, pursuant to Terra Property Trust’s valuation policy.</t>
  </si>
  <si>
    <t>[10]</t>
  </si>
  <si>
    <t>(4)Terra Property Trust sold a portion of its interests in these loans via participation agreements to Terra Secured Income Fund 5 International, an affiliated fund advised by Terra REIT Advisors.</t>
  </si>
  <si>
    <t>[11]</t>
  </si>
  <si>
    <t>(5)Terra Property Trust sold a portion of its interests in these loans via participation agreements to Terra Income Fund International, an affiliated fund advised by Terra REIT Advisors.</t>
  </si>
  <si>
    <t>[12]</t>
  </si>
  <si>
    <t>(6)The loan participations from Terra Property Trust do not qualify for sale accounting and therefore, the gross amount of these loans remain in the consolidated statements of financial condition.</t>
  </si>
  <si>
    <t>[13]</t>
  </si>
  <si>
    <t>(7)Terra Property Trust sold a portion of its interest in this loan through a participation agreement to Terra Income Fund 6, Inc., an affiliated fund advised by Terra Income Advisors, an affiliate of our sponsor and Terra Property Trust’s manager.</t>
  </si>
  <si>
    <t>[14]</t>
  </si>
  <si>
    <t>(8)Terra Property Trust sold a portion of its interest in this loan through a participation agreement to TPT2, an affiliated fund managed by Terra REIT Advisors.</t>
  </si>
  <si>
    <t>(9)On May 1, 2020, the maturity of this loan was extended to February 1, 2021.</t>
  </si>
  <si>
    <t>(9)On June 27, 2018, Terra Property Trust entered into a participation agreement with Terra Income Fund 6, Inc. to purchase a 25% interest, or $4.3 million, in a mezzanine loan. As of December 31, 2019, the unfunded commitment was $1.1 million.</t>
  </si>
  <si>
    <t>[17]</t>
  </si>
  <si>
    <t>(5)The loan participations from Terra Property Trust do not qualify for sale accounting and therefore, the gross amount of these loans remain in the consolidated balance sheets.</t>
  </si>
  <si>
    <t>(10)Terra Property Trust sold a portion of its interest in this loan via a participation agreement to a third-party.</t>
  </si>
  <si>
    <t>(11)These loans were used as collateral for $81.1 million of borrowings under a repurchase agreement.</t>
  </si>
  <si>
    <t>(10)These loans were used as collateral for $92.5 million of borrowings under a repurchase agreement.</t>
  </si>
  <si>
    <t>(12)Terra Property Trust acquired this property through foreclosure of a $54.0 million first mortgage. Real estate owned, net amount includes building and building improvements, tenant improvements and lease intangible assets and liabilities, net of accumulated depreciation and amortization.</t>
  </si>
  <si>
    <t>Consolidated Schedules of Investments Consolidated schedule of investment (Parenthetical)</t>
  </si>
  <si>
    <t>1 Months Ended</t>
  </si>
  <si>
    <t>6 Months Ended</t>
  </si>
  <si>
    <t>Jun. 27, 2018USD ($)</t>
  </si>
  <si>
    <t>Jun. 30, 2019USD ($)</t>
  </si>
  <si>
    <t>Dec. 31, 2019USD ($)</t>
  </si>
  <si>
    <t>Fair Value, Investments, Entities that Calculate Net Asset Value Per Share [Line Items]</t>
  </si>
  <si>
    <t>100.00%</t>
  </si>
  <si>
    <t>100.10%</t>
  </si>
  <si>
    <t>Terra Property Trust | UNITED STATES</t>
  </si>
  <si>
    <t>[1],[2],[3],[4]</t>
  </si>
  <si>
    <t>Terra Property Trust | UNITED STATES | Non-controlled | Mezzanine Loan</t>
  </si>
  <si>
    <t>Terra Property Trust | UNITED STATES | Non-controlled | First Mortgage</t>
  </si>
  <si>
    <t>Collateralized Agreements</t>
  </si>
  <si>
    <t>Terra Property Trust | UNITED STATES | CA | Hotel | LD Milipitas Mezz, LLC | Non-controlled | Mezzanine Loan</t>
  </si>
  <si>
    <t>Fair Value, Investments, Entities that Calculate Net Asset Value Per Share, Unfunded Commitments</t>
  </si>
  <si>
    <t>Terra Property Trust | UNITED STATES | CA | Hotel | LD Milipitas Mezz, LLC | Participation Interests | Non-controlled | Mezzanine Loan</t>
  </si>
  <si>
    <t>Ownership Interest</t>
  </si>
  <si>
    <t>25.00%</t>
  </si>
  <si>
    <t>Total Commitment</t>
  </si>
  <si>
    <t>Terra Property Trust | UNITED STATES | CA | Office Building | Non-controlled | First Mortgage</t>
  </si>
  <si>
    <t>Real Estate Acquired Through Foreclosure</t>
  </si>
  <si>
    <t>Terra Property Trust | UNITED STATES | CA | Office Building | Non-controlled | Real Estate</t>
  </si>
  <si>
    <t>Terra Property Trust | UNITED STATES | CA | Office Building | Participation Interests | Non-controlled | Mezzanine Loan</t>
  </si>
  <si>
    <t>Terra Property Trust | UNITED STATES | CA | Office Building | Windy Hill Pv Five Cm LLC | Non-controlled | First Mortgage</t>
  </si>
  <si>
    <t>Terra Property Trust | UNITED STATES | PA | Land | Non-controlled | Real Estate</t>
  </si>
  <si>
    <t>Impairment charge</t>
  </si>
  <si>
    <t>Terra Property Trust | UNITED STATES | TEXAS | Hotel | Austin H. I. Owner LLC | Non-controlled | Mezzanine Loan</t>
  </si>
  <si>
    <t>[1],[4],[7]</t>
  </si>
  <si>
    <t>[8],[9]</t>
  </si>
  <si>
    <t>[1],[7]</t>
  </si>
  <si>
    <t>City Office REIT, Inc | Non-controlled | Series A Preferred Stock</t>
  </si>
  <si>
    <t>0.10%</t>
  </si>
  <si>
    <t>Business</t>
  </si>
  <si>
    <t>Limited Liability Companies LLCs [Abstract]</t>
  </si>
  <si>
    <t>Note 1. Business Terra Secured Income Fund 5, LLC (the “Company”), is a real estate credit focused company that originates, structures, funds and manages high yielding commercial real estate investments, including mezzanine loans, first mortgage loans, subordinated mortgage loans and preferred equity investments throughout the United States. The Company’s loans finance the acquisition, construction, development or redevelopment of quality commercial real estate in the United States. The Company focuses on the origination of middle market loans in the approximately $ 10 million to $ 50 million range, to finance properties in primary and secondary markets. The Company believes loans of this size are subject to less competition, offer higher risk adjusted returns than larger loans with similar risk metrics and facilitate portfolio diversification. The Company was formed as a Delaware limited liability company on April 24, 2013 and commenced operations on August 8, 2013 . The Company makes substantially all of its investments and conducts substantially all of its real estate lending business through Terra Property Trust, which has elected to be taxed as a real estate investment trust (“REIT”) for U.S. federal income tax purposes commencing with its taxable year ended December 31, 2016. The Company’s objectives are to (i) preserve its members’ capital contributions, (ii) realize income from its investments and (iii) make monthly distributions to its members from cash generated from investments. There can be no assurances that the Company will be successful in meeting its objectives. In December 2015, the members approved the merger of Terra Secured Income Fund, LLC (“Terra Fund 1”), Terra Secured Income Fund 2, LLC (“Terra Fund 2”), Terra Secured Income Fund 3, LLC (“Terra Fund 3”) and Terra Secured Income Fund 4, LLC (“Terra Fund 4”) with and into subsidiaries of the Company (individually, each a “Terra Fund” and collectively, the “Terra Funds”) through a series of separate mergers effective January 1, 2016 (collectively, the “Merger”). Following the Merger, the Company contributed the consolidated portfolio of net assets of the five Terra Funds to Terra Property Trust, a newly-formed and wholly-owned subsidiary of the Company that elected to be taxed as a REIT, in exchange for the shares of common stock of Terra Property Trust. Upon completion of the Merger, the Company became the parent company of Terra Funds 1 through 4 and the direct and indirect sole common stockholder of, and began conducting substantially all of its real estate lending business through, Terra Property Trust. On March 2, 2020, Terra Fund 1, Terra Fund 2 and Terra Fund 3 merged with and into Terra Fund 4, with Terra Fund 4 continuing as the surviving company (the “Terra Fund Merger”), and the Company consolidated its holdings of shares of common stock of Terra Property Trust in Terra Fund 4. Subsequent to the Terra Fund Merger, the legal name of Terra Fund 4 was changed to Terra JV. On March 2, 2020, Terra Property Trust engaged in a series of transactions pursuant to which Terra Property Trust issued an aggregate of 4,574,470.35 shares of its common stock in exchange for the settlement of an aggregate of $ 49.8 million of participation interests in loans that Terra Property Trust owned, cash of $ 25.5 million and other working capital. Following the completion of these transactions, as of March 31, 2020, Terra JV held 86.4% of the issued and outstanding shares of Terra Property Trust’s common stock with the remainder held by TIF3 REIT, and the Company and Terra Fund 7 owned an 87.6% and 12.4% percentage interest, respectively, in Terra JV ( Note 4 ). The Company does not consolidate Terra JV because the Company and Terra Fund 7 share joint approval right with respect to certain major decisions that are taken by Terra JV and Terra Property Trust ( Note 4 ). The Company’s investment activities are externally managed by Terra Fund Advisors, LLC (“Terra Fund Advisors”). The Company does not currently have any employees and does not expect to have any employees. Services necessary for the Company’s business are provided by individuals who are employees of the Manager or its affiliates or by individuals who were contracted by the Company or by the Manager or its affiliates to work on behalf of the Company pursuant to the terms of the operating agreement, as amended. The Company’s amended and restated operating agreement provides that the Company’s existence will continue until December 31, 2023 , unless sooner terminated. However, the Company expects that prior to such date it will consummate a liquidity transaction, which may include an orderly liquidation of its assets or an alternative liquidity event such as a sale of the Company or an initial public offering and listing of Terra Property Trust’s shares of common stock on a national securities exchange. The Manager would pursue an alternative liquidity event only if it believes such a transaction would be in the best interests of the Company’s members.</t>
  </si>
  <si>
    <t>Summary of Significant Accounting Policies</t>
  </si>
  <si>
    <t>Accounting Policies [Abstract]</t>
  </si>
  <si>
    <t>Significant Accounting Policies</t>
  </si>
  <si>
    <t>Note 2. Summary of Significant Accounting Policies Basis of Presentation and Principles of Consolidation The interim financial statements have been prepared in accordance with United States generally accepted accounting principles (U.S. GAAP”). The financial statements as of December 31, 2019 and for the three months ended March 31, 2019 and the period from January 1, 2020 to March 1, 2020 included all of the Company’s accounts and those of its consolidated subsidiaries. All intercompany balances and transactions had been eliminated. As discussed in Note 1 , on March 2, 2020, the Company’s subsidiaries completed the Terra Fund Merger. As a result of the Terra Fund Merger, the Company no longer consolidates the subsidiaries. The financial statements as of March 31, 2020 and for the period from March 2, 2020 to March 31, 2020 includes all of the Company's accounts only.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 .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During the first quarter of 2020, there was a global outbreak of a novel coronavirus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global impact of the outbreak has been rapidly evolving, and as cases of COVID-19 have continued to be identified in additional countries, many countries have reacted by instituting quarantines and restrictions on travel, closing financial markets and/or restricting trading and operations of non-essential offices and retail centers. Such actions are creating disruption in global supply chains, and adversely impacting many industries.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its financial statements are reasonable and supportable based on the information available as of March 31, 2020 , however uncertainty over the ultimate impact COVID-19 will have on the global economy generally, and the Company’s business in particular, makes any estimates and assumptions as of March 31, 2020 inherently less certain than they would be absent the current and potential impacts of COVID-19. Actual results may ultimately differ from those estimates. Equity Investment in Terra JV or Terra Property Trust Equity investment in Terra JV or Terra Property Trust represents the Company’s equity interest in Terra JV or Terra Property Trust as applicable, which was initially recorded at cost. Subsequent to the asset contribution, the equity investment is reported, at each reporting date, at fair value on the statements of financial condition. Change in fair value is reported in net change in unrealized appreciation or depreciation on investment on the statements of operations. Revenue Recognition Dividend Income: Dividend income associated with the Company’s ownership of Terra JV or Terra Property Trust is recognized on the record date as declared by Terra JV or Terra Property Trust. Any excess of distributions over Terra JV or Terra Property Trust’s cumulative net income are recorded as return of capital. Other Operating Income: All other income is recognized when earned. 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Income Taxes No provision for U.S. federal and state income taxes has been made in the accompanying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months ended March 31, 2020 and 2019 , none of the Company’s income was subject to the NYC UBT. Deferred tax assets and liabilities are recognized for the expected future tax consequences of temporary differences between the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statements of operations. For the three months ended March 31, 2020 and 2019 , the Company did not incur any interest or penalties. Although the Company files federal and state tax returns, its primary tax jurisdiction is federal. The Company’s 2015-2019 federal tax years remain subject to examination by the Internal Revenue Service. Recent Accounting Pronouncement In February 2016, the FASB issued Accounting Standards Update 2018-13, Fair Value Measurement (Topic 820): Disclosure framework — Changes to the Disclosure Requirements for Fair Value Measurement (“ASU 2018-13”). The objective of ASU 2018-13 is to improve the effectiveness of disclosures in the notes to financial statements by facilitating clear communication of information required by U.S. GAAP. The amendments in ASU 2018-13 added, removed and modified certain fair value measurement disclosure requi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The adoption of ASU 2018-13 did not have a material impact on its financial statements and disclosures.</t>
  </si>
  <si>
    <t>Investment and Fair Value</t>
  </si>
  <si>
    <t>Investments [Abstract]</t>
  </si>
  <si>
    <t>Investments And Fair Value Measurements [Text Block]</t>
  </si>
  <si>
    <t>Note 3. Investment and Fair Value Equity Investment in Terra JV or Terra Property Trust The Company invested substantially all of its equity capital in the purchase of shares of common stock of Terra Property Trust. On March 2, 2020, Terra Property Trust engaged in a series of transactions pursuant to which Terra Property Trust issued an aggregate of 4,574,470.35 shares of its common stock in exchange for the settlement of an aggregate of $ 49.8 million of participation interests in loans that Terra Property Trust owned, cash of $ 25.5 million and other working capital. Following the completion of these transactions, as of March 31, 2020, Terra JV held 86.4% of the issued and outstanding shares of Terra Property Trust’s common stock with the remainder held by TIF3 REIT, and the Company and Terra Fund 7 owned an 87.6% and 12.4% percentage interest, respectively, in Terra JV, and Terra JV became the Company’s only investment ( Note 4 ). The following tables present a summary of the Company’s investment at March 31, 2020 and December 31, 2019 : March 31, 2020 Investment Cost Fair Value % of Members’ Capital 87.6% interest in Terra JV, LLC $ 241,227,760 $ 238,414,211 100.0 % December 31, 2019 Investment Cost Fair Value % of Members’ Capital 14,912,990 common shares of Terra Property Trust, Inc. $ 243,924,852 $ 247,263,245 100.1 % For the three months ended March 31, 2020 and 2019 , the Company received approximately $7.8 million and $7.6 million of distributions from Terra JV and/or Terra Property Trust as applicable, respectively, of which $6.6 million and $3.6 million were returns of capital, respectively. As of March 31, 2020 and December 31, 2019 , the Company indirectly beneficially owned 75.7 % ( Note 4 ) and directly owned 98.6% of the outstanding shares of common stock of Terra Property Trust, respectively. The following tables present the summarized financial information of Terra Property Trust: March 31, 2020 December 31, 2019 Carrying value of loans held for investment $ 402,969,513 $ 378,612,768 Real estate owned, net 76,645,592 77,596,475 Cash, cash equivalent and restricted cash 100,481,419 50,549,700 Other assets 24,390,805 20,584,135 Total assets 604,487,329 527,343,078 Mortgage loan payable, repurchase agreement payable, revolving credit facility payable and obligations under participation agreements (238,640,684 ) (227,548,397 ) Accounts payable, accrued expenses and other liabilities (39,719,823 ) (40,826,139 ) Lease intangible liabilities (11,276,085 ) (11,424,809 ) Total liabilities (289,636,592 ) (279,799,345 ) Stockholder’s equity $ 314,850,737 $ 247,543,733 Three Months Ended March 31, 2020 2019 Revenues $ 12,077,571 $ 12,737,934 Expenses (11,188,049 ) (8,815,059 ) Net loss on extinguishment of obligations under participation agreements (319,453 ) — Realized gains on marketable securities 8,894 — Net income $ 578,963 $ 3,922,875 Fair Value Measurements 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sets and Liabilities Reported at Fair Value The following table summarizes the Company’s equity investment at fair value on a recurring basis as of March 31, 2020 and December 31, 2019 : March 31, 2020 Fair Value Measurements Level 1 Level 2 Level 3 Total Investment: Equity investment in Terra JV $ — $ — $ 238,414,211 $ 238,414,211 December 31, 2019 Fair Value Measurements Level 1 Level 2 Level 3 Total Investment: Equity investment in Terra Property Trust $ — $ — $ 247,263,245 $ 247,263,245 Changes in Level 3 investment for the three months ended March 31, 2020 and 2019 were as follows: Equity Investment in Terra JV Equity Investment in Terra Property Trust Period from March 2, 2020 to March 31, 2020 Period from January 1, 2020 to March 1, 2020 Three Months Ended March 31, 2019 Beginning balance $ — $ 247,263,245 $ 263,092,586 Transfer of ownership interest in Terra Property Trust to Terra JV 244,006,890 (244,006,890 ) — Return of capital (2,779,129 ) (3,783,607 ) (3,633,537 ) Net change in unrealized (depreciation) appreciation on investment (2,813,550 ) 527,252 1,589,251 Ending balance $ 238,414,211 $ — $ 261,048,300 Net change in unrealized (depreciation) appreciation on investment for the period relating to those Level 3 assets that were still held by the Company $ (2,813,550 ) $ 527,252 $ 1,589,251 Transfers between levels, if any, are recognized at the beginning of the period in which transfers occur. For the three months ended March 31, 2020 and 2019 , there were no transfers. The Company estimated that its other financial assets and liabilities had fair values that approximated their carrying values at March 31, 2020 and December 31, 2019 due to their short-term nature. Valuation Process for Fair Value Measurement Market quotations are not readily available for the Company’s investment in Terra Property Trust or Terra JV, which is included in Level 3 of the fair value hierarchy. The fair value of the Company’s sole investment takes into consideration the fair value of Terra Property Trust’s assets and liabilities which are valued utilizing a yield approach, i.e. a discounted cash flow methodology. In following this methodology, loans are evaluated individually, and management takes into account, in determining the risk-adjusted discount rate for each of Terra Property Trust’s loans, relevant factors, including available current market data on applicable yields of comparable debt/preferred equity instruments; market credit spreads and yield curves; the investment’s yield; covenants of the investment, including prepayment provisions; the portfolio company’s ability to make payments, its net operating income, debt-service coverage ratio; construction progress reports and construction budget analysis; the nature, quality, and realizable value of any collateral (and loan-to-value ratio); and the forces that influence the local markets in which the asset (the collateral) is purchased and sold, such as capitalization rates, occupancy rates, rental rates, replacement costs and the anticipated duration of each real estate-related loan. The Manager designates a valuation committee to oversee the entire valuation process of Terra Property Trust’s Level 3 investments. The valuation committee is comprised of members of the Manager’s senior management, deal and portfolio management teams, who meet on a quarterly basis, or more frequently as needed, to review Terra Property Trust investments being valued as well as the inputs used in the proprietary valuation model. Valuations determined by the valuation committee are supported by pertinent data and, in addition to a proprietary valuation model, are based on market data, third-party valuation data and discount rates or other methods the valuation committee deems to be appropriate. The following tables summarize the valuation techniques and significant unobservable inputs used by the Company to value the Level 3 investments as of March 31, 2020 and December 31, 2019 . The tables are not intended to be all-inclusive, but instead identify the significant unobservable inputs relevant to the determination of fair values. Fair Value Primary Valuation Technique Unobservable Inputs March 31, 2020 Asset Category Minimum Maximum Weighted Average Assets: Equity investment in Terra JV $ 238,414,211 Discounted cash flow (1) Discount rate (1) 3.34 % 19.25 % 16.58 % Fair Value Primary Valuation Technique Unobservable Inputs December 31, 2019 Asset Category Minimum Maximum Weighted Average Assets: Equity investment in Terra Property Trust $ 247,263,245 Discounted cash flow (1) Discount rate (1) 4.11 % 14.95 % 12.36 % _______________ (1) Discounted cash flows and discount rates applied to Terra Property Trust’s assets and liabilities. Risks and Uncertainties The Company’s investment in Terra Property Trust or Terra JV is highly illiquid and there is no assurance that the Company will achieve its investment objectives, including targeted returns. Terra Property Trust’s loans are highly illiquid. Due to the illiquidity of the loans, valuation of the loans may be difficult, as there generally will be no established markets for these loans. As the Company’s investment is carried at fair value with fair value changes recognized in the statements of operations, any changes in fair value would directly affect the Company’s members’ capital.</t>
  </si>
  <si>
    <t>Related Party Transactions</t>
  </si>
  <si>
    <t>Related Party Transactions [Abstract]</t>
  </si>
  <si>
    <t>Related Party Transactions Disclosure [Text Block]</t>
  </si>
  <si>
    <t>Note 4. Related Party Transactions Operating Agreement The Company has an operating agreement, as amended, with Terra Fund Advisors. The operating agreement, as amended, is scheduled to terminate on December 31, 2023 unless the Company is dissolved earlier. Starting January 1, 2016, the Company conducts all of its real estate lending business through Terra Property Trust. As such, Terra Property Trust is responsible for management compensation paid and operating expenses reimbursed to its manager pursuant to a management agreement with the manager. Dividend Income As discussed in Note 3 , for the three months ended March 31, 2020 and 2019 , the Company received approximately $7.8 million and $7.6 million of distributions from Terra JV and/or Terra Property Trust as applicable, respectively, of which $6.6 million and $3.6 million were returns of capital, respectively. TPT2 Merger On February 28, 2020, Terra Property Trust entered into certain Agreement and Plan of Merger (the “Merger Agreement”), by and among Terra Property Trust, Terra Property Trust 2, Inc. (“TPT2”) and Terra Fund 7, the sole stockholder of TPT2, pursuant to which TPT2 merged with and into Terra Property Trust, with Terra Property Trust continuing as the surviving corporation (the “TPT2 Merger”), effective March 1, 2020. In connection with the TPT2 Merger, each share of common stock, par value $0.01 per share, of TPT2 issued and outstanding immediately prior to the effective time of the TPT2 Merger was converted into the right to receive from Terra Property Trust a number of shares of common stock, par value $0.01 per share, of Terra Property Trust equal to an exchange ratio, which was 1.2031 . The exchange ratio was based on the relative fair value of Terra Property Trust and TPT2 as of December 31, 2019 as adjusted to reflect changes in net working capital of each of Terra Property Trust and TPT2 during the period from January 1, 2020 through March 1, 2020, the effective time for the TPT2 Merger. For purposes of determining the respective fair values of Terra Property Trust and TPT2, the value of the loans (or participation interests therein) held by each of Terra Property Trust and TPT2 was the value of such loans (or participation interests) as set forth in the audited financial statements of Terra Property Trust as of and for the year ended December 31, 2019. As a result, Terra Fund 7 received 2,116,785.76 shares of common stock of Terra Property Trust as consideration in the TPT2 Merger and subsequently contributed these shares to Terra JV. The shares of Terra Property Trust common stock issued in connection with the TPT2 Merger were issued in a private placement in reliance on Section 4(a)(2) under the U.S. Securities Act of 1933, as amended (the “Securities Act”), and the rules and regulations promulgated thereunder Issuance of Common Stock to TIF3 REIT In addition, on March 2, 2020, Terra Property Trust entered into two separate contribution agreements, one by and among Terra Property Trust, TIF3 REIT and Terra Income Fund International, and another by and among Terra Property Trust, TIF3 REIT and Terra Secured Income Fund 5 International, pursuant to which Terra Property Trust issued 2,457,684.59 shares of common stock of Terra Property Trust to TIF3 REIT in exchange for the settlement of $ 32.1 million of participation interests in loans also held by Terra Property Trust, $ 8.6 million in cash and other working capital (“Issuance of Common Stock to TIF3 REIT”).The shares of common stock were issued in a private placement in reliance on Section 4(a)(2) under the Securities Act and the rules and regulations promulgated thereunder. Terra JV, LLC Prior to the completion of the TPT2 Merger and the Issuance of Common Stock to TIF3 REIT transactions described above, the Company owned approximately 98.6 % of the issued and outstanding shares of Terra Property Trust’s common stock indirectly through its wholly owned subsidiary, Terra JV, of which the Company was the sole managing member, and the remaining issued and outstanding shares of Terra Property Trust’s common stock were owned by TIF3 REIT. As described above, Terra Property Trust acquired TPT2 in the TPT2 Merger and, in connection with such transaction, Terra Fund 7 contributed the shares of Terra Property Trust’s common stock received as consideration in the TPT2 Merger to Terra JV and became a co-managing member of Terra JV pursuant to the amended and restated operating agreement of Terra JV, dated March 2, 2020 (the “JV Agreement”). The JV Agreement and related stockholders agreement between Terra JV and Terra Property Trust, dated March 2, 2020, provide for the joint approval of the Company and Terra Fund 7 with respect to certain major decisions that are taken by Terra JV and Terra Property Trust. On March 2, 2020, Terra Property Trust, the Company, Terra JV and Terra REIT Advisors also entered into the Amended and Restated Voting Agreement (the “Voting Agreement”), pursuant to which the Company assigned its rights and obligations under the Voting Agreement to Terra JV. Consistent with the original voting agreement dated February 8, 2018, for the period that Terra REIT Advisors remains the external manager of Terra Property Trust, Terra REIT Advisors will have the right to nominate two individuals to serve as directors of Terra Property Trust, until Terra JV no longer holds at least 10 % of the outstanding shares of Terra Property Trust’s common stock, Terra JV will have the right to nominate one individual to serve as a director of Terra Property Trust. Following the completion of the transactions described above, as of March 31, 2020 , Terra JV owns approximately 86.4% of the issued and outstanding shares of Terra Property Trust common stock with the remainder held by TIF3 REIT, and the Company and Terra Fund 7 own an 87.6% and 12.4% interest, respectively, in Terra JV. As a result, of March 31, 2020 , the Company indirectly beneficially owned 75.7% of Terra Property Trust's outstanding common stock through Terra JV.</t>
  </si>
  <si>
    <t>Commitments and Contingencies Disclosure [Abstract]</t>
  </si>
  <si>
    <t>Commitments and Contingencies Disclosure [Text Block]</t>
  </si>
  <si>
    <t>Note 5. Commitments and Contingencies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si>
  <si>
    <t>Limited Liability Company (LLC) Members' Equity [Abstract]</t>
  </si>
  <si>
    <t xml:space="preserve">Note 6. Members’ Capital As of both March 31, 2020 and December 31, 2019 , the Company had 6,637.7 units outstanding. The net asset value per unit was $35,916 and $37,222 as of March 31, 2020 and December 31, 2019 , respectively. Capital Contributions As of January 31, 2015, the offering period ended, and the Company stopped accepting capital contributions. In connection with the Merger, the Company offered existing members of the Terra Funds the opportunity to invest in the Company through purchase of additional units (the “Rights Offering”). The Rights Offering was completed on May 17, 2016. Capital Distributions At the discretion of the Manager, the Company may make distributions from net cash flow from operations, net disposition proceeds, or other cash available for distribution. Distributions are made to holders of Continuing Income Units (regular units of limited liability company interest in the Company) in proportion to their unit holdings until they receive a return of their initial Deemed Capital Contribution, as defined in the operating agreement, plus a preferred return ranging from 8.5% to 9.0% depending on the historical preferred return applicable to their Terra Fund units, after which time distributions are made 15% to the Manager which the Company refers to as the carried interest distribution, and 85% to the holders of Continuing Income Units. The preferred return applicable to the Continuing Income Units sold in the offering concurrent with the Merger is 8.5% . For both the three months ended March 31, 2020 and 2019 , the Company made total distributions to non-manager members of $7.5 million . For the three months ended March 31, 2020 and 2019 , the Company did not make any carried interest distributions to the Manager. Capital Redemptions At the discretion of the Manager, a reserve of 5% of cash from operations may be established in order to repurchase units from non-managing members. The Manager is under no obligation to redeem non-managing members’ units. As of March 31, 2020 and December 31, 2019 , no such reserve was established. For the three months ended March 31, 2020 and 2019 , the Company did not redeem any membership units. Allocation of Income (Loss) Profits and losses are allocated to the members in proportion to the units held in a given calendar year. Member Units Each membership interest through the original offering was offered for a price of $ 50,000 per unit. The membership interests in Terra Funds 1 through 4 were exchanged for units of the Company at a price of $ 43,410 per unit, which was the exchange value per unit of the Company on December 31, 2015, and the units in the Rights Offering were offered at a price of $ 47,000 per unit. </t>
  </si>
  <si>
    <t>Financial Highlights</t>
  </si>
  <si>
    <t>Investment Company, Financial Highlights [Abstract]</t>
  </si>
  <si>
    <t>Note 7. Financial Highlights The financial highlights represent the per unit operating performance, return and ratios for the non-managing members’ class, taken as a whole, for the three months ended March 31, 2020 and 2019 . These financial highlights consist of the operating performance, the internal rate of return (“IRR”) since inception of the Company, and the expense and net investment income ratios which are annualized except for the on-recurring expenses. The IRR, net of all fees and carried interest (if any), is computed based on actual dates of the cash inflows (capital contributions), outflows (capital distributions), and the ending capital at the end of the respective period (residual value) of the non-managing members’ capital account. The following summarizes the Company’s financial highlights for the three months ended March 31, 2020 and 2019 : Three Months Ended March 31, 2020 2019 Per unit operating performance: Net asset value per unit, beginning of period $ 37,222 $ 39,630 Increase in members’ capital from operations (1) : Net investment income 164 564 Net change in unrealized appreciation (depreciation) on investment (344 ) 240 Total increase in members’ capital from operations (180 ) 804 Distributions to member (2) : Capital distributions (1,126 ) (1,125 ) Net decrease in members’ capital resulting from distributions (1,126 ) (1,125 ) Net asset value per unit, end of period $ 35,916 $ 39,309 Ratios to average net assets: Expenses 0.29 % 0.26 % Net investment income 1.79 % 5.61 % IRR, beginning of period 6.40 % 6.56 % IRR, end of period 6.08 % 6.66 % _______________ (1) The per unit data was derived by using the weighted average units outstanding during the applicable periods, which were 6,638 units and 6,639 units for the three months ended March 31, 2020 and 2019 , respectively. (2) The per unit data for distributions reflects the actual amount of distributions paid per unit during the periods.</t>
  </si>
  <si>
    <t>Subsequent Events</t>
  </si>
  <si>
    <t>Subsequent Events [Abstract]</t>
  </si>
  <si>
    <t>Subsequent Events [Text Block]</t>
  </si>
  <si>
    <t>Note 8. Subsequent Events Management has evaluated subsequent events through the date the financial statements were available to be issued. Management has determined that there are no material events that would require adjustment to, or disclosure in, the Company’s consolidated financial statements.</t>
  </si>
  <si>
    <t>Summary of Significant Accounting Policies (Policies)</t>
  </si>
  <si>
    <t>Basis of Presentation and Principles of Consolidation</t>
  </si>
  <si>
    <t xml:space="preserve">Basis of Presentation and Principles of Consolidation The interim financial statements have been prepared in accordance with United States generally accepted accounting principles (U.S. GAAP”). The financial statements as of December 31, 2019 and for the three months ended March 31, 2019 and the period from January 1, 2020 to March 1, 2020 included all of the Company’s accounts and those of its consolidated subsidiaries. All intercompany balances and transactions had been eliminated. As discussed in Note 1 , on March 2, 2020, the Company’s subsidiaries completed the Terra Fund Merger. As a result of the Terra Fund Merger, the Company no longer consolidates the subsidiaries. The financial statements as of March 31, 2020 and for the period from March 2, 2020 to March 31, 2020 includes all of the Company's accounts only.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 .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During the first quarter of 2020, there was a global outbreak of a novel coronavirus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global impact of the outbreak has been rapidly evolving, and as cases of COVID-19 have continued to be identified in additional countries, many countries have reacted by instituting quarantines and restrictions on travel, closing financial markets and/or restricting trading and operations of non-essential offices and retail centers. Such actions are creating disruption in global supply chains, and adversely impacting many industries.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its financial statements are reasonable and supportable based on the information available as of March 31, 2020 , however uncertainty over the ultimate impact COVID-19 will have on the global economy generally, and the Company’s business in particular, makes any estimates and assumptions as of March 31, 2020 inherently less certain than they would be absent the current and potential impacts of COVID-19. Actual results may ultimately differ from those estimates.</t>
  </si>
  <si>
    <t>Equity Investment</t>
  </si>
  <si>
    <t>Equity Investment in Terra JV or Terra Property Trust Equity investment in Terra JV or Terra Property Trust represents the Company’s equity interest in Terra JV or Terra Property Trust as applicable, which was initially recorded at cost. Subsequent to the asset contribution, the equity investment is reported, at each reporting date, at fair value on the statements of financial condition. Change in fair value is reported in net change in unrealized appreciation or depreciation on investment on the statements of operations.</t>
  </si>
  <si>
    <t>Revenue Recognition</t>
  </si>
  <si>
    <t>Revenue Recognition Dividend Income: Dividend income associated with the Company’s ownership of Terra JV or Terra Property Trust is recognized on the record date as declared by Terra JV or Terra Property Trust. Any excess of distributions over Terra JV or Terra Property Trust’s cumulative net income are recorded as return of capital. Other Operating Income: All other income is recognized when earned.</t>
  </si>
  <si>
    <t>Cash and Cash Equivalents</t>
  </si>
  <si>
    <t>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t>
  </si>
  <si>
    <t>Income Taxes</t>
  </si>
  <si>
    <t xml:space="preserve">Income Taxes No provision for U.S. federal and state income taxes has been made in the accompanying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months ended March 31, 2020 and 2019 , none of the Company’s income was subject to the NYC UBT. Deferred tax assets and liabilities are recognized for the expected future tax consequences of temporary differences between the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statements of operations. For the three months ended March 31, 2020 and 2019 , the Company did not incur any interest or penalties. Although the Company files federal and state tax returns, its primary tax jurisdiction is federal. The Company’s 2015-2019 federal tax years remain subject to examination by the Internal Revenue Service. </t>
  </si>
  <si>
    <t>Fair Value Measurement</t>
  </si>
  <si>
    <t>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si>
  <si>
    <t>New Accounting Pronouncements</t>
  </si>
  <si>
    <t>Recent Accounting Pronouncement In February 2016, the FASB issued Accounting Standards Update 2018-13, Fair Value Measurement (Topic 820): Disclosure framework — Changes to the Disclosure Requirements for Fair Value Measurement (“ASU 2018-13”). The objective of ASU 2018-13 is to improve the effectiveness of disclosures in the notes to financial statements by facilitating clear communication of information required by U.S. GAAP. The amendments in ASU 2018-13 added, removed and modified certain fair value measurement disclosure requi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The adoption of ASU 2018-13 did not have a material impact on its financial statements and disclosures.</t>
  </si>
  <si>
    <t>Investment and Fair Value (Tables) - Terra Property Trust</t>
  </si>
  <si>
    <t>Investments</t>
  </si>
  <si>
    <t>Summary Investment Holdings</t>
  </si>
  <si>
    <t>The following tables present a summary of the Company’s investment at March 31, 2020 and December 31, 2019 : March 31, 2020 Investment Cost Fair Value % of Members’ Capital 87.6% interest in Terra JV, LLC $ 241,227,760 $ 238,414,211 100.0 % December 31, 2019 Investment Cost Fair Value % of Members’ Capital 14,912,990 common shares of Terra Property Trust, Inc. $ 243,924,852 $ 247,263,245 100.1 %</t>
  </si>
  <si>
    <t>Summary of financial information</t>
  </si>
  <si>
    <t>The following tables present the summarized financial information of Terra Property Trust: March 31, 2020 December 31, 2019 Carrying value of loans held for investment $ 402,969,513 $ 378,612,768 Real estate owned, net 76,645,592 77,596,475 Cash, cash equivalent and restricted cash 100,481,419 50,549,700 Other assets 24,390,805 20,584,135 Total assets 604,487,329 527,343,078 Mortgage loan payable, repurchase agreement payable, revolving credit facility payable and obligations under participation agreements (238,640,684 ) (227,548,397 ) Accounts payable, accrued expenses and other liabilities (39,719,823 ) (40,826,139 ) Lease intangible liabilities (11,276,085 ) (11,424,809 ) Total liabilities (289,636,592 ) (279,799,345 ) Stockholder’s equity $ 314,850,737 $ 247,543,733 Three Months Ended March 31, 2020 2019 Revenues $ 12,077,571 $ 12,737,934 Expenses (11,188,049 ) (8,815,059 ) Net loss on extinguishment of obligations under participation agreements (319,453 ) — Realized gains on marketable securities 8,894 — Net income $ 578,963 $ 3,922,875</t>
  </si>
  <si>
    <t>Summary of Company's equity investment at fair value on a recurring basis</t>
  </si>
  <si>
    <t>The following table summarizes the Company’s equity investment at fair value on a recurring basis as of March 31, 2020 and December 31, 2019 : March 31, 2020 Fair Value Measurements Level 1 Level 2 Level 3 Total Investment: Equity investment in Terra JV $ — $ — $ 238,414,211 $ 238,414,211 December 31, 2019 Fair Value Measurements Level 1 Level 2 Level 3 Total Investment: Equity investment in Terra Property Trust $ — $ — $ 247,263,245 $ 247,263,245</t>
  </si>
  <si>
    <t>Fair Value, Assets Measured on Recurring Basis, Unobservable Input Reconciliation</t>
  </si>
  <si>
    <t>Changes in Level 3 investment for the three months ended March 31, 2020 and 2019 were as follows: Equity Investment in Terra JV Equity Investment in Terra Property Trust Period from March 2, 2020 to March 31, 2020 Period from January 1, 2020 to March 1, 2020 Three Months Ended March 31, 2019 Beginning balance $ — $ 247,263,245 $ 263,092,586 Transfer of ownership interest in Terra Property Trust to Terra JV 244,006,890 (244,006,890 ) — Return of capital (2,779,129 ) (3,783,607 ) (3,633,537 ) Net change in unrealized (depreciation) appreciation on investment (2,813,550 ) 527,252 1,589,251 Ending balance $ 238,414,211 $ — $ 261,048,300 Net change in unrealized (depreciation) appreciation on investment for the period relating to those Level 3 assets that were still held by the Company $ (2,813,550 ) $ 527,252 $ 1,589,251</t>
  </si>
  <si>
    <t>Fair Value, Assets and Liabilities Measured on Nonrecurring Basis, Valuation Techniques</t>
  </si>
  <si>
    <t>The following tables summarize the valuation techniques and significant unobservable inputs used by the Company to value the Level 3 investments as of March 31, 2020 and December 31, 2019 . The tables are not intended to be all-inclusive, but instead identify the significant unobservable inputs relevant to the determination of fair values. Fair Value Primary Valuation Technique Unobservable Inputs March 31, 2020 Asset Category Minimum Maximum Weighted Average Assets: Equity investment in Terra JV $ 238,414,211 Discounted cash flow (1) Discount rate (1) 3.34 % 19.25 % 16.58 % Fair Value Primary Valuation Technique Unobservable Inputs December 31, 2019 Asset Category Minimum Maximum Weighted Average Assets: Equity investment in Terra Property Trust $ 247,263,245 Discounted cash flow (1) Discount rate (1) 4.11 % 14.95 % 12.36 % _______________ (1) Discounted cash flows and discount rates applied to Terra Property Trust’s assets and liabilities.</t>
  </si>
  <si>
    <t>Financial Highlights (Tables)</t>
  </si>
  <si>
    <t>The following summarizes the Company’s financial highlights for the three months ended March 31, 2020 and 2019 : Three Months Ended March 31, 2020 2019 Per unit operating performance: Net asset value per unit, beginning of period $ 37,222 $ 39,630 Increase in members’ capital from operations (1) : Net investment income 164 564 Net change in unrealized appreciation (depreciation) on investment (344 ) 240 Total increase in members’ capital from operations (180 ) 804 Distributions to member (2) : Capital distributions (1,126 ) (1,125 ) Net decrease in members’ capital resulting from distributions (1,126 ) (1,125 ) Net asset value per unit, end of period $ 35,916 $ 39,309 Ratios to average net assets: Expenses 0.29 % 0.26 % Net investment income 1.79 % 5.61 % IRR, beginning of period 6.40 % 6.56 % IRR, end of period 6.08 % 6.66 % _______________ (1) The per unit data was derived by using the weighted average units outstanding during the applicable periods, which were 6,638 units and 6,639 units for the three months ended March 31, 2020 and 2019 , respectively. (2) The per unit data for distributions reflects the actual amount of distributions paid per unit during the periods.</t>
  </si>
  <si>
    <t>Business (Details)</t>
  </si>
  <si>
    <t>Mar. 31, 2020USD ($)Number_of_Funds</t>
  </si>
  <si>
    <t>Mar. 02, 2020USD ($)shares</t>
  </si>
  <si>
    <t>Subsidiary of Limited Liability Company or Limited Partnership [Line Items]</t>
  </si>
  <si>
    <t>Operation date</t>
  </si>
  <si>
    <t>Aug. 8,
		2013</t>
  </si>
  <si>
    <t>LLC formation state</t>
  </si>
  <si>
    <t>Delaware</t>
  </si>
  <si>
    <t>Limited Liability Company or Limited Partnership, Business, Formation Date</t>
  </si>
  <si>
    <t>Apr. 24,
		2013</t>
  </si>
  <si>
    <t>LLC exit date</t>
  </si>
  <si>
    <t>Dec. 31,
		2023</t>
  </si>
  <si>
    <t>Number of investment funds | Number_of_Funds</t>
  </si>
  <si>
    <t>Common Stock, Shares, Issued | shares</t>
  </si>
  <si>
    <t>Controlled | Terra Fund Five</t>
  </si>
  <si>
    <t>Minimum</t>
  </si>
  <si>
    <t>Investment Owned, Balance, Principal Amount</t>
  </si>
  <si>
    <t>Maximum</t>
  </si>
  <si>
    <t>Common Stock, Value, Issued</t>
  </si>
  <si>
    <t>Cash</t>
  </si>
  <si>
    <t>Investment and Fair Value (Narratives) (Details)</t>
  </si>
  <si>
    <t>Mar. 31, 2019USD ($)</t>
  </si>
  <si>
    <t>Fair Value, Separate Account Investment [Line Items]</t>
  </si>
  <si>
    <t>Proceeds from Equity Method Investment, Distribution</t>
  </si>
  <si>
    <t>Terra JV | Terra Fund Five</t>
  </si>
  <si>
    <t>Terra JV | Terra fund Seven</t>
  </si>
  <si>
    <t>Investment and Fair Value (Summary of the Investments) (Details) - USD ($)</t>
  </si>
  <si>
    <t>Dec. 31, 2018</t>
  </si>
  <si>
    <t>Common Stock, Shares, Outstanding</t>
  </si>
  <si>
    <t>Continuing Income Units Holder</t>
  </si>
  <si>
    <t>Distribution Made To Limited Liability Company LLC Member Distributions Declared Percent</t>
  </si>
  <si>
    <t>Continuing Income Units Holder | Rights Offering</t>
  </si>
  <si>
    <t>Investment and Fair Value (Summary of Financial Information of Terra Property Trust) (Details) - USD ($)</t>
  </si>
  <si>
    <t>Carrying value of investments</t>
  </si>
  <si>
    <t>Cash, Cash Equivalents, Restricted Cash and Restricted Cash Equivalents</t>
  </si>
  <si>
    <t>Real estate owned, net</t>
  </si>
  <si>
    <t>Total assets</t>
  </si>
  <si>
    <t>Mortgage loan payable and obligations under participation agreements</t>
  </si>
  <si>
    <t>Accounts payable, accrued expenses and other liabilities</t>
  </si>
  <si>
    <t>Lease intangible liabilities</t>
  </si>
  <si>
    <t>Stockholder’s equity</t>
  </si>
  <si>
    <t>Terra JV | Terra Property Trust</t>
  </si>
  <si>
    <t>Investment and Fair Value (Summary of Financial Information 2) (Details) - Terra Property Trust - USD ($)</t>
  </si>
  <si>
    <t>Revenues</t>
  </si>
  <si>
    <t>Expenses</t>
  </si>
  <si>
    <t>Participating Mortgage Loans, Extinguishment Gain (Loss)</t>
  </si>
  <si>
    <t>Marketable Securities, Gain (Loss)</t>
  </si>
  <si>
    <t>Net income</t>
  </si>
  <si>
    <t>Investment and Fair Value (Equity Investment at Fair Value on a recurring basis) (Details) - USD ($)</t>
  </si>
  <si>
    <t>Fair Value, Assets and Liabilities Measured on Recurring and Nonrecurring Basis [Line Items]</t>
  </si>
  <si>
    <t>Terra Property Trust | Level 1</t>
  </si>
  <si>
    <t>Terra Property Trust | Level 2</t>
  </si>
  <si>
    <t>Terra Property Trust | Level 3</t>
  </si>
  <si>
    <t>Terra JV | Level 1</t>
  </si>
  <si>
    <t>Terra JV | Level 2</t>
  </si>
  <si>
    <t>Terra JV | Level 3</t>
  </si>
  <si>
    <t>Investments and Fair Value (Changes in Level 3) (Details)</t>
  </si>
  <si>
    <t>Assets Measured on Recurring Basis, Unobservable Input Reconciliation</t>
  </si>
  <si>
    <t>Fair Value, Assets Measured on Recurring Basis, Unobservable Input Reconciliation, Calculation [Roll Forward]</t>
  </si>
  <si>
    <t>Transfer of ownership interest in Terra Property Trust to Terra JV</t>
  </si>
  <si>
    <t>Return of capital</t>
  </si>
  <si>
    <t>Net change in unrealized (depreciation) appreciation on investment</t>
  </si>
  <si>
    <t>Level 3</t>
  </si>
  <si>
    <t>Beginning balance</t>
  </si>
  <si>
    <t>Ending balance</t>
  </si>
  <si>
    <t>Net change in unrealized (depreciation) appreciation on investment for the period relating to those Level 3 assets that were still held by the Company</t>
  </si>
  <si>
    <t>Investment and Fair Value (Valuation techniques and significant unobservable inputs) (Details)</t>
  </si>
  <si>
    <t>Fair Value Measurement Inputs and Valuation Techniques [Line Items]</t>
  </si>
  <si>
    <t>Terra Property Trust | Discount Rate | Discounted Cash Flow | Level 3 | Minimum</t>
  </si>
  <si>
    <t>Discount rate</t>
  </si>
  <si>
    <t>Terra Property Trust | Discount Rate | Discounted Cash Flow | Level 3 | Maximum</t>
  </si>
  <si>
    <t>Terra Property Trust | Discount Rate | Discounted Cash Flow | Level 3 | Weighted Average</t>
  </si>
  <si>
    <t>Terra JV | Discount Rate | Discounted Cash Flow | Level 3 | Minimum</t>
  </si>
  <si>
    <t>Terra JV | Discount Rate | Discounted Cash Flow | Level 3 | Maximum</t>
  </si>
  <si>
    <t>Terra JV | Discount Rate | Discounted Cash Flow | Level 3 | Weighted Average</t>
  </si>
  <si>
    <t>Related Party Transactions - Operating agreement and dividend income (Details) - USD ($)</t>
  </si>
  <si>
    <t>Proceeds from Equity Method Investment, Distribution, Return of Capital</t>
  </si>
  <si>
    <t>Controlled | Terra Property Trust</t>
  </si>
  <si>
    <t>Related Party Transactions - Issuance of Common Stocks to TIF3 REIT (Details) - Terra Property Trust - USD ($)</t>
  </si>
  <si>
    <t>Mar. 02, 2020</t>
  </si>
  <si>
    <t>Terra International Fund 3</t>
  </si>
  <si>
    <t>Business Acquisition, Equity Interest Issued or Issuable, Number of Shares</t>
  </si>
  <si>
    <t>Related Party Transactions - TPT2 Merger (Details) - $ / shares</t>
  </si>
  <si>
    <t>Feb. 28, 2020</t>
  </si>
  <si>
    <t>Common Stock, Par or Stated Value Per Share</t>
  </si>
  <si>
    <t>Terra fund Seven | TPT2 Merger | Terra Property Trust</t>
  </si>
  <si>
    <t>Business Acquisition, Share Price</t>
  </si>
  <si>
    <t>Related Party Transactions - Terra JV, LLC (Details)</t>
  </si>
  <si>
    <t>Members' Capital - Narratives (Details) - USD ($)</t>
  </si>
  <si>
    <t>Members Capital</t>
  </si>
  <si>
    <t>Common Unit, Outstanding</t>
  </si>
  <si>
    <t>Net asset value per unit</t>
  </si>
  <si>
    <t>Percent of distribution made to members depends on the historical preferred return applicale to Terra Fund units</t>
  </si>
  <si>
    <t>Distribution Percent</t>
  </si>
  <si>
    <t>85.00%</t>
  </si>
  <si>
    <t>Shares Issued, Price Per Share</t>
  </si>
  <si>
    <t>Manager</t>
  </si>
  <si>
    <t>Percent Of Cash Repurchase Capital Units</t>
  </si>
  <si>
    <t>5.00%</t>
  </si>
  <si>
    <t>Non-managing | Continuing Income Units Holder</t>
  </si>
  <si>
    <t>Distribution Made to Limited Partner, Unit Distribution</t>
  </si>
  <si>
    <t>Managing | Termination Units Holder</t>
  </si>
  <si>
    <t>Member units redemption</t>
  </si>
  <si>
    <t>Rights Offering</t>
  </si>
  <si>
    <t>Rights Offering | Continuing Income Units Holder</t>
  </si>
  <si>
    <t>Initial Offering</t>
  </si>
  <si>
    <t>Members' Capital - Members' Units Outstanding (Details)</t>
  </si>
  <si>
    <t>Mar. 31, 2020shares</t>
  </si>
  <si>
    <t>Units outstanding, end of period</t>
  </si>
  <si>
    <t>Termination Units Holder | Managing</t>
  </si>
  <si>
    <t>Financial Highlights (Details) - $ / shares</t>
  </si>
  <si>
    <t>Investment Company, Financial Highlights [Roll Forward]</t>
  </si>
  <si>
    <t>Increase in members’ capital from operations (1):</t>
  </si>
  <si>
    <t>Net change in unrealized appreciation (depreciation) on investment</t>
  </si>
  <si>
    <t>Total increase in members’ capital from operations</t>
  </si>
  <si>
    <t>Distributions to member (2):</t>
  </si>
  <si>
    <t>Net decrease in members’ capital resulting from distributions</t>
  </si>
  <si>
    <t>Capital share transactions:</t>
  </si>
  <si>
    <t>Ratios to average net assets:</t>
  </si>
  <si>
    <t>0.29%</t>
  </si>
  <si>
    <t>0.26%</t>
  </si>
  <si>
    <t>1.79%</t>
  </si>
  <si>
    <t>5.61%</t>
  </si>
  <si>
    <t>Internal Rate of Return since Inception</t>
  </si>
  <si>
    <t>6.08%</t>
  </si>
  <si>
    <t>6.66%</t>
  </si>
  <si>
    <t>6.56%</t>
  </si>
  <si>
    <t>Non-managing Member Class</t>
  </si>
  <si>
    <t>Weighted Average Membership Units Outstanding</t>
  </si>
  <si>
    <t>The per unit data for distributions reflects the actual amount of distributions paid per unit during the periods.</t>
  </si>
</sst>
</file>

<file path=xl/styles.xml><?xml version="1.0" encoding="utf-8"?>
<styleSheet xmlns="http://schemas.openxmlformats.org/spreadsheetml/2006/main">
  <numFmts count="6">
    <numFmt formatCode="#,##0.0_);(#,##0.0)" numFmtId="164"/>
    <numFmt formatCode="_(&quot;$ &quot;#,##0_);_(&quot;$ &quot;(#,##0)" numFmtId="165"/>
    <numFmt formatCode="#,##0.000_);(#,##0.000)" numFmtId="166"/>
    <numFmt formatCode="#,##0.0000_);(#,##0.0000)" numFmtId="167"/>
    <numFmt formatCode="_(&quot;$ &quot;#,##0.00_);_(&quot;$ &quot;(#,##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7"/>
    <col customWidth="1" max="2" min="2" width="4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2</v>
      </c>
    </row>
    <row r="25" spans="1:3">
      <c r="A25" s="4" t="s">
        <v>46</v>
      </c>
      <c r="B25" s="4" t="s">
        <v>47</v>
      </c>
    </row>
    <row r="26" spans="1:3">
      <c r="A26" s="4" t="s">
        <v>48</v>
      </c>
      <c r="B26" s="4" t="s">
        <v>49</v>
      </c>
    </row>
    <row r="27" spans="1:3">
      <c r="A27" s="4" t="s">
        <v>50</v>
      </c>
      <c r="B27" s="4" t="s">
        <v>10</v>
      </c>
    </row>
    <row r="28" spans="1:3">
      <c r="A28" s="4" t="s">
        <v>51</v>
      </c>
      <c r="B28" s="4" t="s">
        <v>10</v>
      </c>
    </row>
    <row r="29" spans="1:3">
      <c r="A29" s="4" t="s">
        <v>52</v>
      </c>
      <c r="B29" s="4" t="s">
        <v>10</v>
      </c>
    </row>
    <row r="30" spans="1:3">
      <c r="A30" s="4" t="s">
        <v>53</v>
      </c>
      <c r="C30" s="5" t="n">
        <v>6637.7</v>
      </c>
    </row>
    <row r="31" spans="1:3">
      <c r="A31" s="4" t="s">
        <v>54</v>
      </c>
      <c r="B31" s="4" t="s">
        <v>55</v>
      </c>
    </row>
    <row r="32" spans="1:3">
      <c r="A32" s="4" t="s">
        <v>56</v>
      </c>
      <c r="B32" s="4" t="s">
        <v>55</v>
      </c>
    </row>
    <row r="33" spans="1:3">
      <c r="A33" s="4" t="s">
        <v>57</v>
      </c>
      <c r="B33" s="4" t="s">
        <v>12</v>
      </c>
    </row>
    <row r="34" spans="1:3">
      <c r="A34" s="4" t="s">
        <v>58</v>
      </c>
      <c r="B34" s="4" t="s">
        <v>47</v>
      </c>
    </row>
    <row r="35" spans="1:3">
      <c r="A35" s="4" t="s">
        <v>59</v>
      </c>
      <c r="B35"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51</v>
      </c>
      <c r="B1" s="2" t="s">
        <v>1</v>
      </c>
    </row>
    <row r="2" spans="1:2">
      <c r="B2" s="2" t="s">
        <v>2</v>
      </c>
    </row>
    <row r="3" spans="1:2">
      <c r="A3" s="3" t="s">
        <v>552</v>
      </c>
    </row>
    <row r="4" spans="1:2">
      <c r="A4" s="4" t="s">
        <v>553</v>
      </c>
      <c r="B4" s="4" t="s">
        <v>5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55</v>
      </c>
      <c r="B1" s="2" t="s">
        <v>1</v>
      </c>
    </row>
    <row r="2" spans="1:2">
      <c r="B2" s="2" t="s">
        <v>2</v>
      </c>
    </row>
    <row r="3" spans="1:2">
      <c r="A3" s="3" t="s">
        <v>556</v>
      </c>
    </row>
    <row r="4" spans="1:2">
      <c r="A4" s="4" t="s">
        <v>557</v>
      </c>
      <c r="B4" s="4" t="s">
        <v>5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59</v>
      </c>
      <c r="B1" s="2" t="s">
        <v>1</v>
      </c>
    </row>
    <row r="2" spans="1:2">
      <c r="B2" s="2" t="s">
        <v>2</v>
      </c>
    </row>
    <row r="3" spans="1:2">
      <c r="A3" s="3" t="s">
        <v>560</v>
      </c>
    </row>
    <row r="4" spans="1:2">
      <c r="A4" s="4" t="s">
        <v>561</v>
      </c>
      <c r="B4" s="4" t="s">
        <v>5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0</v>
      </c>
      <c r="B1" s="2" t="s">
        <v>1</v>
      </c>
    </row>
    <row r="2" spans="1:2">
      <c r="B2" s="2" t="s">
        <v>2</v>
      </c>
    </row>
    <row r="3" spans="1:2">
      <c r="A3" s="3" t="s">
        <v>563</v>
      </c>
    </row>
    <row r="4" spans="1:2">
      <c r="A4" s="4" t="s">
        <v>564</v>
      </c>
      <c r="B4" s="4" t="s">
        <v>5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6</v>
      </c>
      <c r="B1" s="2" t="s">
        <v>1</v>
      </c>
    </row>
    <row r="2" spans="1:2">
      <c r="B2" s="2" t="s">
        <v>2</v>
      </c>
    </row>
    <row r="3" spans="1:2">
      <c r="A3" s="3" t="s">
        <v>566</v>
      </c>
    </row>
    <row r="4" spans="1:2">
      <c r="A4" s="4" t="s">
        <v>136</v>
      </c>
      <c r="B4" s="4" t="s">
        <v>5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8</v>
      </c>
      <c r="B1" s="2" t="s">
        <v>1</v>
      </c>
    </row>
    <row r="2" spans="1:2">
      <c r="B2" s="2" t="s">
        <v>2</v>
      </c>
    </row>
    <row r="3" spans="1:2">
      <c r="A3" s="3" t="s">
        <v>569</v>
      </c>
    </row>
    <row r="4" spans="1:2">
      <c r="A4" s="4" t="s">
        <v>568</v>
      </c>
      <c r="B4" s="4" t="s">
        <v>5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1</v>
      </c>
      <c r="B1" s="2" t="s">
        <v>1</v>
      </c>
    </row>
    <row r="2" spans="1:2">
      <c r="B2" s="2" t="s">
        <v>2</v>
      </c>
    </row>
    <row r="3" spans="1:2">
      <c r="A3" s="3" t="s">
        <v>572</v>
      </c>
    </row>
    <row r="4" spans="1:2">
      <c r="A4" s="4" t="s">
        <v>573</v>
      </c>
      <c r="B4" s="4" t="s">
        <v>5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575</v>
      </c>
      <c r="B1" s="2" t="s">
        <v>1</v>
      </c>
    </row>
    <row r="2" spans="1:2">
      <c r="B2" s="2" t="s">
        <v>2</v>
      </c>
    </row>
    <row r="3" spans="1:2">
      <c r="A3" s="3" t="s">
        <v>552</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row r="9" spans="1:2">
      <c r="A9" s="4" t="s">
        <v>586</v>
      </c>
      <c r="B9" s="4" t="s">
        <v>587</v>
      </c>
    </row>
    <row r="10" spans="1:2">
      <c r="A10" s="4" t="s">
        <v>588</v>
      </c>
      <c r="B10" s="4" t="s">
        <v>589</v>
      </c>
    </row>
    <row r="11" spans="1:2">
      <c r="A11" s="4" t="s">
        <v>590</v>
      </c>
      <c r="B11" s="4" t="s">
        <v>5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2</v>
      </c>
    </row>
    <row r="3" spans="1:2">
      <c r="A3" s="3" t="s">
        <v>593</v>
      </c>
    </row>
    <row r="4" spans="1:2">
      <c r="A4" s="4" t="s">
        <v>594</v>
      </c>
      <c r="B4" s="4" t="s">
        <v>595</v>
      </c>
    </row>
    <row r="5" spans="1:2">
      <c r="A5" s="4" t="s">
        <v>596</v>
      </c>
      <c r="B5" s="4" t="s">
        <v>597</v>
      </c>
    </row>
    <row r="6" spans="1:2">
      <c r="A6" s="4" t="s">
        <v>598</v>
      </c>
      <c r="B6" s="4" t="s">
        <v>599</v>
      </c>
    </row>
    <row r="7" spans="1:2">
      <c r="A7" s="4" t="s">
        <v>600</v>
      </c>
      <c r="B7" s="4" t="s">
        <v>601</v>
      </c>
    </row>
    <row r="8" spans="1:2">
      <c r="A8" s="4" t="s">
        <v>602</v>
      </c>
      <c r="B8" s="4" t="s">
        <v>6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4</v>
      </c>
      <c r="B1" s="2" t="s">
        <v>1</v>
      </c>
    </row>
    <row r="2" spans="1:2">
      <c r="B2" s="2" t="s">
        <v>2</v>
      </c>
    </row>
    <row r="3" spans="1:2">
      <c r="A3" s="3" t="s">
        <v>569</v>
      </c>
    </row>
    <row r="4" spans="1:2">
      <c r="A4" s="4" t="s">
        <v>568</v>
      </c>
      <c r="B4" s="4" t="s">
        <v>6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61</v>
      </c>
    </row>
    <row r="2" spans="1:3">
      <c r="A2" s="3" t="s">
        <v>62</v>
      </c>
    </row>
    <row r="3" spans="1:3">
      <c r="A3" s="4" t="s">
        <v>63</v>
      </c>
      <c r="B3" s="6" t="n">
        <v>308448</v>
      </c>
      <c r="C3" s="6" t="n">
        <v>97937</v>
      </c>
    </row>
    <row r="4" spans="1:3">
      <c r="A4" s="4" t="s">
        <v>64</v>
      </c>
      <c r="B4" s="7" t="n">
        <v>19937</v>
      </c>
      <c r="C4" s="7" t="n">
        <v>15064</v>
      </c>
    </row>
    <row r="5" spans="1:3">
      <c r="A5" s="4" t="s">
        <v>65</v>
      </c>
      <c r="B5" s="7" t="n">
        <v>238742596</v>
      </c>
      <c r="C5" s="7" t="n">
        <v>247376246</v>
      </c>
    </row>
    <row r="6" spans="1:3">
      <c r="A6" s="3" t="s">
        <v>66</v>
      </c>
    </row>
    <row r="7" spans="1:3">
      <c r="A7" s="4" t="s">
        <v>67</v>
      </c>
      <c r="B7" s="7" t="n">
        <v>340218</v>
      </c>
      <c r="C7" s="7" t="n">
        <v>271333</v>
      </c>
    </row>
    <row r="8" spans="1:3">
      <c r="A8" s="4" t="s">
        <v>68</v>
      </c>
      <c r="B8" s="7" t="n">
        <v>0</v>
      </c>
      <c r="C8" s="7" t="n">
        <v>38000</v>
      </c>
    </row>
    <row r="9" spans="1:3">
      <c r="A9" s="4" t="s">
        <v>69</v>
      </c>
      <c r="B9" s="7" t="n">
        <v>340218</v>
      </c>
      <c r="C9" s="7" t="n">
        <v>309333</v>
      </c>
    </row>
    <row r="10" spans="1:3">
      <c r="A10" s="4" t="s">
        <v>70</v>
      </c>
      <c r="B10" s="4" t="s">
        <v>71</v>
      </c>
      <c r="C10" s="4" t="s">
        <v>71</v>
      </c>
    </row>
    <row r="11" spans="1:3">
      <c r="A11" s="3" t="s">
        <v>72</v>
      </c>
    </row>
    <row r="12" spans="1:3">
      <c r="A12" s="4" t="s">
        <v>73</v>
      </c>
      <c r="B12" s="7" t="n">
        <v>0</v>
      </c>
      <c r="C12" s="7" t="n">
        <v>0</v>
      </c>
    </row>
    <row r="13" spans="1:3">
      <c r="A13" s="4" t="s">
        <v>74</v>
      </c>
      <c r="B13" s="7" t="n">
        <v>238402378</v>
      </c>
      <c r="C13" s="7" t="n">
        <v>247066913</v>
      </c>
    </row>
    <row r="14" spans="1:3">
      <c r="A14" s="4" t="s">
        <v>75</v>
      </c>
      <c r="B14" s="7" t="n">
        <v>238402378</v>
      </c>
      <c r="C14" s="7" t="n">
        <v>247066913</v>
      </c>
    </row>
    <row r="15" spans="1:3">
      <c r="A15" s="4" t="s">
        <v>76</v>
      </c>
      <c r="B15" s="7" t="n">
        <v>238742596</v>
      </c>
      <c r="C15" s="7" t="n">
        <v>247376246</v>
      </c>
    </row>
    <row r="16" spans="1:3">
      <c r="A16" s="4" t="s">
        <v>77</v>
      </c>
    </row>
    <row r="17" spans="1:3">
      <c r="A17" s="3" t="s">
        <v>62</v>
      </c>
    </row>
    <row r="18" spans="1:3">
      <c r="A18" s="4" t="s">
        <v>78</v>
      </c>
      <c r="B18" s="6" t="n">
        <v>0</v>
      </c>
      <c r="C18" s="6" t="n">
        <v>247263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36"/>
    <col customWidth="1" max="3" min="3" width="27"/>
  </cols>
  <sheetData>
    <row r="1" spans="1:3">
      <c r="A1" s="1" t="s">
        <v>606</v>
      </c>
      <c r="B1" s="2" t="s">
        <v>1</v>
      </c>
    </row>
    <row r="2" spans="1:3">
      <c r="B2" s="2" t="s">
        <v>607</v>
      </c>
      <c r="C2" s="2" t="s">
        <v>608</v>
      </c>
    </row>
    <row r="3" spans="1:3">
      <c r="A3" s="3" t="s">
        <v>609</v>
      </c>
    </row>
    <row r="4" spans="1:3">
      <c r="A4" s="4" t="s">
        <v>610</v>
      </c>
      <c r="B4" s="4" t="s">
        <v>611</v>
      </c>
    </row>
    <row r="5" spans="1:3">
      <c r="A5" s="4" t="s">
        <v>612</v>
      </c>
      <c r="B5" s="4" t="s">
        <v>613</v>
      </c>
    </row>
    <row r="6" spans="1:3">
      <c r="A6" s="4" t="s">
        <v>614</v>
      </c>
      <c r="B6" s="4" t="s">
        <v>615</v>
      </c>
    </row>
    <row r="7" spans="1:3">
      <c r="A7" s="4" t="s">
        <v>616</v>
      </c>
      <c r="B7" s="4" t="s">
        <v>617</v>
      </c>
    </row>
    <row r="8" spans="1:3">
      <c r="A8" s="4" t="s">
        <v>618</v>
      </c>
      <c r="B8" s="7" t="n">
        <v>5</v>
      </c>
    </row>
    <row r="9" spans="1:3">
      <c r="A9" s="4" t="s">
        <v>137</v>
      </c>
      <c r="B9" s="8" t="n">
        <v>0.757</v>
      </c>
    </row>
    <row r="10" spans="1:3">
      <c r="A10" s="4" t="s">
        <v>480</v>
      </c>
    </row>
    <row r="11" spans="1:3">
      <c r="A11" s="3" t="s">
        <v>609</v>
      </c>
    </row>
    <row r="12" spans="1:3">
      <c r="A12" s="4" t="s">
        <v>189</v>
      </c>
      <c r="B12" s="4" t="s">
        <v>193</v>
      </c>
    </row>
    <row r="13" spans="1:3">
      <c r="A13" s="4" t="s">
        <v>481</v>
      </c>
    </row>
    <row r="14" spans="1:3">
      <c r="A14" s="3" t="s">
        <v>609</v>
      </c>
    </row>
    <row r="15" spans="1:3">
      <c r="A15" s="4" t="s">
        <v>619</v>
      </c>
      <c r="C15" s="9" t="n">
        <v>4574470.35</v>
      </c>
    </row>
    <row r="16" spans="1:3">
      <c r="A16" s="4" t="s">
        <v>189</v>
      </c>
      <c r="B16" s="4" t="s">
        <v>482</v>
      </c>
    </row>
    <row r="17" spans="1:3">
      <c r="A17" s="4" t="s">
        <v>483</v>
      </c>
    </row>
    <row r="18" spans="1:3">
      <c r="A18" s="3" t="s">
        <v>609</v>
      </c>
    </row>
    <row r="19" spans="1:3">
      <c r="A19" s="4" t="s">
        <v>189</v>
      </c>
      <c r="B19" s="4" t="s">
        <v>482</v>
      </c>
    </row>
    <row r="20" spans="1:3">
      <c r="A20" s="4" t="s">
        <v>620</v>
      </c>
    </row>
    <row r="21" spans="1:3">
      <c r="A21" s="3" t="s">
        <v>609</v>
      </c>
    </row>
    <row r="22" spans="1:3">
      <c r="A22" s="4" t="s">
        <v>137</v>
      </c>
      <c r="B22" s="8" t="n">
        <v>0.757</v>
      </c>
    </row>
    <row r="23" spans="1:3">
      <c r="A23" s="4" t="s">
        <v>621</v>
      </c>
    </row>
    <row r="24" spans="1:3">
      <c r="A24" s="3" t="s">
        <v>609</v>
      </c>
    </row>
    <row r="25" spans="1:3">
      <c r="A25" s="4" t="s">
        <v>622</v>
      </c>
      <c r="B25" s="6" t="n">
        <v>10000000</v>
      </c>
    </row>
    <row r="26" spans="1:3">
      <c r="A26" s="4" t="s">
        <v>623</v>
      </c>
    </row>
    <row r="27" spans="1:3">
      <c r="A27" s="3" t="s">
        <v>609</v>
      </c>
    </row>
    <row r="28" spans="1:3">
      <c r="A28" s="4" t="s">
        <v>622</v>
      </c>
      <c r="B28" s="6" t="n">
        <v>50000000</v>
      </c>
    </row>
    <row r="29" spans="1:3">
      <c r="A29" s="4" t="s">
        <v>180</v>
      </c>
    </row>
    <row r="30" spans="1:3">
      <c r="A30" s="3" t="s">
        <v>609</v>
      </c>
    </row>
    <row r="31" spans="1:3">
      <c r="A31" s="4" t="s">
        <v>619</v>
      </c>
      <c r="C31" s="9" t="n">
        <v>4574470.35</v>
      </c>
    </row>
    <row r="32" spans="1:3">
      <c r="A32" s="4" t="s">
        <v>624</v>
      </c>
      <c r="C32" s="6" t="n">
        <v>49800000</v>
      </c>
    </row>
    <row r="33" spans="1:3">
      <c r="A33" s="4" t="s">
        <v>625</v>
      </c>
      <c r="C33" s="6" t="n">
        <v>25500000</v>
      </c>
    </row>
    <row r="34" spans="1:3">
      <c r="A34" s="4" t="s">
        <v>137</v>
      </c>
      <c r="B34" s="5" t="n">
        <v>0.8</v>
      </c>
    </row>
    <row r="35" spans="1:3">
      <c r="A35" s="4" t="s">
        <v>188</v>
      </c>
    </row>
    <row r="36" spans="1:3">
      <c r="A36" s="3" t="s">
        <v>609</v>
      </c>
    </row>
    <row r="37" spans="1:3">
      <c r="A37" s="4" t="s">
        <v>189</v>
      </c>
      <c r="B37" s="4" t="s">
        <v>190</v>
      </c>
    </row>
    <row r="38" spans="1:3">
      <c r="A38" s="4" t="s">
        <v>184</v>
      </c>
    </row>
    <row r="39" spans="1:3">
      <c r="A39" s="3" t="s">
        <v>609</v>
      </c>
    </row>
    <row r="40" spans="1:3">
      <c r="A40" s="4" t="s">
        <v>137</v>
      </c>
      <c r="B40" s="5" t="n">
        <v>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7"/>
    <col customWidth="1" max="5" min="5" width="14"/>
  </cols>
  <sheetData>
    <row r="1" spans="1:5">
      <c r="A1" s="1" t="s">
        <v>626</v>
      </c>
      <c r="B1" s="2" t="s">
        <v>1</v>
      </c>
    </row>
    <row r="2" spans="1:5">
      <c r="B2" s="2" t="s">
        <v>133</v>
      </c>
      <c r="C2" s="2" t="s">
        <v>627</v>
      </c>
      <c r="D2" s="2" t="s">
        <v>608</v>
      </c>
      <c r="E2" s="2" t="s">
        <v>61</v>
      </c>
    </row>
    <row r="3" spans="1:5">
      <c r="A3" s="3" t="s">
        <v>628</v>
      </c>
    </row>
    <row r="4" spans="1:5">
      <c r="A4" s="4" t="s">
        <v>629</v>
      </c>
      <c r="B4" s="6" t="n">
        <v>7800000</v>
      </c>
      <c r="C4" s="6" t="n">
        <v>7600000</v>
      </c>
    </row>
    <row r="5" spans="1:5">
      <c r="A5" s="4" t="s">
        <v>114</v>
      </c>
      <c r="B5" s="6" t="n">
        <v>6562736</v>
      </c>
      <c r="C5" s="6" t="n">
        <v>3633537</v>
      </c>
    </row>
    <row r="6" spans="1:5">
      <c r="A6" s="4" t="s">
        <v>137</v>
      </c>
      <c r="B6" s="8" t="n">
        <v>0.757</v>
      </c>
    </row>
    <row r="7" spans="1:5">
      <c r="A7" s="4" t="s">
        <v>481</v>
      </c>
    </row>
    <row r="8" spans="1:5">
      <c r="A8" s="3" t="s">
        <v>628</v>
      </c>
    </row>
    <row r="9" spans="1:5">
      <c r="A9" s="4" t="s">
        <v>189</v>
      </c>
      <c r="B9" s="4" t="s">
        <v>482</v>
      </c>
    </row>
    <row r="10" spans="1:5">
      <c r="A10" s="4" t="s">
        <v>619</v>
      </c>
      <c r="D10" s="9" t="n">
        <v>4574470.35</v>
      </c>
    </row>
    <row r="11" spans="1:5">
      <c r="A11" s="4" t="s">
        <v>630</v>
      </c>
    </row>
    <row r="12" spans="1:5">
      <c r="A12" s="3" t="s">
        <v>628</v>
      </c>
    </row>
    <row r="13" spans="1:5">
      <c r="A13" s="4" t="s">
        <v>189</v>
      </c>
      <c r="B13" s="4" t="s">
        <v>193</v>
      </c>
    </row>
    <row r="14" spans="1:5">
      <c r="A14" s="4" t="s">
        <v>631</v>
      </c>
    </row>
    <row r="15" spans="1:5">
      <c r="A15" s="3" t="s">
        <v>628</v>
      </c>
    </row>
    <row r="16" spans="1:5">
      <c r="A16" s="4" t="s">
        <v>189</v>
      </c>
      <c r="B16" s="4" t="s">
        <v>482</v>
      </c>
    </row>
    <row r="17" spans="1:5">
      <c r="A17" s="4" t="s">
        <v>180</v>
      </c>
    </row>
    <row r="18" spans="1:5">
      <c r="A18" s="3" t="s">
        <v>628</v>
      </c>
    </row>
    <row r="19" spans="1:5">
      <c r="A19" s="4" t="s">
        <v>619</v>
      </c>
      <c r="D19" s="9" t="n">
        <v>4574470.35</v>
      </c>
    </row>
    <row r="20" spans="1:5">
      <c r="A20" s="4" t="s">
        <v>624</v>
      </c>
      <c r="D20" s="6" t="n">
        <v>49800000</v>
      </c>
    </row>
    <row r="21" spans="1:5">
      <c r="A21" s="4" t="s">
        <v>625</v>
      </c>
      <c r="D21" s="6" t="n">
        <v>25500000</v>
      </c>
    </row>
    <row r="22" spans="1:5">
      <c r="A22" s="4" t="s">
        <v>181</v>
      </c>
      <c r="E22" s="4" t="s">
        <v>182</v>
      </c>
    </row>
    <row r="23" spans="1:5">
      <c r="A23" s="4" t="s">
        <v>137</v>
      </c>
      <c r="B23" s="5" t="n">
        <v>0.8</v>
      </c>
    </row>
    <row r="24" spans="1:5">
      <c r="A24" s="4" t="s">
        <v>188</v>
      </c>
    </row>
    <row r="25" spans="1:5">
      <c r="A25" s="3" t="s">
        <v>628</v>
      </c>
    </row>
    <row r="26" spans="1:5">
      <c r="A26" s="4" t="s">
        <v>189</v>
      </c>
      <c r="B26" s="4" t="s">
        <v>19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2</v>
      </c>
      <c r="B1" s="2" t="s">
        <v>1</v>
      </c>
      <c r="D1" s="2" t="s">
        <v>132</v>
      </c>
    </row>
    <row r="2" spans="1:5">
      <c r="B2" s="2" t="s">
        <v>2</v>
      </c>
      <c r="C2" s="2" t="s">
        <v>83</v>
      </c>
      <c r="D2" s="2" t="s">
        <v>61</v>
      </c>
      <c r="E2" s="2" t="s">
        <v>633</v>
      </c>
    </row>
    <row r="3" spans="1:5">
      <c r="A3" s="3" t="s">
        <v>593</v>
      </c>
    </row>
    <row r="4" spans="1:5">
      <c r="A4" s="4" t="s">
        <v>629</v>
      </c>
      <c r="B4" s="6" t="n">
        <v>7800000</v>
      </c>
      <c r="C4" s="6" t="n">
        <v>7600000</v>
      </c>
    </row>
    <row r="5" spans="1:5">
      <c r="A5" s="4" t="s">
        <v>77</v>
      </c>
    </row>
    <row r="6" spans="1:5">
      <c r="A6" s="3" t="s">
        <v>593</v>
      </c>
    </row>
    <row r="7" spans="1:5">
      <c r="A7" s="4" t="s">
        <v>139</v>
      </c>
      <c r="B7" s="7" t="n">
        <v>0</v>
      </c>
      <c r="D7" s="6" t="n">
        <v>243924852</v>
      </c>
    </row>
    <row r="8" spans="1:5">
      <c r="A8" s="4" t="s">
        <v>140</v>
      </c>
      <c r="B8" s="6" t="n">
        <v>0</v>
      </c>
      <c r="D8" s="7" t="n">
        <v>247263245</v>
      </c>
    </row>
    <row r="9" spans="1:5">
      <c r="A9" s="4" t="s">
        <v>180</v>
      </c>
    </row>
    <row r="10" spans="1:5">
      <c r="A10" s="3" t="s">
        <v>593</v>
      </c>
    </row>
    <row r="11" spans="1:5">
      <c r="A11" s="4" t="s">
        <v>140</v>
      </c>
      <c r="D11" s="6" t="n">
        <v>247263245</v>
      </c>
    </row>
    <row r="12" spans="1:5">
      <c r="A12" s="4" t="s">
        <v>184</v>
      </c>
    </row>
    <row r="13" spans="1:5">
      <c r="A13" s="3" t="s">
        <v>593</v>
      </c>
    </row>
    <row r="14" spans="1:5">
      <c r="A14" s="4" t="s">
        <v>634</v>
      </c>
      <c r="D14" s="7" t="n">
        <v>14912990</v>
      </c>
    </row>
    <row r="15" spans="1:5">
      <c r="A15" s="4" t="s">
        <v>139</v>
      </c>
      <c r="D15" s="6" t="n">
        <v>243924852</v>
      </c>
    </row>
    <row r="16" spans="1:5">
      <c r="A16" s="4" t="s">
        <v>140</v>
      </c>
      <c r="D16" s="6" t="n">
        <v>247263245</v>
      </c>
    </row>
    <row r="17" spans="1:5">
      <c r="A17" s="4" t="s">
        <v>143</v>
      </c>
      <c r="B17" s="4" t="s">
        <v>522</v>
      </c>
      <c r="D17" s="4" t="s">
        <v>523</v>
      </c>
    </row>
    <row r="18" spans="1:5">
      <c r="A18" s="4" t="s">
        <v>635</v>
      </c>
    </row>
    <row r="19" spans="1:5">
      <c r="A19" s="3" t="s">
        <v>593</v>
      </c>
    </row>
    <row r="20" spans="1:5">
      <c r="A20" s="4" t="s">
        <v>636</v>
      </c>
      <c r="B20" s="4" t="s">
        <v>401</v>
      </c>
    </row>
    <row r="21" spans="1:5">
      <c r="A21" s="4" t="s">
        <v>637</v>
      </c>
    </row>
    <row r="22" spans="1:5">
      <c r="A22" s="3" t="s">
        <v>593</v>
      </c>
    </row>
    <row r="23" spans="1:5">
      <c r="A23" s="4" t="s">
        <v>636</v>
      </c>
      <c r="D23" s="4" t="s">
        <v>401</v>
      </c>
      <c r="E23" s="4" t="s">
        <v>4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8</v>
      </c>
      <c r="B1" s="2" t="s">
        <v>1</v>
      </c>
    </row>
    <row r="2" spans="1:4">
      <c r="B2" s="2" t="s">
        <v>2</v>
      </c>
      <c r="C2" s="2" t="s">
        <v>83</v>
      </c>
      <c r="D2" s="2" t="s">
        <v>61</v>
      </c>
    </row>
    <row r="3" spans="1:4">
      <c r="A3" s="3" t="s">
        <v>628</v>
      </c>
    </row>
    <row r="4" spans="1:4">
      <c r="A4" s="4" t="s">
        <v>629</v>
      </c>
      <c r="B4" s="6" t="n">
        <v>7800000</v>
      </c>
      <c r="C4" s="6" t="n">
        <v>7600000</v>
      </c>
    </row>
    <row r="5" spans="1:4">
      <c r="A5" s="4" t="s">
        <v>114</v>
      </c>
      <c r="B5" s="7" t="n">
        <v>6562736</v>
      </c>
      <c r="C5" s="6" t="n">
        <v>3633537</v>
      </c>
    </row>
    <row r="6" spans="1:4">
      <c r="A6" s="4" t="s">
        <v>77</v>
      </c>
    </row>
    <row r="7" spans="1:4">
      <c r="A7" s="3" t="s">
        <v>628</v>
      </c>
    </row>
    <row r="8" spans="1:4">
      <c r="A8" s="4" t="s">
        <v>140</v>
      </c>
      <c r="B8" s="7" t="n">
        <v>0</v>
      </c>
      <c r="D8" s="6" t="n">
        <v>247263245</v>
      </c>
    </row>
    <row r="9" spans="1:4">
      <c r="A9" s="4" t="s">
        <v>180</v>
      </c>
    </row>
    <row r="10" spans="1:4">
      <c r="A10" s="3" t="s">
        <v>628</v>
      </c>
    </row>
    <row r="11" spans="1:4">
      <c r="A11" s="4" t="s">
        <v>639</v>
      </c>
      <c r="B11" s="7" t="n">
        <v>402969513</v>
      </c>
      <c r="D11" s="7" t="n">
        <v>378612768</v>
      </c>
    </row>
    <row r="12" spans="1:4">
      <c r="A12" s="4" t="s">
        <v>640</v>
      </c>
      <c r="B12" s="7" t="n">
        <v>100481419</v>
      </c>
      <c r="D12" s="7" t="n">
        <v>50549700</v>
      </c>
    </row>
    <row r="13" spans="1:4">
      <c r="A13" s="4" t="s">
        <v>64</v>
      </c>
      <c r="B13" s="7" t="n">
        <v>24390805</v>
      </c>
      <c r="D13" s="7" t="n">
        <v>20584135</v>
      </c>
    </row>
    <row r="14" spans="1:4">
      <c r="A14" s="4" t="s">
        <v>641</v>
      </c>
      <c r="B14" s="7" t="n">
        <v>76645592</v>
      </c>
      <c r="D14" s="7" t="n">
        <v>77596475</v>
      </c>
    </row>
    <row r="15" spans="1:4">
      <c r="A15" s="4" t="s">
        <v>642</v>
      </c>
      <c r="B15" s="7" t="n">
        <v>604487329</v>
      </c>
      <c r="D15" s="7" t="n">
        <v>527343078</v>
      </c>
    </row>
    <row r="16" spans="1:4">
      <c r="A16" s="4" t="s">
        <v>140</v>
      </c>
      <c r="D16" s="7" t="n">
        <v>247263245</v>
      </c>
    </row>
    <row r="17" spans="1:4">
      <c r="A17" s="4" t="s">
        <v>184</v>
      </c>
    </row>
    <row r="18" spans="1:4">
      <c r="A18" s="3" t="s">
        <v>628</v>
      </c>
    </row>
    <row r="19" spans="1:4">
      <c r="A19" s="4" t="s">
        <v>643</v>
      </c>
      <c r="B19" s="7" t="n">
        <v>-238640684</v>
      </c>
      <c r="D19" s="7" t="n">
        <v>-227548397</v>
      </c>
    </row>
    <row r="20" spans="1:4">
      <c r="A20" s="4" t="s">
        <v>644</v>
      </c>
      <c r="B20" s="7" t="n">
        <v>-39719823</v>
      </c>
      <c r="D20" s="7" t="n">
        <v>-40826139</v>
      </c>
    </row>
    <row r="21" spans="1:4">
      <c r="A21" s="4" t="s">
        <v>645</v>
      </c>
      <c r="B21" s="7" t="n">
        <v>-11276085</v>
      </c>
      <c r="D21" s="7" t="n">
        <v>-11424809</v>
      </c>
    </row>
    <row r="22" spans="1:4">
      <c r="A22" s="4" t="s">
        <v>69</v>
      </c>
      <c r="B22" s="7" t="n">
        <v>-289636592</v>
      </c>
      <c r="D22" s="7" t="n">
        <v>-279799345</v>
      </c>
    </row>
    <row r="23" spans="1:4">
      <c r="A23" s="4" t="s">
        <v>646</v>
      </c>
      <c r="B23" s="6" t="n">
        <v>314850737</v>
      </c>
      <c r="D23" s="7" t="n">
        <v>247543733</v>
      </c>
    </row>
    <row r="24" spans="1:4">
      <c r="A24" s="4" t="s">
        <v>140</v>
      </c>
      <c r="D24" s="6" t="n">
        <v>247263245</v>
      </c>
    </row>
    <row r="25" spans="1:4">
      <c r="A25" s="4" t="s">
        <v>143</v>
      </c>
      <c r="B25" s="4" t="s">
        <v>522</v>
      </c>
      <c r="D25" s="4" t="s">
        <v>523</v>
      </c>
    </row>
    <row r="26" spans="1:4">
      <c r="A26" s="4" t="s">
        <v>647</v>
      </c>
    </row>
    <row r="27" spans="1:4">
      <c r="A27" s="3" t="s">
        <v>628</v>
      </c>
    </row>
    <row r="28" spans="1:4">
      <c r="A28" s="4" t="s">
        <v>189</v>
      </c>
      <c r="B28" s="4" t="s">
        <v>190</v>
      </c>
    </row>
    <row r="29" spans="1:4">
      <c r="A29" s="4" t="s">
        <v>630</v>
      </c>
    </row>
    <row r="30" spans="1:4">
      <c r="A30" s="3" t="s">
        <v>628</v>
      </c>
    </row>
    <row r="31" spans="1:4">
      <c r="A31" s="4" t="s">
        <v>189</v>
      </c>
      <c r="B31" s="4" t="s">
        <v>1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83</v>
      </c>
    </row>
    <row r="3" spans="1:3">
      <c r="A3" s="3" t="s">
        <v>593</v>
      </c>
    </row>
    <row r="4" spans="1:3">
      <c r="A4" s="4" t="s">
        <v>649</v>
      </c>
      <c r="B4" s="6" t="n">
        <v>12077571</v>
      </c>
      <c r="C4" s="6" t="n">
        <v>12737934</v>
      </c>
    </row>
    <row r="5" spans="1:3">
      <c r="A5" s="4" t="s">
        <v>650</v>
      </c>
      <c r="B5" s="7" t="n">
        <v>-11188049</v>
      </c>
      <c r="C5" s="7" t="n">
        <v>-8815059</v>
      </c>
    </row>
    <row r="6" spans="1:3">
      <c r="A6" s="4" t="s">
        <v>651</v>
      </c>
      <c r="B6" s="7" t="n">
        <v>-319453</v>
      </c>
      <c r="C6" s="7" t="n">
        <v>0</v>
      </c>
    </row>
    <row r="7" spans="1:3">
      <c r="A7" s="4" t="s">
        <v>652</v>
      </c>
      <c r="B7" s="7" t="n">
        <v>8894</v>
      </c>
      <c r="C7" s="7" t="n">
        <v>0</v>
      </c>
    </row>
    <row r="8" spans="1:3">
      <c r="A8" s="4" t="s">
        <v>653</v>
      </c>
      <c r="B8" s="6" t="n">
        <v>578963</v>
      </c>
      <c r="C8" s="6" t="n">
        <v>39228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1</v>
      </c>
    </row>
    <row r="2" spans="1:3">
      <c r="A2" s="4" t="s">
        <v>180</v>
      </c>
    </row>
    <row r="3" spans="1:3">
      <c r="A3" s="3" t="s">
        <v>655</v>
      </c>
    </row>
    <row r="4" spans="1:3">
      <c r="A4" s="4" t="s">
        <v>140</v>
      </c>
      <c r="C4" s="6" t="n">
        <v>247263245</v>
      </c>
    </row>
    <row r="5" spans="1:3">
      <c r="A5" s="4" t="s">
        <v>656</v>
      </c>
    </row>
    <row r="6" spans="1:3">
      <c r="A6" s="3" t="s">
        <v>655</v>
      </c>
    </row>
    <row r="7" spans="1:3">
      <c r="A7" s="4" t="s">
        <v>140</v>
      </c>
      <c r="C7" s="7" t="n">
        <v>0</v>
      </c>
    </row>
    <row r="8" spans="1:3">
      <c r="A8" s="4" t="s">
        <v>657</v>
      </c>
    </row>
    <row r="9" spans="1:3">
      <c r="A9" s="3" t="s">
        <v>655</v>
      </c>
    </row>
    <row r="10" spans="1:3">
      <c r="A10" s="4" t="s">
        <v>140</v>
      </c>
      <c r="C10" s="7" t="n">
        <v>0</v>
      </c>
    </row>
    <row r="11" spans="1:3">
      <c r="A11" s="4" t="s">
        <v>658</v>
      </c>
    </row>
    <row r="12" spans="1:3">
      <c r="A12" s="3" t="s">
        <v>655</v>
      </c>
    </row>
    <row r="13" spans="1:3">
      <c r="A13" s="4" t="s">
        <v>140</v>
      </c>
      <c r="C13" s="6" t="n">
        <v>247263245</v>
      </c>
    </row>
    <row r="14" spans="1:3">
      <c r="A14" s="4" t="s">
        <v>191</v>
      </c>
    </row>
    <row r="15" spans="1:3">
      <c r="A15" s="3" t="s">
        <v>655</v>
      </c>
    </row>
    <row r="16" spans="1:3">
      <c r="A16" s="4" t="s">
        <v>140</v>
      </c>
      <c r="B16" s="6" t="n">
        <v>238414211</v>
      </c>
    </row>
    <row r="17" spans="1:3">
      <c r="A17" s="4" t="s">
        <v>659</v>
      </c>
    </row>
    <row r="18" spans="1:3">
      <c r="A18" s="3" t="s">
        <v>655</v>
      </c>
    </row>
    <row r="19" spans="1:3">
      <c r="A19" s="4" t="s">
        <v>140</v>
      </c>
      <c r="B19" s="7" t="n">
        <v>0</v>
      </c>
    </row>
    <row r="20" spans="1:3">
      <c r="A20" s="4" t="s">
        <v>660</v>
      </c>
    </row>
    <row r="21" spans="1:3">
      <c r="A21" s="3" t="s">
        <v>655</v>
      </c>
    </row>
    <row r="22" spans="1:3">
      <c r="A22" s="4" t="s">
        <v>140</v>
      </c>
      <c r="B22" s="7" t="n">
        <v>0</v>
      </c>
    </row>
    <row r="23" spans="1:3">
      <c r="A23" s="4" t="s">
        <v>661</v>
      </c>
    </row>
    <row r="24" spans="1:3">
      <c r="A24" s="3" t="s">
        <v>655</v>
      </c>
    </row>
    <row r="25" spans="1:3">
      <c r="A25" s="4" t="s">
        <v>140</v>
      </c>
      <c r="B25" s="6" t="n">
        <v>2384142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2</v>
      </c>
      <c r="B1" s="2" t="s">
        <v>1</v>
      </c>
    </row>
    <row r="2" spans="1:3">
      <c r="B2" s="2" t="s">
        <v>133</v>
      </c>
      <c r="C2" s="2" t="s">
        <v>627</v>
      </c>
    </row>
    <row r="3" spans="1:3">
      <c r="A3" s="3" t="s">
        <v>663</v>
      </c>
    </row>
    <row r="4" spans="1:3">
      <c r="A4" s="4" t="s">
        <v>137</v>
      </c>
      <c r="B4" s="8" t="n">
        <v>0.757</v>
      </c>
    </row>
    <row r="5" spans="1:3">
      <c r="A5" s="3" t="s">
        <v>664</v>
      </c>
    </row>
    <row r="6" spans="1:3">
      <c r="A6" s="4" t="s">
        <v>665</v>
      </c>
      <c r="C6" s="6" t="n">
        <v>0</v>
      </c>
    </row>
    <row r="7" spans="1:3">
      <c r="A7" s="4" t="s">
        <v>666</v>
      </c>
      <c r="B7" s="6" t="n">
        <v>-6562736</v>
      </c>
      <c r="C7" s="7" t="n">
        <v>-3633537</v>
      </c>
    </row>
    <row r="8" spans="1:3">
      <c r="A8" s="4" t="s">
        <v>667</v>
      </c>
      <c r="B8" s="7" t="n">
        <v>2286298</v>
      </c>
      <c r="C8" s="7" t="n">
        <v>-1589251</v>
      </c>
    </row>
    <row r="9" spans="1:3">
      <c r="A9" s="4" t="s">
        <v>668</v>
      </c>
    </row>
    <row r="10" spans="1:3">
      <c r="A10" s="3" t="s">
        <v>664</v>
      </c>
    </row>
    <row r="11" spans="1:3">
      <c r="A11" s="4" t="s">
        <v>669</v>
      </c>
      <c r="C11" s="7" t="n">
        <v>263092586</v>
      </c>
    </row>
    <row r="12" spans="1:3">
      <c r="A12" s="4" t="s">
        <v>665</v>
      </c>
      <c r="C12" s="7" t="n">
        <v>0</v>
      </c>
    </row>
    <row r="13" spans="1:3">
      <c r="A13" s="4" t="s">
        <v>666</v>
      </c>
      <c r="C13" s="7" t="n">
        <v>-3633537</v>
      </c>
    </row>
    <row r="14" spans="1:3">
      <c r="A14" s="4" t="s">
        <v>667</v>
      </c>
      <c r="C14" s="7" t="n">
        <v>1589251</v>
      </c>
    </row>
    <row r="15" spans="1:3">
      <c r="A15" s="4" t="s">
        <v>670</v>
      </c>
      <c r="C15" s="7" t="n">
        <v>261048300</v>
      </c>
    </row>
    <row r="16" spans="1:3">
      <c r="A16" s="4" t="s">
        <v>671</v>
      </c>
      <c r="C16" s="6" t="n">
        <v>1589251</v>
      </c>
    </row>
    <row r="17" spans="1:3">
      <c r="A17" s="4" t="s">
        <v>661</v>
      </c>
    </row>
    <row r="18" spans="1:3">
      <c r="A18" s="3" t="s">
        <v>664</v>
      </c>
    </row>
    <row r="19" spans="1:3">
      <c r="A19" s="4" t="s">
        <v>669</v>
      </c>
      <c r="B19" s="7" t="n">
        <v>0</v>
      </c>
    </row>
    <row r="20" spans="1:3">
      <c r="A20" s="4" t="s">
        <v>665</v>
      </c>
      <c r="B20" s="7" t="n">
        <v>244006890</v>
      </c>
    </row>
    <row r="21" spans="1:3">
      <c r="A21" s="4" t="s">
        <v>666</v>
      </c>
      <c r="B21" s="7" t="n">
        <v>-2779129</v>
      </c>
    </row>
    <row r="22" spans="1:3">
      <c r="A22" s="4" t="s">
        <v>667</v>
      </c>
      <c r="B22" s="7" t="n">
        <v>-2813550</v>
      </c>
    </row>
    <row r="23" spans="1:3">
      <c r="A23" s="4" t="s">
        <v>670</v>
      </c>
      <c r="B23" s="7" t="n">
        <v>238414211</v>
      </c>
    </row>
    <row r="24" spans="1:3">
      <c r="A24" s="4" t="s">
        <v>671</v>
      </c>
      <c r="B24" s="6" t="n">
        <v>-2813550</v>
      </c>
    </row>
    <row r="25" spans="1:3">
      <c r="A25" s="4" t="s">
        <v>180</v>
      </c>
    </row>
    <row r="26" spans="1:3">
      <c r="A26" s="3" t="s">
        <v>663</v>
      </c>
    </row>
    <row r="27" spans="1:3">
      <c r="A27" s="4" t="s">
        <v>137</v>
      </c>
      <c r="B27" s="5" t="n">
        <v>0.8</v>
      </c>
    </row>
    <row r="28" spans="1:3">
      <c r="A28" s="4" t="s">
        <v>658</v>
      </c>
    </row>
    <row r="29" spans="1:3">
      <c r="A29" s="3" t="s">
        <v>664</v>
      </c>
    </row>
    <row r="30" spans="1:3">
      <c r="A30" s="4" t="s">
        <v>669</v>
      </c>
      <c r="B30" s="6" t="n">
        <v>247263245</v>
      </c>
    </row>
    <row r="31" spans="1:3">
      <c r="A31" s="4" t="s">
        <v>665</v>
      </c>
      <c r="B31" s="7" t="n">
        <v>-244006890</v>
      </c>
    </row>
    <row r="32" spans="1:3">
      <c r="A32" s="4" t="s">
        <v>666</v>
      </c>
      <c r="B32" s="7" t="n">
        <v>3783607</v>
      </c>
    </row>
    <row r="33" spans="1:3">
      <c r="A33" s="4" t="s">
        <v>667</v>
      </c>
      <c r="B33" s="7" t="n">
        <v>527252</v>
      </c>
    </row>
    <row r="34" spans="1:3">
      <c r="A34" s="4" t="s">
        <v>670</v>
      </c>
      <c r="B34" s="7" t="n">
        <v>0</v>
      </c>
    </row>
    <row r="35" spans="1:3">
      <c r="A35" s="4" t="s">
        <v>671</v>
      </c>
      <c r="B35" s="6" t="n">
        <v>5272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2</v>
      </c>
      <c r="B1" s="2" t="s">
        <v>133</v>
      </c>
      <c r="C1" s="2" t="s">
        <v>520</v>
      </c>
    </row>
    <row r="2" spans="1:3">
      <c r="A2" s="4" t="s">
        <v>180</v>
      </c>
    </row>
    <row r="3" spans="1:3">
      <c r="A3" s="3" t="s">
        <v>673</v>
      </c>
    </row>
    <row r="4" spans="1:3">
      <c r="A4" s="4" t="s">
        <v>140</v>
      </c>
      <c r="C4" s="6" t="n">
        <v>247263245</v>
      </c>
    </row>
    <row r="5" spans="1:3">
      <c r="A5" s="4" t="s">
        <v>658</v>
      </c>
    </row>
    <row r="6" spans="1:3">
      <c r="A6" s="3" t="s">
        <v>673</v>
      </c>
    </row>
    <row r="7" spans="1:3">
      <c r="A7" s="4" t="s">
        <v>140</v>
      </c>
      <c r="C7" s="6" t="n">
        <v>247263245</v>
      </c>
    </row>
    <row r="8" spans="1:3">
      <c r="A8" s="4" t="s">
        <v>674</v>
      </c>
    </row>
    <row r="9" spans="1:3">
      <c r="A9" s="3" t="s">
        <v>673</v>
      </c>
    </row>
    <row r="10" spans="1:3">
      <c r="A10" s="4" t="s">
        <v>675</v>
      </c>
      <c r="C10" s="10" t="n">
        <v>0.0411</v>
      </c>
    </row>
    <row r="11" spans="1:3">
      <c r="A11" s="4" t="s">
        <v>676</v>
      </c>
    </row>
    <row r="12" spans="1:3">
      <c r="A12" s="3" t="s">
        <v>673</v>
      </c>
    </row>
    <row r="13" spans="1:3">
      <c r="A13" s="4" t="s">
        <v>675</v>
      </c>
      <c r="C13" s="10" t="n">
        <v>0.1495</v>
      </c>
    </row>
    <row r="14" spans="1:3">
      <c r="A14" s="4" t="s">
        <v>677</v>
      </c>
    </row>
    <row r="15" spans="1:3">
      <c r="A15" s="3" t="s">
        <v>673</v>
      </c>
    </row>
    <row r="16" spans="1:3">
      <c r="A16" s="4" t="s">
        <v>675</v>
      </c>
      <c r="C16" s="10" t="n">
        <v>0.1236</v>
      </c>
    </row>
    <row r="17" spans="1:3">
      <c r="A17" s="4" t="s">
        <v>191</v>
      </c>
    </row>
    <row r="18" spans="1:3">
      <c r="A18" s="3" t="s">
        <v>673</v>
      </c>
    </row>
    <row r="19" spans="1:3">
      <c r="A19" s="4" t="s">
        <v>140</v>
      </c>
      <c r="B19" s="6" t="n">
        <v>238414211</v>
      </c>
    </row>
    <row r="20" spans="1:3">
      <c r="A20" s="4" t="s">
        <v>661</v>
      </c>
    </row>
    <row r="21" spans="1:3">
      <c r="A21" s="3" t="s">
        <v>673</v>
      </c>
    </row>
    <row r="22" spans="1:3">
      <c r="A22" s="4" t="s">
        <v>140</v>
      </c>
      <c r="B22" s="6" t="n">
        <v>238414211</v>
      </c>
    </row>
    <row r="23" spans="1:3">
      <c r="A23" s="4" t="s">
        <v>678</v>
      </c>
    </row>
    <row r="24" spans="1:3">
      <c r="A24" s="3" t="s">
        <v>673</v>
      </c>
    </row>
    <row r="25" spans="1:3">
      <c r="A25" s="4" t="s">
        <v>675</v>
      </c>
      <c r="B25" s="10" t="n">
        <v>0.0334</v>
      </c>
    </row>
    <row r="26" spans="1:3">
      <c r="A26" s="4" t="s">
        <v>679</v>
      </c>
    </row>
    <row r="27" spans="1:3">
      <c r="A27" s="3" t="s">
        <v>673</v>
      </c>
    </row>
    <row r="28" spans="1:3">
      <c r="A28" s="4" t="s">
        <v>675</v>
      </c>
      <c r="B28" s="10" t="n">
        <v>0.1925</v>
      </c>
    </row>
    <row r="29" spans="1:3">
      <c r="A29" s="4" t="s">
        <v>680</v>
      </c>
    </row>
    <row r="30" spans="1:3">
      <c r="A30" s="3" t="s">
        <v>673</v>
      </c>
    </row>
    <row r="31" spans="1:3">
      <c r="A31" s="4" t="s">
        <v>675</v>
      </c>
      <c r="B31" s="10" t="n">
        <v>0.16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83</v>
      </c>
      <c r="D2" s="2" t="s">
        <v>61</v>
      </c>
    </row>
    <row r="3" spans="1:4">
      <c r="A3" s="3" t="s">
        <v>593</v>
      </c>
    </row>
    <row r="4" spans="1:4">
      <c r="A4" s="4" t="s">
        <v>629</v>
      </c>
      <c r="B4" s="6" t="n">
        <v>7800000</v>
      </c>
      <c r="C4" s="6" t="n">
        <v>7600000</v>
      </c>
    </row>
    <row r="5" spans="1:4">
      <c r="A5" s="4" t="s">
        <v>682</v>
      </c>
      <c r="B5" s="6" t="n">
        <v>6562736</v>
      </c>
      <c r="C5" s="6" t="n">
        <v>3633537</v>
      </c>
    </row>
    <row r="6" spans="1:4">
      <c r="A6" s="4" t="s">
        <v>616</v>
      </c>
      <c r="B6" s="4" t="s">
        <v>617</v>
      </c>
    </row>
    <row r="7" spans="1:4">
      <c r="A7" s="4" t="s">
        <v>180</v>
      </c>
    </row>
    <row r="8" spans="1:4">
      <c r="A8" s="3" t="s">
        <v>593</v>
      </c>
    </row>
    <row r="9" spans="1:4">
      <c r="A9" s="4" t="s">
        <v>181</v>
      </c>
      <c r="D9" s="4" t="s">
        <v>182</v>
      </c>
    </row>
    <row r="10" spans="1:4">
      <c r="A10" s="4" t="s">
        <v>683</v>
      </c>
    </row>
    <row r="11" spans="1:4">
      <c r="A11" s="3" t="s">
        <v>593</v>
      </c>
    </row>
    <row r="12" spans="1:4">
      <c r="A12" s="4" t="s">
        <v>181</v>
      </c>
      <c r="D12" s="4" t="s">
        <v>1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4</v>
      </c>
      <c r="B1" s="2" t="s">
        <v>1</v>
      </c>
    </row>
    <row r="2" spans="1:3">
      <c r="B2" s="2" t="s">
        <v>2</v>
      </c>
      <c r="C2" s="2" t="s">
        <v>685</v>
      </c>
    </row>
    <row r="3" spans="1:3">
      <c r="A3" s="3" t="s">
        <v>593</v>
      </c>
    </row>
    <row r="4" spans="1:3">
      <c r="A4" s="4" t="s">
        <v>624</v>
      </c>
      <c r="C4" s="6" t="n">
        <v>49800000</v>
      </c>
    </row>
    <row r="5" spans="1:3">
      <c r="A5" s="4" t="s">
        <v>625</v>
      </c>
      <c r="C5" s="7" t="n">
        <v>25500000</v>
      </c>
    </row>
    <row r="6" spans="1:3">
      <c r="A6" s="4" t="s">
        <v>686</v>
      </c>
    </row>
    <row r="7" spans="1:3">
      <c r="A7" s="3" t="s">
        <v>560</v>
      </c>
    </row>
    <row r="8" spans="1:3">
      <c r="A8" s="4" t="s">
        <v>687</v>
      </c>
      <c r="B8" s="9" t="n">
        <v>2457684.59</v>
      </c>
    </row>
    <row r="9" spans="1:3">
      <c r="A9" s="3" t="s">
        <v>593</v>
      </c>
    </row>
    <row r="10" spans="1:3">
      <c r="A10" s="4" t="s">
        <v>624</v>
      </c>
      <c r="C10" s="7" t="n">
        <v>0</v>
      </c>
    </row>
    <row r="11" spans="1:3">
      <c r="A11" s="4" t="s">
        <v>625</v>
      </c>
      <c r="C11" s="6" t="n">
        <v>0</v>
      </c>
    </row>
    <row r="12" spans="1:3">
      <c r="A12" s="4" t="s">
        <v>687</v>
      </c>
      <c r="B12" s="9" t="n">
        <v>2457684.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v>
      </c>
      <c r="B1" s="2" t="s">
        <v>2</v>
      </c>
      <c r="C1" s="2" t="s">
        <v>61</v>
      </c>
    </row>
    <row r="2" spans="1:3">
      <c r="A2" s="4" t="s">
        <v>77</v>
      </c>
    </row>
    <row r="3" spans="1:3">
      <c r="A3" s="4" t="s">
        <v>80</v>
      </c>
      <c r="B3" s="6" t="n">
        <v>0</v>
      </c>
      <c r="C3" s="6" t="n">
        <v>243924852</v>
      </c>
    </row>
    <row r="4" spans="1:3">
      <c r="A4" s="4" t="s">
        <v>81</v>
      </c>
    </row>
    <row r="5" spans="1:3">
      <c r="A5" s="4" t="s">
        <v>80</v>
      </c>
      <c r="B5" s="6" t="n">
        <v>241227760</v>
      </c>
      <c r="C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8</v>
      </c>
      <c r="B1" s="2" t="s">
        <v>689</v>
      </c>
      <c r="C1" s="2" t="s">
        <v>61</v>
      </c>
    </row>
    <row r="2" spans="1:3">
      <c r="A2" s="4" t="s">
        <v>180</v>
      </c>
    </row>
    <row r="3" spans="1:3">
      <c r="A3" s="3" t="s">
        <v>593</v>
      </c>
    </row>
    <row r="4" spans="1:3">
      <c r="A4" s="4" t="s">
        <v>690</v>
      </c>
      <c r="B4" s="11" t="n">
        <v>0.01</v>
      </c>
    </row>
    <row r="5" spans="1:3">
      <c r="A5" s="4" t="s">
        <v>481</v>
      </c>
    </row>
    <row r="6" spans="1:3">
      <c r="A6" s="3" t="s">
        <v>593</v>
      </c>
    </row>
    <row r="7" spans="1:3">
      <c r="A7" s="4" t="s">
        <v>690</v>
      </c>
      <c r="B7" s="11" t="n">
        <v>0.01</v>
      </c>
    </row>
    <row r="8" spans="1:3">
      <c r="A8" s="4" t="s">
        <v>691</v>
      </c>
    </row>
    <row r="9" spans="1:3">
      <c r="A9" s="3" t="s">
        <v>593</v>
      </c>
    </row>
    <row r="10" spans="1:3">
      <c r="A10" s="4" t="s">
        <v>692</v>
      </c>
      <c r="C10" s="12" t="n">
        <v>1.2031</v>
      </c>
    </row>
    <row r="11" spans="1:3">
      <c r="A11" s="4" t="s">
        <v>687</v>
      </c>
      <c r="B11" s="9" t="n">
        <v>2116785.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93</v>
      </c>
      <c r="B1" s="2" t="s">
        <v>1</v>
      </c>
    </row>
    <row r="2" spans="1:3">
      <c r="B2" s="2" t="s">
        <v>2</v>
      </c>
      <c r="C2" s="2" t="s">
        <v>61</v>
      </c>
    </row>
    <row r="3" spans="1:3">
      <c r="A3" s="3" t="s">
        <v>593</v>
      </c>
    </row>
    <row r="4" spans="1:3">
      <c r="A4" s="4" t="s">
        <v>137</v>
      </c>
      <c r="B4" s="8" t="n">
        <v>0.757</v>
      </c>
    </row>
    <row r="5" spans="1:3">
      <c r="A5" s="4" t="s">
        <v>180</v>
      </c>
    </row>
    <row r="6" spans="1:3">
      <c r="A6" s="3" t="s">
        <v>593</v>
      </c>
    </row>
    <row r="7" spans="1:3">
      <c r="A7" s="4" t="s">
        <v>181</v>
      </c>
      <c r="C7" s="4" t="s">
        <v>182</v>
      </c>
    </row>
    <row r="8" spans="1:3">
      <c r="A8" s="4" t="s">
        <v>137</v>
      </c>
      <c r="B8" s="5" t="n">
        <v>0.8</v>
      </c>
    </row>
    <row r="9" spans="1:3">
      <c r="A9" s="4" t="s">
        <v>188</v>
      </c>
    </row>
    <row r="10" spans="1:3">
      <c r="A10" s="3" t="s">
        <v>593</v>
      </c>
    </row>
    <row r="11" spans="1:3">
      <c r="A11" s="4" t="s">
        <v>189</v>
      </c>
      <c r="B11" s="4" t="s">
        <v>190</v>
      </c>
    </row>
    <row r="12" spans="1:3">
      <c r="A12" s="4" t="s">
        <v>480</v>
      </c>
    </row>
    <row r="13" spans="1:3">
      <c r="A13" s="3" t="s">
        <v>593</v>
      </c>
    </row>
    <row r="14" spans="1:3">
      <c r="A14" s="4" t="s">
        <v>189</v>
      </c>
      <c r="B14" s="4" t="s">
        <v>193</v>
      </c>
    </row>
    <row r="15" spans="1:3">
      <c r="A15" s="4" t="s">
        <v>481</v>
      </c>
    </row>
    <row r="16" spans="1:3">
      <c r="A16" s="3" t="s">
        <v>593</v>
      </c>
    </row>
    <row r="17" spans="1:3">
      <c r="A17" s="4" t="s">
        <v>189</v>
      </c>
      <c r="B17" s="4" t="s">
        <v>482</v>
      </c>
    </row>
    <row r="18" spans="1:3">
      <c r="A18" s="4" t="s">
        <v>483</v>
      </c>
    </row>
    <row r="19" spans="1:3">
      <c r="A19" s="3" t="s">
        <v>593</v>
      </c>
    </row>
    <row r="20" spans="1:3">
      <c r="A20" s="4" t="s">
        <v>189</v>
      </c>
      <c r="B20" s="4" t="s">
        <v>4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4</v>
      </c>
      <c r="B1" s="2" t="s">
        <v>1</v>
      </c>
      <c r="D1" s="2" t="s">
        <v>132</v>
      </c>
    </row>
    <row r="2" spans="1:5">
      <c r="B2" s="2" t="s">
        <v>2</v>
      </c>
      <c r="C2" s="2" t="s">
        <v>83</v>
      </c>
      <c r="D2" s="2" t="s">
        <v>61</v>
      </c>
      <c r="E2" s="2" t="s">
        <v>633</v>
      </c>
    </row>
    <row r="3" spans="1:5">
      <c r="A3" s="3" t="s">
        <v>695</v>
      </c>
    </row>
    <row r="4" spans="1:5">
      <c r="A4" s="4" t="s">
        <v>696</v>
      </c>
      <c r="B4" s="5" t="n">
        <v>6637.7</v>
      </c>
    </row>
    <row r="5" spans="1:5">
      <c r="A5" s="4" t="s">
        <v>697</v>
      </c>
      <c r="B5" s="6" t="n">
        <v>35916</v>
      </c>
      <c r="C5" s="6" t="n">
        <v>39309</v>
      </c>
      <c r="D5" s="6" t="n">
        <v>37222</v>
      </c>
      <c r="E5" s="6" t="n">
        <v>39630</v>
      </c>
    </row>
    <row r="6" spans="1:5">
      <c r="A6" s="4" t="s">
        <v>104</v>
      </c>
      <c r="B6" s="6" t="n">
        <v>-7467271</v>
      </c>
      <c r="C6" s="6" t="n">
        <v>-7468094</v>
      </c>
    </row>
    <row r="7" spans="1:5">
      <c r="A7" s="4" t="s">
        <v>621</v>
      </c>
    </row>
    <row r="8" spans="1:5">
      <c r="A8" s="3" t="s">
        <v>695</v>
      </c>
    </row>
    <row r="9" spans="1:5">
      <c r="A9" s="4" t="s">
        <v>698</v>
      </c>
      <c r="B9" s="4" t="s">
        <v>401</v>
      </c>
    </row>
    <row r="10" spans="1:5">
      <c r="A10" s="4" t="s">
        <v>623</v>
      </c>
    </row>
    <row r="11" spans="1:5">
      <c r="A11" s="3" t="s">
        <v>695</v>
      </c>
    </row>
    <row r="12" spans="1:5">
      <c r="A12" s="4" t="s">
        <v>698</v>
      </c>
      <c r="B12" s="4" t="s">
        <v>300</v>
      </c>
    </row>
    <row r="13" spans="1:5">
      <c r="A13" s="4" t="s">
        <v>635</v>
      </c>
    </row>
    <row r="14" spans="1:5">
      <c r="A14" s="3" t="s">
        <v>695</v>
      </c>
    </row>
    <row r="15" spans="1:5">
      <c r="A15" s="4" t="s">
        <v>698</v>
      </c>
      <c r="B15" s="4" t="s">
        <v>401</v>
      </c>
    </row>
    <row r="16" spans="1:5">
      <c r="A16" s="4" t="s">
        <v>699</v>
      </c>
      <c r="B16" s="4" t="s">
        <v>700</v>
      </c>
    </row>
    <row r="17" spans="1:5">
      <c r="A17" s="4" t="s">
        <v>701</v>
      </c>
      <c r="B17" s="6" t="n">
        <v>43410</v>
      </c>
    </row>
    <row r="18" spans="1:5">
      <c r="A18" s="4" t="s">
        <v>702</v>
      </c>
    </row>
    <row r="19" spans="1:5">
      <c r="A19" s="3" t="s">
        <v>695</v>
      </c>
    </row>
    <row r="20" spans="1:5">
      <c r="A20" s="4" t="s">
        <v>699</v>
      </c>
      <c r="B20" s="4" t="s">
        <v>334</v>
      </c>
    </row>
    <row r="21" spans="1:5">
      <c r="A21" s="4" t="s">
        <v>110</v>
      </c>
    </row>
    <row r="22" spans="1:5">
      <c r="A22" s="3" t="s">
        <v>695</v>
      </c>
    </row>
    <row r="23" spans="1:5">
      <c r="A23" s="4" t="s">
        <v>703</v>
      </c>
      <c r="B23" s="4" t="s">
        <v>704</v>
      </c>
    </row>
    <row r="24" spans="1:5">
      <c r="A24" s="4" t="s">
        <v>705</v>
      </c>
    </row>
    <row r="25" spans="1:5">
      <c r="A25" s="3" t="s">
        <v>695</v>
      </c>
    </row>
    <row r="26" spans="1:5">
      <c r="A26" s="4" t="s">
        <v>706</v>
      </c>
      <c r="B26" s="7" t="n">
        <v>0</v>
      </c>
      <c r="C26" s="7" t="n">
        <v>0</v>
      </c>
    </row>
    <row r="27" spans="1:5">
      <c r="A27" s="4" t="s">
        <v>707</v>
      </c>
    </row>
    <row r="28" spans="1:5">
      <c r="A28" s="3" t="s">
        <v>695</v>
      </c>
    </row>
    <row r="29" spans="1:5">
      <c r="A29" s="4" t="s">
        <v>708</v>
      </c>
      <c r="B29" s="7" t="n">
        <v>0</v>
      </c>
    </row>
    <row r="30" spans="1:5">
      <c r="A30" s="4" t="s">
        <v>709</v>
      </c>
    </row>
    <row r="31" spans="1:5">
      <c r="A31" s="3" t="s">
        <v>695</v>
      </c>
    </row>
    <row r="32" spans="1:5">
      <c r="A32" s="4" t="s">
        <v>701</v>
      </c>
      <c r="B32" s="6" t="n">
        <v>47000</v>
      </c>
    </row>
    <row r="33" spans="1:5">
      <c r="A33" s="4" t="s">
        <v>710</v>
      </c>
    </row>
    <row r="34" spans="1:5">
      <c r="A34" s="3" t="s">
        <v>695</v>
      </c>
    </row>
    <row r="35" spans="1:5">
      <c r="A35" s="4" t="s">
        <v>698</v>
      </c>
      <c r="D35" s="4" t="s">
        <v>401</v>
      </c>
      <c r="E35" s="4" t="s">
        <v>401</v>
      </c>
    </row>
    <row r="36" spans="1:5">
      <c r="A36" s="4" t="s">
        <v>711</v>
      </c>
    </row>
    <row r="37" spans="1:5">
      <c r="A37" s="3" t="s">
        <v>695</v>
      </c>
    </row>
    <row r="38" spans="1:5">
      <c r="A38" s="4" t="s">
        <v>701</v>
      </c>
      <c r="B38" s="6" t="n">
        <v>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712</v>
      </c>
      <c r="B1" s="2" t="s">
        <v>1</v>
      </c>
    </row>
    <row r="2" spans="1:2">
      <c r="B2" s="2" t="s">
        <v>713</v>
      </c>
    </row>
    <row r="3" spans="1:2">
      <c r="A3" s="3" t="s">
        <v>695</v>
      </c>
    </row>
    <row r="4" spans="1:2">
      <c r="A4" s="4" t="s">
        <v>714</v>
      </c>
      <c r="B4" s="5" t="n">
        <v>6637.7</v>
      </c>
    </row>
    <row r="5" spans="1:2">
      <c r="A5" s="4" t="s">
        <v>715</v>
      </c>
    </row>
    <row r="6" spans="1:2">
      <c r="A6" s="3" t="s">
        <v>695</v>
      </c>
    </row>
    <row r="7" spans="1:2">
      <c r="A7" s="4" t="s">
        <v>708</v>
      </c>
      <c r="B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6"/>
    <col customWidth="1" max="6" min="6" width="14"/>
  </cols>
  <sheetData>
    <row r="1" spans="1:6">
      <c r="A1" s="1" t="s">
        <v>716</v>
      </c>
      <c r="C1" s="2" t="s">
        <v>1</v>
      </c>
      <c r="E1" s="2" t="s">
        <v>132</v>
      </c>
    </row>
    <row r="2" spans="1:6">
      <c r="C2" s="2" t="s">
        <v>2</v>
      </c>
      <c r="D2" s="2" t="s">
        <v>83</v>
      </c>
      <c r="E2" s="2" t="s">
        <v>61</v>
      </c>
      <c r="F2" s="2" t="s">
        <v>633</v>
      </c>
    </row>
    <row r="3" spans="1:6">
      <c r="A3" s="3" t="s">
        <v>717</v>
      </c>
    </row>
    <row r="4" spans="1:6">
      <c r="A4" s="4" t="s">
        <v>697</v>
      </c>
      <c r="C4" s="6" t="n">
        <v>37222</v>
      </c>
      <c r="D4" s="6" t="n">
        <v>39630</v>
      </c>
      <c r="E4" s="6" t="n">
        <v>39630</v>
      </c>
    </row>
    <row r="5" spans="1:6">
      <c r="A5" s="3" t="s">
        <v>718</v>
      </c>
    </row>
    <row r="6" spans="1:6">
      <c r="A6" s="4" t="s">
        <v>92</v>
      </c>
      <c r="B6" s="4" t="s">
        <v>97</v>
      </c>
      <c r="C6" s="7" t="n">
        <v>164</v>
      </c>
      <c r="D6" s="7" t="n">
        <v>564</v>
      </c>
    </row>
    <row r="7" spans="1:6">
      <c r="A7" s="4" t="s">
        <v>719</v>
      </c>
      <c r="B7" s="4" t="s">
        <v>97</v>
      </c>
      <c r="C7" s="7" t="n">
        <v>-344</v>
      </c>
      <c r="D7" s="7" t="n">
        <v>240</v>
      </c>
    </row>
    <row r="8" spans="1:6">
      <c r="A8" s="4" t="s">
        <v>720</v>
      </c>
      <c r="B8" s="4" t="s">
        <v>97</v>
      </c>
      <c r="C8" s="7" t="n">
        <v>-180</v>
      </c>
      <c r="D8" s="7" t="n">
        <v>804</v>
      </c>
    </row>
    <row r="9" spans="1:6">
      <c r="A9" s="3" t="s">
        <v>721</v>
      </c>
    </row>
    <row r="10" spans="1:6">
      <c r="A10" s="4" t="s">
        <v>104</v>
      </c>
      <c r="B10" s="4" t="s">
        <v>485</v>
      </c>
      <c r="C10" s="7" t="n">
        <v>-1126</v>
      </c>
      <c r="D10" s="7" t="n">
        <v>-1125</v>
      </c>
    </row>
    <row r="11" spans="1:6">
      <c r="A11" s="4" t="s">
        <v>722</v>
      </c>
      <c r="B11" s="4" t="s">
        <v>485</v>
      </c>
      <c r="C11" s="7" t="n">
        <v>-1126</v>
      </c>
      <c r="D11" s="7" t="n">
        <v>-1125</v>
      </c>
    </row>
    <row r="12" spans="1:6">
      <c r="A12" s="3" t="s">
        <v>723</v>
      </c>
    </row>
    <row r="13" spans="1:6">
      <c r="A13" s="4" t="s">
        <v>697</v>
      </c>
      <c r="C13" s="6" t="n">
        <v>35916</v>
      </c>
      <c r="D13" s="6" t="n">
        <v>39309</v>
      </c>
      <c r="E13" s="6" t="n">
        <v>37222</v>
      </c>
      <c r="F13" s="6" t="n">
        <v>39630</v>
      </c>
    </row>
    <row r="14" spans="1:6">
      <c r="A14" s="3" t="s">
        <v>724</v>
      </c>
    </row>
    <row r="15" spans="1:6">
      <c r="A15" s="4" t="s">
        <v>650</v>
      </c>
      <c r="C15" s="4" t="s">
        <v>725</v>
      </c>
      <c r="D15" s="4" t="s">
        <v>726</v>
      </c>
    </row>
    <row r="16" spans="1:6">
      <c r="A16" s="4" t="s">
        <v>92</v>
      </c>
      <c r="C16" s="4" t="s">
        <v>727</v>
      </c>
      <c r="D16" s="4" t="s">
        <v>728</v>
      </c>
    </row>
    <row r="17" spans="1:6">
      <c r="A17" s="4" t="s">
        <v>729</v>
      </c>
      <c r="C17" s="4" t="s">
        <v>730</v>
      </c>
      <c r="D17" s="4" t="s">
        <v>731</v>
      </c>
      <c r="E17" s="4" t="s">
        <v>377</v>
      </c>
      <c r="F17" s="4" t="s">
        <v>732</v>
      </c>
    </row>
    <row r="18" spans="1:6">
      <c r="A18" s="4" t="s">
        <v>733</v>
      </c>
    </row>
    <row r="19" spans="1:6">
      <c r="A19" s="3" t="s">
        <v>724</v>
      </c>
    </row>
    <row r="20" spans="1:6">
      <c r="A20" s="4" t="s">
        <v>734</v>
      </c>
      <c r="C20" s="7" t="n">
        <v>6638</v>
      </c>
      <c r="D20" s="7" t="n">
        <v>6639</v>
      </c>
    </row>
    <row r="21" spans="1:6"/>
    <row r="22" spans="1:6">
      <c r="A22" s="4" t="s">
        <v>97</v>
      </c>
      <c r="B22" s="4" t="s">
        <v>100</v>
      </c>
    </row>
    <row r="23" spans="1:6">
      <c r="A23" s="4" t="s">
        <v>485</v>
      </c>
      <c r="B23" s="4" t="s">
        <v>735</v>
      </c>
    </row>
  </sheetData>
  <mergeCells count="6">
    <mergeCell ref="A1:B2"/>
    <mergeCell ref="C1:D1"/>
    <mergeCell ref="E1:F1"/>
    <mergeCell ref="A21:E21"/>
    <mergeCell ref="B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82</v>
      </c>
      <c r="C1" s="2" t="s">
        <v>1</v>
      </c>
    </row>
    <row r="2" spans="1:4">
      <c r="C2" s="2" t="s">
        <v>2</v>
      </c>
      <c r="D2" s="2" t="s">
        <v>83</v>
      </c>
    </row>
    <row r="3" spans="1:4">
      <c r="A3" s="4" t="s">
        <v>84</v>
      </c>
      <c r="C3" s="6" t="n">
        <v>1264438</v>
      </c>
      <c r="D3" s="6" t="n">
        <v>3922875</v>
      </c>
    </row>
    <row r="4" spans="1:4">
      <c r="A4" s="3" t="s">
        <v>85</v>
      </c>
    </row>
    <row r="5" spans="1:4">
      <c r="A5" s="4" t="s">
        <v>86</v>
      </c>
      <c r="C5" s="7" t="n">
        <v>144</v>
      </c>
      <c r="D5" s="7" t="n">
        <v>302</v>
      </c>
    </row>
    <row r="6" spans="1:4">
      <c r="A6" s="4" t="s">
        <v>87</v>
      </c>
      <c r="C6" s="7" t="n">
        <v>1264582</v>
      </c>
      <c r="D6" s="7" t="n">
        <v>3923177</v>
      </c>
    </row>
    <row r="7" spans="1:4">
      <c r="A7" s="3" t="s">
        <v>88</v>
      </c>
    </row>
    <row r="8" spans="1:4">
      <c r="A8" s="4" t="s">
        <v>89</v>
      </c>
      <c r="C8" s="7" t="n">
        <v>174099</v>
      </c>
      <c r="D8" s="7" t="n">
        <v>173214</v>
      </c>
    </row>
    <row r="9" spans="1:4">
      <c r="A9" s="4" t="s">
        <v>90</v>
      </c>
      <c r="C9" s="7" t="n">
        <v>1449</v>
      </c>
      <c r="D9" s="7" t="n">
        <v>2883</v>
      </c>
    </row>
    <row r="10" spans="1:4">
      <c r="A10" s="4" t="s">
        <v>91</v>
      </c>
      <c r="C10" s="7" t="n">
        <v>175548</v>
      </c>
      <c r="D10" s="7" t="n">
        <v>176097</v>
      </c>
    </row>
    <row r="11" spans="1:4">
      <c r="A11" s="4" t="s">
        <v>92</v>
      </c>
      <c r="C11" s="7" t="n">
        <v>1089034</v>
      </c>
      <c r="D11" s="7" t="n">
        <v>3747080</v>
      </c>
    </row>
    <row r="12" spans="1:4">
      <c r="A12" s="4" t="s">
        <v>93</v>
      </c>
      <c r="C12" s="7" t="n">
        <v>2286298</v>
      </c>
      <c r="D12" s="7" t="n">
        <v>-1589251</v>
      </c>
    </row>
    <row r="13" spans="1:4">
      <c r="A13" s="4" t="s">
        <v>94</v>
      </c>
      <c r="C13" s="6" t="n">
        <v>-1197264</v>
      </c>
      <c r="D13" s="6" t="n">
        <v>5336331</v>
      </c>
    </row>
    <row r="14" spans="1:4">
      <c r="A14" s="3" t="s">
        <v>95</v>
      </c>
    </row>
    <row r="15" spans="1:4">
      <c r="A15" s="4" t="s">
        <v>96</v>
      </c>
      <c r="B15" s="4" t="s">
        <v>97</v>
      </c>
      <c r="C15" s="6" t="n">
        <v>164</v>
      </c>
      <c r="D15" s="6" t="n">
        <v>564</v>
      </c>
    </row>
    <row r="16" spans="1:4">
      <c r="A16" s="4" t="s">
        <v>98</v>
      </c>
      <c r="B16" s="4" t="s">
        <v>97</v>
      </c>
      <c r="C16" s="6" t="n">
        <v>-180</v>
      </c>
      <c r="D16" s="6" t="n">
        <v>804</v>
      </c>
    </row>
    <row r="17" spans="1:4">
      <c r="A17" s="4" t="s">
        <v>99</v>
      </c>
      <c r="C17" s="7" t="n">
        <v>6638</v>
      </c>
      <c r="D17" s="7" t="n">
        <v>6639</v>
      </c>
    </row>
    <row r="18" spans="1:4">
      <c r="A18" s="4" t="s">
        <v>81</v>
      </c>
    </row>
    <row r="19" spans="1:4">
      <c r="A19" s="3" t="s">
        <v>88</v>
      </c>
    </row>
    <row r="20" spans="1:4">
      <c r="A20" s="4" t="s">
        <v>93</v>
      </c>
      <c r="C20" s="6" t="n">
        <v>-2813550</v>
      </c>
      <c r="D20" s="6" t="n">
        <v>0</v>
      </c>
    </row>
    <row r="21" spans="1:4">
      <c r="A21" s="4" t="s">
        <v>77</v>
      </c>
    </row>
    <row r="22" spans="1:4">
      <c r="A22" s="3" t="s">
        <v>88</v>
      </c>
    </row>
    <row r="23" spans="1:4">
      <c r="A23" s="4" t="s">
        <v>93</v>
      </c>
      <c r="C23" s="6" t="n">
        <v>527252</v>
      </c>
      <c r="D23" s="6" t="n">
        <v>1589251</v>
      </c>
    </row>
    <row r="24" spans="1:4"/>
    <row r="25" spans="1:4">
      <c r="A25" s="4" t="s">
        <v>97</v>
      </c>
      <c r="B25" s="4" t="s">
        <v>100</v>
      </c>
    </row>
  </sheetData>
  <mergeCells count="4">
    <mergeCell ref="A1:B2"/>
    <mergeCell ref="C1:D1"/>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1</v>
      </c>
      <c r="B1" s="2" t="s">
        <v>1</v>
      </c>
    </row>
    <row r="2" spans="1:3">
      <c r="B2" s="2" t="s">
        <v>2</v>
      </c>
      <c r="C2" s="2" t="s">
        <v>83</v>
      </c>
    </row>
    <row r="3" spans="1:3">
      <c r="A3" s="3" t="s">
        <v>102</v>
      </c>
    </row>
    <row r="4" spans="1:3">
      <c r="A4" s="4" t="s">
        <v>103</v>
      </c>
      <c r="B4" s="6" t="n">
        <v>247066913</v>
      </c>
      <c r="C4" s="6" t="n">
        <v>263080442</v>
      </c>
    </row>
    <row r="5" spans="1:3">
      <c r="A5" s="4" t="s">
        <v>104</v>
      </c>
      <c r="B5" s="7" t="n">
        <v>-7467271</v>
      </c>
      <c r="C5" s="7" t="n">
        <v>-7468094</v>
      </c>
    </row>
    <row r="6" spans="1:3">
      <c r="A6" s="3" t="s">
        <v>105</v>
      </c>
    </row>
    <row r="7" spans="1:3">
      <c r="A7" s="4" t="s">
        <v>92</v>
      </c>
      <c r="B7" s="7" t="n">
        <v>1089034</v>
      </c>
      <c r="C7" s="7" t="n">
        <v>3747080</v>
      </c>
    </row>
    <row r="8" spans="1:3">
      <c r="A8" s="4" t="s">
        <v>106</v>
      </c>
      <c r="B8" s="7" t="n">
        <v>-2286298</v>
      </c>
      <c r="C8" s="7" t="n">
        <v>1589251</v>
      </c>
    </row>
    <row r="9" spans="1:3">
      <c r="A9" s="4" t="s">
        <v>107</v>
      </c>
      <c r="B9" s="7" t="n">
        <v>-1197264</v>
      </c>
      <c r="C9" s="7" t="n">
        <v>5336331</v>
      </c>
    </row>
    <row r="10" spans="1:3">
      <c r="A10" s="4" t="s">
        <v>108</v>
      </c>
      <c r="B10" s="7" t="n">
        <v>238402378</v>
      </c>
      <c r="C10" s="7" t="n">
        <v>260948679</v>
      </c>
    </row>
    <row r="11" spans="1:3">
      <c r="A11" s="4" t="s">
        <v>109</v>
      </c>
    </row>
    <row r="12" spans="1:3">
      <c r="A12" s="3" t="s">
        <v>102</v>
      </c>
    </row>
    <row r="13" spans="1:3">
      <c r="A13" s="4" t="s">
        <v>103</v>
      </c>
      <c r="B13" s="7" t="n">
        <v>0</v>
      </c>
      <c r="C13" s="7" t="n">
        <v>0</v>
      </c>
    </row>
    <row r="14" spans="1:3">
      <c r="A14" s="4" t="s">
        <v>104</v>
      </c>
      <c r="B14" s="7" t="n">
        <v>0</v>
      </c>
      <c r="C14" s="7" t="n">
        <v>0</v>
      </c>
    </row>
    <row r="15" spans="1:3">
      <c r="A15" s="3" t="s">
        <v>105</v>
      </c>
    </row>
    <row r="16" spans="1:3">
      <c r="A16" s="4" t="s">
        <v>92</v>
      </c>
      <c r="B16" s="7" t="n">
        <v>0</v>
      </c>
      <c r="C16" s="7" t="n">
        <v>0</v>
      </c>
    </row>
    <row r="17" spans="1:3">
      <c r="A17" s="4" t="s">
        <v>106</v>
      </c>
      <c r="B17" s="7" t="n">
        <v>0</v>
      </c>
      <c r="C17" s="7" t="n">
        <v>0</v>
      </c>
    </row>
    <row r="18" spans="1:3">
      <c r="A18" s="4" t="s">
        <v>107</v>
      </c>
      <c r="B18" s="7" t="n">
        <v>0</v>
      </c>
      <c r="C18" s="7" t="n">
        <v>0</v>
      </c>
    </row>
    <row r="19" spans="1:3">
      <c r="A19" s="4" t="s">
        <v>108</v>
      </c>
      <c r="B19" s="7" t="n">
        <v>0</v>
      </c>
      <c r="C19" s="7" t="n">
        <v>0</v>
      </c>
    </row>
    <row r="20" spans="1:3">
      <c r="A20" s="4" t="s">
        <v>110</v>
      </c>
    </row>
    <row r="21" spans="1:3">
      <c r="A21" s="3" t="s">
        <v>102</v>
      </c>
    </row>
    <row r="22" spans="1:3">
      <c r="A22" s="4" t="s">
        <v>103</v>
      </c>
      <c r="B22" s="7" t="n">
        <v>247066913</v>
      </c>
      <c r="C22" s="7" t="n">
        <v>263080442</v>
      </c>
    </row>
    <row r="23" spans="1:3">
      <c r="A23" s="4" t="s">
        <v>104</v>
      </c>
      <c r="B23" s="7" t="n">
        <v>-7467271</v>
      </c>
      <c r="C23" s="7" t="n">
        <v>-7468094</v>
      </c>
    </row>
    <row r="24" spans="1:3">
      <c r="A24" s="3" t="s">
        <v>105</v>
      </c>
    </row>
    <row r="25" spans="1:3">
      <c r="A25" s="4" t="s">
        <v>92</v>
      </c>
      <c r="B25" s="7" t="n">
        <v>1089034</v>
      </c>
      <c r="C25" s="7" t="n">
        <v>3747080</v>
      </c>
    </row>
    <row r="26" spans="1:3">
      <c r="A26" s="4" t="s">
        <v>106</v>
      </c>
      <c r="B26" s="7" t="n">
        <v>-2286298</v>
      </c>
      <c r="C26" s="7" t="n">
        <v>1589251</v>
      </c>
    </row>
    <row r="27" spans="1:3">
      <c r="A27" s="4" t="s">
        <v>107</v>
      </c>
      <c r="B27" s="7" t="n">
        <v>-1197264</v>
      </c>
      <c r="C27" s="7" t="n">
        <v>5336331</v>
      </c>
    </row>
    <row r="28" spans="1:3">
      <c r="A28" s="4" t="s">
        <v>108</v>
      </c>
      <c r="B28" s="6" t="n">
        <v>238402378</v>
      </c>
      <c r="C28" s="6" t="n">
        <v>2609486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3</v>
      </c>
    </row>
    <row r="3" spans="1:3">
      <c r="A3" s="3" t="s">
        <v>112</v>
      </c>
    </row>
    <row r="4" spans="1:3">
      <c r="A4" s="4" t="s">
        <v>94</v>
      </c>
      <c r="B4" s="6" t="n">
        <v>-1197264</v>
      </c>
      <c r="C4" s="6" t="n">
        <v>5336331</v>
      </c>
    </row>
    <row r="5" spans="1:3">
      <c r="A5" s="3" t="s">
        <v>113</v>
      </c>
    </row>
    <row r="6" spans="1:3">
      <c r="A6" s="4" t="s">
        <v>114</v>
      </c>
      <c r="B6" s="7" t="n">
        <v>6562736</v>
      </c>
      <c r="C6" s="7" t="n">
        <v>3633537</v>
      </c>
    </row>
    <row r="7" spans="1:3">
      <c r="A7" s="4" t="s">
        <v>115</v>
      </c>
      <c r="B7" s="7" t="n">
        <v>-2286298</v>
      </c>
      <c r="C7" s="7" t="n">
        <v>1589251</v>
      </c>
    </row>
    <row r="8" spans="1:3">
      <c r="A8" s="3" t="s">
        <v>116</v>
      </c>
    </row>
    <row r="9" spans="1:3">
      <c r="A9" s="4" t="s">
        <v>117</v>
      </c>
      <c r="B9" s="7" t="n">
        <v>-4873</v>
      </c>
      <c r="C9" s="7" t="n">
        <v>6269</v>
      </c>
    </row>
    <row r="10" spans="1:3">
      <c r="A10" s="4" t="s">
        <v>118</v>
      </c>
      <c r="B10" s="7" t="n">
        <v>68885</v>
      </c>
      <c r="C10" s="7" t="n">
        <v>24988</v>
      </c>
    </row>
    <row r="11" spans="1:3">
      <c r="A11" s="4" t="s">
        <v>119</v>
      </c>
      <c r="B11" s="7" t="n">
        <v>-38000</v>
      </c>
      <c r="C11" s="7" t="n">
        <v>0</v>
      </c>
    </row>
    <row r="12" spans="1:3">
      <c r="A12" s="4" t="s">
        <v>120</v>
      </c>
      <c r="B12" s="7" t="n">
        <v>7677782</v>
      </c>
      <c r="C12" s="7" t="n">
        <v>7411874</v>
      </c>
    </row>
    <row r="13" spans="1:3">
      <c r="A13" s="3" t="s">
        <v>121</v>
      </c>
    </row>
    <row r="14" spans="1:3">
      <c r="A14" s="4" t="s">
        <v>122</v>
      </c>
      <c r="B14" s="7" t="n">
        <v>-7467271</v>
      </c>
      <c r="C14" s="7" t="n">
        <v>-7468094</v>
      </c>
    </row>
    <row r="15" spans="1:3">
      <c r="A15" s="4" t="s">
        <v>123</v>
      </c>
      <c r="B15" s="7" t="n">
        <v>-7467271</v>
      </c>
      <c r="C15" s="7" t="n">
        <v>-7468094</v>
      </c>
    </row>
    <row r="16" spans="1:3">
      <c r="A16" s="4" t="s">
        <v>124</v>
      </c>
      <c r="B16" s="7" t="n">
        <v>210511</v>
      </c>
      <c r="C16" s="7" t="n">
        <v>-56220</v>
      </c>
    </row>
    <row r="17" spans="1:3">
      <c r="A17" s="4" t="s">
        <v>125</v>
      </c>
      <c r="B17" s="7" t="n">
        <v>97937</v>
      </c>
      <c r="C17" s="7" t="n">
        <v>131784</v>
      </c>
    </row>
    <row r="18" spans="1:3">
      <c r="A18" s="4" t="s">
        <v>126</v>
      </c>
      <c r="B18" s="7" t="n">
        <v>308448</v>
      </c>
      <c r="C18" s="7" t="n">
        <v>75564</v>
      </c>
    </row>
    <row r="19" spans="1:3">
      <c r="A19" s="3" t="s">
        <v>127</v>
      </c>
    </row>
    <row r="20" spans="1:3">
      <c r="A20" s="4" t="s">
        <v>128</v>
      </c>
      <c r="B20" s="7" t="n">
        <v>0</v>
      </c>
      <c r="C20" s="7" t="n">
        <v>0</v>
      </c>
    </row>
    <row r="21" spans="1:3">
      <c r="A21" s="4" t="s">
        <v>129</v>
      </c>
      <c r="B21" s="6" t="n">
        <v>0</v>
      </c>
      <c r="C21" s="7" t="n">
        <v>0</v>
      </c>
    </row>
    <row r="22" spans="1:3">
      <c r="A22" s="4" t="s">
        <v>13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5"/>
  </cols>
  <sheetData>
    <row r="1" spans="1:6">
      <c r="A1" s="1" t="s">
        <v>131</v>
      </c>
      <c r="C1" s="2" t="s">
        <v>1</v>
      </c>
      <c r="E1" s="2" t="s">
        <v>132</v>
      </c>
    </row>
    <row r="2" spans="1:6">
      <c r="C2" s="2" t="s">
        <v>133</v>
      </c>
      <c r="E2" s="2" t="s">
        <v>134</v>
      </c>
    </row>
    <row r="3" spans="1:6">
      <c r="A3" s="3" t="s">
        <v>135</v>
      </c>
    </row>
    <row r="4" spans="1:6">
      <c r="A4" s="4" t="s">
        <v>136</v>
      </c>
      <c r="C4" s="6" t="n">
        <v>238402378</v>
      </c>
      <c r="E4" s="6" t="n">
        <v>247066913</v>
      </c>
    </row>
    <row r="5" spans="1:6">
      <c r="A5" s="4" t="s">
        <v>137</v>
      </c>
      <c r="C5" s="8" t="n">
        <v>0.757</v>
      </c>
    </row>
    <row r="6" spans="1:6">
      <c r="A6" s="4" t="s">
        <v>138</v>
      </c>
      <c r="C6" s="6" t="n">
        <v>3300000</v>
      </c>
    </row>
    <row r="7" spans="1:6">
      <c r="A7" s="4" t="s">
        <v>77</v>
      </c>
    </row>
    <row r="8" spans="1:6">
      <c r="A8" s="3" t="s">
        <v>135</v>
      </c>
    </row>
    <row r="9" spans="1:6">
      <c r="A9" s="4" t="s">
        <v>139</v>
      </c>
      <c r="C9" s="7" t="n">
        <v>0</v>
      </c>
      <c r="E9" s="7" t="n">
        <v>-243924852</v>
      </c>
    </row>
    <row r="10" spans="1:6">
      <c r="A10" s="4" t="s">
        <v>140</v>
      </c>
      <c r="C10" s="7" t="n">
        <v>0</v>
      </c>
      <c r="E10" s="7" t="n">
        <v>-247263245</v>
      </c>
    </row>
    <row r="11" spans="1:6">
      <c r="A11" s="4" t="s">
        <v>81</v>
      </c>
    </row>
    <row r="12" spans="1:6">
      <c r="A12" s="3" t="s">
        <v>135</v>
      </c>
    </row>
    <row r="13" spans="1:6">
      <c r="A13" s="4" t="s">
        <v>139</v>
      </c>
      <c r="C13" s="7" t="n">
        <v>-241227760</v>
      </c>
      <c r="E13" s="6" t="n">
        <v>0</v>
      </c>
    </row>
    <row r="14" spans="1:6">
      <c r="A14" s="4" t="s">
        <v>141</v>
      </c>
    </row>
    <row r="15" spans="1:6">
      <c r="A15" s="3" t="s">
        <v>135</v>
      </c>
    </row>
    <row r="16" spans="1:6">
      <c r="A16" s="4" t="s">
        <v>139</v>
      </c>
      <c r="B16" s="4" t="s">
        <v>142</v>
      </c>
      <c r="C16" s="7" t="n">
        <v>-3306369</v>
      </c>
    </row>
    <row r="17" spans="1:6">
      <c r="A17" s="4" t="s">
        <v>140</v>
      </c>
      <c r="B17" s="4" t="s">
        <v>142</v>
      </c>
      <c r="C17" s="6" t="n">
        <v>-3490394</v>
      </c>
    </row>
    <row r="18" spans="1:6">
      <c r="A18" s="4" t="s">
        <v>143</v>
      </c>
      <c r="B18" s="4" t="s">
        <v>144</v>
      </c>
      <c r="C18" s="4" t="s">
        <v>145</v>
      </c>
    </row>
    <row r="19" spans="1:6">
      <c r="A19" s="4" t="s">
        <v>146</v>
      </c>
      <c r="B19" s="4" t="s">
        <v>147</v>
      </c>
      <c r="C19" s="6" t="n">
        <v>2642227</v>
      </c>
    </row>
    <row r="20" spans="1:6">
      <c r="A20" s="4" t="s">
        <v>148</v>
      </c>
    </row>
    <row r="21" spans="1:6">
      <c r="A21" s="3" t="s">
        <v>135</v>
      </c>
    </row>
    <row r="22" spans="1:6">
      <c r="A22" s="4" t="s">
        <v>149</v>
      </c>
      <c r="B22" s="4" t="s">
        <v>150</v>
      </c>
      <c r="C22" s="4" t="s">
        <v>151</v>
      </c>
    </row>
    <row r="23" spans="1:6">
      <c r="A23" s="4" t="s">
        <v>152</v>
      </c>
      <c r="B23" s="4" t="s">
        <v>142</v>
      </c>
      <c r="C23" s="4" t="s">
        <v>153</v>
      </c>
    </row>
    <row r="24" spans="1:6">
      <c r="A24" s="4" t="s">
        <v>154</v>
      </c>
      <c r="B24" s="4" t="s">
        <v>142</v>
      </c>
      <c r="C24" s="4" t="s">
        <v>155</v>
      </c>
    </row>
    <row r="25" spans="1:6">
      <c r="A25" s="4" t="s">
        <v>139</v>
      </c>
      <c r="B25" s="4" t="s">
        <v>142</v>
      </c>
      <c r="C25" s="6" t="n">
        <v>-238741</v>
      </c>
    </row>
    <row r="26" spans="1:6">
      <c r="A26" s="4" t="s">
        <v>140</v>
      </c>
      <c r="B26" s="4" t="s">
        <v>142</v>
      </c>
      <c r="C26" s="6" t="n">
        <v>-237998</v>
      </c>
    </row>
    <row r="27" spans="1:6">
      <c r="A27" s="4" t="s">
        <v>143</v>
      </c>
      <c r="B27" s="4" t="s">
        <v>144</v>
      </c>
      <c r="C27" s="4" t="s">
        <v>156</v>
      </c>
    </row>
    <row r="28" spans="1:6">
      <c r="A28" s="4" t="s">
        <v>146</v>
      </c>
      <c r="B28" s="4" t="s">
        <v>147</v>
      </c>
      <c r="C28" s="6" t="n">
        <v>180164</v>
      </c>
    </row>
    <row r="29" spans="1:6">
      <c r="A29" s="4" t="s">
        <v>157</v>
      </c>
    </row>
    <row r="30" spans="1:6">
      <c r="A30" s="3" t="s">
        <v>135</v>
      </c>
    </row>
    <row r="31" spans="1:6">
      <c r="A31" s="4" t="s">
        <v>149</v>
      </c>
      <c r="B31" s="4" t="s">
        <v>150</v>
      </c>
      <c r="C31" s="4" t="s">
        <v>158</v>
      </c>
    </row>
    <row r="32" spans="1:6">
      <c r="A32" s="4" t="s">
        <v>152</v>
      </c>
      <c r="B32" s="4" t="s">
        <v>142</v>
      </c>
      <c r="C32" s="4" t="s">
        <v>159</v>
      </c>
    </row>
    <row r="33" spans="1:6">
      <c r="A33" s="4" t="s">
        <v>154</v>
      </c>
      <c r="B33" s="4" t="s">
        <v>142</v>
      </c>
      <c r="C33" s="4" t="s">
        <v>160</v>
      </c>
    </row>
    <row r="34" spans="1:6">
      <c r="A34" s="4" t="s">
        <v>139</v>
      </c>
      <c r="B34" s="4" t="s">
        <v>142</v>
      </c>
      <c r="C34" s="6" t="n">
        <v>-134834</v>
      </c>
    </row>
    <row r="35" spans="1:6">
      <c r="A35" s="4" t="s">
        <v>140</v>
      </c>
      <c r="B35" s="4" t="s">
        <v>142</v>
      </c>
      <c r="C35" s="6" t="n">
        <v>-154469</v>
      </c>
    </row>
    <row r="36" spans="1:6">
      <c r="A36" s="4" t="s">
        <v>143</v>
      </c>
      <c r="B36" s="4" t="s">
        <v>144</v>
      </c>
      <c r="C36" s="4" t="s">
        <v>161</v>
      </c>
    </row>
    <row r="37" spans="1:6">
      <c r="A37" s="4" t="s">
        <v>146</v>
      </c>
      <c r="B37" s="4" t="s">
        <v>147</v>
      </c>
      <c r="C37" s="6" t="n">
        <v>116933</v>
      </c>
    </row>
    <row r="38" spans="1:6">
      <c r="A38" s="4" t="s">
        <v>162</v>
      </c>
    </row>
    <row r="39" spans="1:6">
      <c r="A39" s="3" t="s">
        <v>135</v>
      </c>
    </row>
    <row r="40" spans="1:6">
      <c r="A40" s="4" t="s">
        <v>149</v>
      </c>
      <c r="B40" s="4" t="s">
        <v>150</v>
      </c>
      <c r="C40" s="4" t="s">
        <v>163</v>
      </c>
    </row>
    <row r="41" spans="1:6">
      <c r="A41" s="4" t="s">
        <v>152</v>
      </c>
      <c r="B41" s="4" t="s">
        <v>142</v>
      </c>
      <c r="C41" s="4" t="s">
        <v>164</v>
      </c>
    </row>
    <row r="42" spans="1:6">
      <c r="A42" s="4" t="s">
        <v>154</v>
      </c>
      <c r="B42" s="4" t="s">
        <v>142</v>
      </c>
      <c r="C42" s="4" t="s">
        <v>165</v>
      </c>
    </row>
    <row r="43" spans="1:6">
      <c r="A43" s="4" t="s">
        <v>139</v>
      </c>
      <c r="B43" s="4" t="s">
        <v>142</v>
      </c>
      <c r="C43" s="6" t="n">
        <v>-250597</v>
      </c>
    </row>
    <row r="44" spans="1:6">
      <c r="A44" s="4" t="s">
        <v>140</v>
      </c>
      <c r="B44" s="4" t="s">
        <v>142</v>
      </c>
      <c r="C44" s="6" t="n">
        <v>-294151</v>
      </c>
    </row>
    <row r="45" spans="1:6">
      <c r="A45" s="4" t="s">
        <v>143</v>
      </c>
      <c r="B45" s="4" t="s">
        <v>144</v>
      </c>
      <c r="C45" s="4" t="s">
        <v>156</v>
      </c>
    </row>
    <row r="46" spans="1:6">
      <c r="A46" s="4" t="s">
        <v>146</v>
      </c>
      <c r="B46" s="4" t="s">
        <v>147</v>
      </c>
      <c r="C46" s="6" t="n">
        <v>222672</v>
      </c>
    </row>
    <row r="47" spans="1:6">
      <c r="A47" s="4" t="s">
        <v>166</v>
      </c>
    </row>
    <row r="48" spans="1:6">
      <c r="A48" s="3" t="s">
        <v>135</v>
      </c>
    </row>
    <row r="49" spans="1:6">
      <c r="A49" s="4" t="s">
        <v>139</v>
      </c>
      <c r="B49" s="4" t="s">
        <v>142</v>
      </c>
      <c r="C49" s="7" t="n">
        <v>-2425419</v>
      </c>
    </row>
    <row r="50" spans="1:6">
      <c r="A50" s="4" t="s">
        <v>140</v>
      </c>
      <c r="B50" s="4" t="s">
        <v>142</v>
      </c>
      <c r="C50" s="6" t="n">
        <v>-2462205</v>
      </c>
    </row>
    <row r="51" spans="1:6">
      <c r="A51" s="4" t="s">
        <v>143</v>
      </c>
      <c r="B51" s="4" t="s">
        <v>144</v>
      </c>
      <c r="C51" s="4" t="s">
        <v>167</v>
      </c>
    </row>
    <row r="52" spans="1:6">
      <c r="A52" s="4" t="s">
        <v>146</v>
      </c>
      <c r="B52" s="4" t="s">
        <v>147</v>
      </c>
      <c r="C52" s="6" t="n">
        <v>1863889</v>
      </c>
    </row>
    <row r="53" spans="1:6">
      <c r="A53" s="4" t="s">
        <v>168</v>
      </c>
    </row>
    <row r="54" spans="1:6">
      <c r="A54" s="3" t="s">
        <v>135</v>
      </c>
    </row>
    <row r="55" spans="1:6">
      <c r="A55" s="4" t="s">
        <v>149</v>
      </c>
      <c r="B55" s="4" t="s">
        <v>150</v>
      </c>
      <c r="C55" s="4" t="s">
        <v>169</v>
      </c>
    </row>
    <row r="56" spans="1:6">
      <c r="A56" s="4" t="s">
        <v>152</v>
      </c>
      <c r="B56" s="4" t="s">
        <v>142</v>
      </c>
      <c r="C56" s="4" t="s">
        <v>170</v>
      </c>
    </row>
    <row r="57" spans="1:6">
      <c r="A57" s="4" t="s">
        <v>154</v>
      </c>
      <c r="B57" s="4" t="s">
        <v>142</v>
      </c>
      <c r="C57" s="4" t="s">
        <v>171</v>
      </c>
    </row>
    <row r="58" spans="1:6">
      <c r="A58" s="4" t="s">
        <v>139</v>
      </c>
      <c r="B58" s="4" t="s">
        <v>142</v>
      </c>
      <c r="C58" s="6" t="n">
        <v>-1079381</v>
      </c>
    </row>
    <row r="59" spans="1:6">
      <c r="A59" s="4" t="s">
        <v>140</v>
      </c>
      <c r="B59" s="4" t="s">
        <v>142</v>
      </c>
      <c r="C59" s="6" t="n">
        <v>-1086250</v>
      </c>
    </row>
    <row r="60" spans="1:6">
      <c r="A60" s="4" t="s">
        <v>143</v>
      </c>
      <c r="B60" s="4" t="s">
        <v>144</v>
      </c>
      <c r="C60" s="4" t="s">
        <v>172</v>
      </c>
    </row>
    <row r="61" spans="1:6">
      <c r="A61" s="4" t="s">
        <v>146</v>
      </c>
      <c r="B61" s="4" t="s">
        <v>147</v>
      </c>
      <c r="C61" s="6" t="n">
        <v>822291</v>
      </c>
    </row>
    <row r="62" spans="1:6">
      <c r="A62" s="4" t="s">
        <v>173</v>
      </c>
    </row>
    <row r="63" spans="1:6">
      <c r="A63" s="3" t="s">
        <v>135</v>
      </c>
    </row>
    <row r="64" spans="1:6">
      <c r="A64" s="4" t="s">
        <v>149</v>
      </c>
      <c r="B64" s="4" t="s">
        <v>150</v>
      </c>
      <c r="C64" s="4" t="s">
        <v>174</v>
      </c>
    </row>
    <row r="65" spans="1:6">
      <c r="A65" s="4" t="s">
        <v>152</v>
      </c>
      <c r="B65" s="4" t="s">
        <v>142</v>
      </c>
      <c r="C65" s="4" t="s">
        <v>170</v>
      </c>
    </row>
    <row r="66" spans="1:6">
      <c r="A66" s="4" t="s">
        <v>154</v>
      </c>
      <c r="B66" s="4" t="s">
        <v>142</v>
      </c>
      <c r="C66" s="4" t="s">
        <v>175</v>
      </c>
    </row>
    <row r="67" spans="1:6">
      <c r="A67" s="4" t="s">
        <v>139</v>
      </c>
      <c r="B67" s="4" t="s">
        <v>142</v>
      </c>
      <c r="C67" s="6" t="n">
        <v>-1346038</v>
      </c>
    </row>
    <row r="68" spans="1:6">
      <c r="A68" s="4" t="s">
        <v>140</v>
      </c>
      <c r="B68" s="4" t="s">
        <v>142</v>
      </c>
      <c r="C68" s="6" t="n">
        <v>-1375955</v>
      </c>
    </row>
    <row r="69" spans="1:6">
      <c r="A69" s="4" t="s">
        <v>143</v>
      </c>
      <c r="B69" s="4" t="s">
        <v>144</v>
      </c>
      <c r="C69" s="4" t="s">
        <v>172</v>
      </c>
    </row>
    <row r="70" spans="1:6">
      <c r="A70" s="4" t="s">
        <v>146</v>
      </c>
      <c r="B70" s="4" t="s">
        <v>147</v>
      </c>
      <c r="C70" s="6" t="n">
        <v>1041598</v>
      </c>
    </row>
    <row r="71" spans="1:6">
      <c r="A71" s="4" t="s">
        <v>176</v>
      </c>
    </row>
    <row r="72" spans="1:6">
      <c r="A72" s="3" t="s">
        <v>135</v>
      </c>
    </row>
    <row r="73" spans="1:6">
      <c r="A73" s="4" t="s">
        <v>139</v>
      </c>
      <c r="B73" s="4" t="s">
        <v>142</v>
      </c>
      <c r="C73" s="7" t="n">
        <v>-880950</v>
      </c>
    </row>
    <row r="74" spans="1:6">
      <c r="A74" s="4" t="s">
        <v>140</v>
      </c>
      <c r="B74" s="4" t="s">
        <v>142</v>
      </c>
      <c r="C74" s="6" t="n">
        <v>-1028189</v>
      </c>
    </row>
    <row r="75" spans="1:6">
      <c r="A75" s="4" t="s">
        <v>143</v>
      </c>
      <c r="B75" s="4" t="s">
        <v>144</v>
      </c>
      <c r="C75" s="4" t="s">
        <v>177</v>
      </c>
    </row>
    <row r="76" spans="1:6">
      <c r="A76" s="4" t="s">
        <v>146</v>
      </c>
      <c r="B76" s="4" t="s">
        <v>147</v>
      </c>
      <c r="C76" s="6" t="n">
        <v>778338</v>
      </c>
    </row>
    <row r="77" spans="1:6">
      <c r="A77" s="4" t="s">
        <v>178</v>
      </c>
    </row>
    <row r="78" spans="1:6">
      <c r="A78" s="3" t="s">
        <v>135</v>
      </c>
    </row>
    <row r="79" spans="1:6">
      <c r="A79" s="4" t="s">
        <v>149</v>
      </c>
      <c r="B79" s="4" t="s">
        <v>150</v>
      </c>
      <c r="C79" s="4" t="s">
        <v>163</v>
      </c>
    </row>
    <row r="80" spans="1:6">
      <c r="A80" s="4" t="s">
        <v>152</v>
      </c>
      <c r="B80" s="4" t="s">
        <v>142</v>
      </c>
      <c r="C80" s="4" t="s">
        <v>153</v>
      </c>
    </row>
    <row r="81" spans="1:6">
      <c r="A81" s="4" t="s">
        <v>154</v>
      </c>
      <c r="B81" s="4" t="s">
        <v>142</v>
      </c>
      <c r="C81" s="4" t="s">
        <v>179</v>
      </c>
    </row>
    <row r="82" spans="1:6">
      <c r="A82" s="4" t="s">
        <v>139</v>
      </c>
      <c r="B82" s="4" t="s">
        <v>142</v>
      </c>
      <c r="C82" s="6" t="n">
        <v>-256778</v>
      </c>
    </row>
    <row r="83" spans="1:6">
      <c r="A83" s="4" t="s">
        <v>140</v>
      </c>
      <c r="B83" s="4" t="s">
        <v>142</v>
      </c>
      <c r="C83" s="6" t="n">
        <v>-341571</v>
      </c>
    </row>
    <row r="84" spans="1:6">
      <c r="A84" s="4" t="s">
        <v>143</v>
      </c>
      <c r="B84" s="4" t="s">
        <v>144</v>
      </c>
      <c r="C84" s="4" t="s">
        <v>156</v>
      </c>
    </row>
    <row r="85" spans="1:6">
      <c r="A85" s="4" t="s">
        <v>146</v>
      </c>
      <c r="B85" s="4" t="s">
        <v>147</v>
      </c>
      <c r="C85" s="6" t="n">
        <v>258569</v>
      </c>
    </row>
    <row r="86" spans="1:6">
      <c r="A86" s="4" t="s">
        <v>180</v>
      </c>
    </row>
    <row r="87" spans="1:6">
      <c r="A87" s="3" t="s">
        <v>135</v>
      </c>
    </row>
    <row r="88" spans="1:6">
      <c r="A88" s="4" t="s">
        <v>181</v>
      </c>
      <c r="E88" s="4" t="s">
        <v>182</v>
      </c>
    </row>
    <row r="89" spans="1:6">
      <c r="A89" s="4" t="s">
        <v>137</v>
      </c>
      <c r="C89" s="5" t="n">
        <v>0.8</v>
      </c>
    </row>
    <row r="90" spans="1:6">
      <c r="A90" s="4" t="s">
        <v>140</v>
      </c>
      <c r="E90" s="6" t="n">
        <v>-247263245</v>
      </c>
    </row>
    <row r="91" spans="1:6">
      <c r="A91" s="4" t="s">
        <v>183</v>
      </c>
      <c r="C91" s="6" t="n">
        <v>76645592</v>
      </c>
      <c r="E91" s="6" t="n">
        <v>77596475</v>
      </c>
    </row>
    <row r="92" spans="1:6">
      <c r="A92" s="4" t="s">
        <v>184</v>
      </c>
    </row>
    <row r="93" spans="1:6">
      <c r="A93" s="3" t="s">
        <v>135</v>
      </c>
    </row>
    <row r="94" spans="1:6">
      <c r="A94" s="4" t="s">
        <v>181</v>
      </c>
      <c r="E94" s="4" t="s">
        <v>182</v>
      </c>
    </row>
    <row r="95" spans="1:6">
      <c r="A95" s="4" t="s">
        <v>137</v>
      </c>
      <c r="C95" s="5" t="n">
        <v>0.8</v>
      </c>
    </row>
    <row r="96" spans="1:6">
      <c r="A96" s="4" t="s">
        <v>185</v>
      </c>
      <c r="E96" s="7" t="n">
        <v>14912990</v>
      </c>
    </row>
    <row r="97" spans="1:6">
      <c r="A97" s="4" t="s">
        <v>139</v>
      </c>
      <c r="E97" s="6" t="n">
        <v>-243924852</v>
      </c>
    </row>
    <row r="98" spans="1:6">
      <c r="A98" s="4" t="s">
        <v>140</v>
      </c>
      <c r="E98" s="6" t="n">
        <v>-247263245</v>
      </c>
    </row>
    <row r="99" spans="1:6">
      <c r="A99" s="4" t="s">
        <v>143</v>
      </c>
      <c r="C99" s="4" t="s">
        <v>186</v>
      </c>
      <c r="E99" s="4" t="s">
        <v>187</v>
      </c>
    </row>
    <row r="100" spans="1:6">
      <c r="A100" s="4" t="s">
        <v>188</v>
      </c>
    </row>
    <row r="101" spans="1:6">
      <c r="A101" s="3" t="s">
        <v>135</v>
      </c>
    </row>
    <row r="102" spans="1:6">
      <c r="A102" s="4" t="s">
        <v>189</v>
      </c>
      <c r="C102" s="4" t="s">
        <v>190</v>
      </c>
    </row>
    <row r="103" spans="1:6">
      <c r="A103" s="4" t="s">
        <v>191</v>
      </c>
    </row>
    <row r="104" spans="1:6">
      <c r="A104" s="3" t="s">
        <v>135</v>
      </c>
    </row>
    <row r="105" spans="1:6">
      <c r="A105" s="4" t="s">
        <v>140</v>
      </c>
      <c r="C105" s="6" t="n">
        <v>-238414211</v>
      </c>
    </row>
    <row r="106" spans="1:6">
      <c r="A106" s="4" t="s">
        <v>192</v>
      </c>
    </row>
    <row r="107" spans="1:6">
      <c r="A107" s="3" t="s">
        <v>135</v>
      </c>
    </row>
    <row r="108" spans="1:6">
      <c r="A108" s="4" t="s">
        <v>189</v>
      </c>
      <c r="C108" s="4" t="s">
        <v>193</v>
      </c>
    </row>
    <row r="109" spans="1:6">
      <c r="A109" s="4" t="s">
        <v>139</v>
      </c>
      <c r="C109" s="6" t="n">
        <v>-241227760</v>
      </c>
    </row>
    <row r="110" spans="1:6">
      <c r="A110" s="4" t="s">
        <v>140</v>
      </c>
      <c r="C110" s="6" t="n">
        <v>-238414211</v>
      </c>
    </row>
    <row r="111" spans="1:6">
      <c r="A111" s="4" t="s">
        <v>143</v>
      </c>
      <c r="C111" s="4" t="s">
        <v>186</v>
      </c>
    </row>
    <row r="112" spans="1:6">
      <c r="A112" s="4" t="s">
        <v>194</v>
      </c>
    </row>
    <row r="113" spans="1:6">
      <c r="A113" s="3" t="s">
        <v>135</v>
      </c>
    </row>
    <row r="114" spans="1:6">
      <c r="A114" s="4" t="s">
        <v>152</v>
      </c>
      <c r="E114" s="4" t="s">
        <v>195</v>
      </c>
    </row>
    <row r="115" spans="1:6">
      <c r="A115" s="4" t="s">
        <v>196</v>
      </c>
    </row>
    <row r="116" spans="1:6">
      <c r="A116" s="3" t="s">
        <v>135</v>
      </c>
    </row>
    <row r="117" spans="1:6">
      <c r="A117" s="4" t="s">
        <v>152</v>
      </c>
      <c r="C117" s="4" t="s">
        <v>197</v>
      </c>
    </row>
    <row r="118" spans="1:6">
      <c r="A118" s="4" t="s">
        <v>198</v>
      </c>
    </row>
    <row r="119" spans="1:6">
      <c r="A119" s="3" t="s">
        <v>135</v>
      </c>
    </row>
    <row r="120" spans="1:6">
      <c r="A120" s="4" t="s">
        <v>152</v>
      </c>
      <c r="E120" s="4" t="s">
        <v>199</v>
      </c>
    </row>
    <row r="121" spans="1:6">
      <c r="A121" s="4" t="s">
        <v>200</v>
      </c>
    </row>
    <row r="122" spans="1:6">
      <c r="A122" s="3" t="s">
        <v>135</v>
      </c>
    </row>
    <row r="123" spans="1:6">
      <c r="A123" s="4" t="s">
        <v>201</v>
      </c>
      <c r="B123" s="4" t="s">
        <v>142</v>
      </c>
      <c r="C123" s="6" t="n">
        <v>-402687438</v>
      </c>
      <c r="E123" s="6" t="n">
        <v>-377388317</v>
      </c>
    </row>
    <row r="124" spans="1:6">
      <c r="A124" s="4" t="s">
        <v>139</v>
      </c>
      <c r="B124" s="4" t="s">
        <v>142</v>
      </c>
      <c r="C124" s="7" t="n">
        <v>-404114507</v>
      </c>
      <c r="E124" s="7" t="n">
        <v>-378612768</v>
      </c>
    </row>
    <row r="125" spans="1:6">
      <c r="A125" s="4" t="s">
        <v>140</v>
      </c>
      <c r="B125" s="4" t="s">
        <v>202</v>
      </c>
      <c r="C125" s="7" t="n">
        <v>-399609378</v>
      </c>
      <c r="E125" s="7" t="n">
        <v>-379160415</v>
      </c>
    </row>
    <row r="126" spans="1:6">
      <c r="A126" s="4" t="s">
        <v>203</v>
      </c>
    </row>
    <row r="127" spans="1:6">
      <c r="A127" s="3" t="s">
        <v>135</v>
      </c>
    </row>
    <row r="128" spans="1:6">
      <c r="A128" s="4" t="s">
        <v>140</v>
      </c>
      <c r="B128" s="4" t="s">
        <v>204</v>
      </c>
      <c r="C128" s="6" t="n">
        <v>-302504298</v>
      </c>
      <c r="E128" s="6" t="n">
        <v>-373852169</v>
      </c>
    </row>
    <row r="129" spans="1:6">
      <c r="A129" s="4" t="s">
        <v>143</v>
      </c>
      <c r="B129" s="4" t="s">
        <v>205</v>
      </c>
      <c r="C129" s="4" t="s">
        <v>206</v>
      </c>
      <c r="E129" s="4" t="s">
        <v>207</v>
      </c>
    </row>
    <row r="130" spans="1:6">
      <c r="A130" s="4" t="s">
        <v>208</v>
      </c>
    </row>
    <row r="131" spans="1:6">
      <c r="A131" s="3" t="s">
        <v>135</v>
      </c>
    </row>
    <row r="132" spans="1:6">
      <c r="A132" s="4" t="s">
        <v>201</v>
      </c>
      <c r="C132" s="6" t="n">
        <v>-36044581</v>
      </c>
      <c r="E132" s="6" t="n">
        <v>-42113654</v>
      </c>
    </row>
    <row r="133" spans="1:6">
      <c r="A133" s="4" t="s">
        <v>139</v>
      </c>
      <c r="C133" s="7" t="n">
        <v>-36539415</v>
      </c>
      <c r="E133" s="7" t="n">
        <v>-42671330</v>
      </c>
    </row>
    <row r="134" spans="1:6">
      <c r="A134" s="4" t="s">
        <v>140</v>
      </c>
      <c r="B134" s="4" t="s">
        <v>209</v>
      </c>
      <c r="C134" s="7" t="n">
        <v>-35942181</v>
      </c>
      <c r="E134" s="7" t="n">
        <v>-42673996</v>
      </c>
    </row>
    <row r="135" spans="1:6">
      <c r="A135" s="4" t="s">
        <v>210</v>
      </c>
    </row>
    <row r="136" spans="1:6">
      <c r="A136" s="3" t="s">
        <v>135</v>
      </c>
    </row>
    <row r="137" spans="1:6">
      <c r="A137" s="4" t="s">
        <v>140</v>
      </c>
      <c r="B137" s="4" t="s">
        <v>211</v>
      </c>
      <c r="C137" s="6" t="n">
        <v>-27208231</v>
      </c>
      <c r="E137" s="6" t="n">
        <v>-42076559</v>
      </c>
    </row>
    <row r="138" spans="1:6">
      <c r="A138" s="4" t="s">
        <v>143</v>
      </c>
      <c r="B138" s="4" t="s">
        <v>212</v>
      </c>
      <c r="C138" s="4" t="s">
        <v>213</v>
      </c>
      <c r="E138" s="4" t="s">
        <v>214</v>
      </c>
    </row>
    <row r="139" spans="1:6">
      <c r="A139" s="4" t="s">
        <v>215</v>
      </c>
    </row>
    <row r="140" spans="1:6">
      <c r="A140" s="3" t="s">
        <v>135</v>
      </c>
    </row>
    <row r="141" spans="1:6">
      <c r="A141" s="4" t="s">
        <v>201</v>
      </c>
      <c r="B141" s="4" t="s">
        <v>142</v>
      </c>
      <c r="C141" s="6" t="n">
        <v>-157686635</v>
      </c>
      <c r="E141" s="6" t="n">
        <v>-157144040</v>
      </c>
    </row>
    <row r="142" spans="1:6">
      <c r="A142" s="4" t="s">
        <v>139</v>
      </c>
      <c r="B142" s="4" t="s">
        <v>142</v>
      </c>
      <c r="C142" s="7" t="n">
        <v>-158285097</v>
      </c>
      <c r="E142" s="7" t="n">
        <v>-157737763</v>
      </c>
    </row>
    <row r="143" spans="1:6">
      <c r="A143" s="4" t="s">
        <v>140</v>
      </c>
      <c r="B143" s="4" t="s">
        <v>202</v>
      </c>
      <c r="C143" s="7" t="n">
        <v>-155015053</v>
      </c>
      <c r="E143" s="7" t="n">
        <v>-157497299</v>
      </c>
    </row>
    <row r="144" spans="1:6">
      <c r="A144" s="4" t="s">
        <v>216</v>
      </c>
    </row>
    <row r="145" spans="1:6">
      <c r="A145" s="3" t="s">
        <v>135</v>
      </c>
    </row>
    <row r="146" spans="1:6">
      <c r="A146" s="4" t="s">
        <v>140</v>
      </c>
      <c r="B146" s="4" t="s">
        <v>204</v>
      </c>
      <c r="C146" s="6" t="n">
        <v>-117346394</v>
      </c>
      <c r="E146" s="6" t="n">
        <v>-155292337</v>
      </c>
    </row>
    <row r="147" spans="1:6">
      <c r="A147" s="4" t="s">
        <v>143</v>
      </c>
      <c r="B147" s="4" t="s">
        <v>205</v>
      </c>
      <c r="C147" s="4" t="s">
        <v>217</v>
      </c>
      <c r="E147" s="4" t="s">
        <v>218</v>
      </c>
    </row>
    <row r="148" spans="1:6">
      <c r="A148" s="4" t="s">
        <v>219</v>
      </c>
    </row>
    <row r="149" spans="1:6">
      <c r="A149" s="3" t="s">
        <v>135</v>
      </c>
    </row>
    <row r="150" spans="1:6">
      <c r="A150" s="4" t="s">
        <v>201</v>
      </c>
      <c r="B150" s="4" t="s">
        <v>142</v>
      </c>
      <c r="C150" s="6" t="n">
        <v>-208956222</v>
      </c>
      <c r="E150" s="6" t="n">
        <v>-178130623</v>
      </c>
    </row>
    <row r="151" spans="1:6">
      <c r="A151" s="4" t="s">
        <v>139</v>
      </c>
      <c r="B151" s="4" t="s">
        <v>142</v>
      </c>
      <c r="C151" s="7" t="n">
        <v>-209289995</v>
      </c>
      <c r="E151" s="7" t="n">
        <v>-178203675</v>
      </c>
    </row>
    <row r="152" spans="1:6">
      <c r="A152" s="4" t="s">
        <v>140</v>
      </c>
      <c r="B152" s="4" t="s">
        <v>202</v>
      </c>
      <c r="C152" s="7" t="n">
        <v>-208652144</v>
      </c>
      <c r="E152" s="7" t="n">
        <v>-178989120</v>
      </c>
    </row>
    <row r="153" spans="1:6">
      <c r="A153" s="4" t="s">
        <v>220</v>
      </c>
    </row>
    <row r="154" spans="1:6">
      <c r="A154" s="3" t="s">
        <v>135</v>
      </c>
    </row>
    <row r="155" spans="1:6">
      <c r="A155" s="4" t="s">
        <v>140</v>
      </c>
      <c r="B155" s="4" t="s">
        <v>204</v>
      </c>
      <c r="C155" s="6" t="n">
        <v>-157949673</v>
      </c>
      <c r="E155" s="6" t="n">
        <v>-176483273</v>
      </c>
    </row>
    <row r="156" spans="1:6">
      <c r="A156" s="4" t="s">
        <v>143</v>
      </c>
      <c r="B156" s="4" t="s">
        <v>205</v>
      </c>
      <c r="C156" s="4" t="s">
        <v>221</v>
      </c>
      <c r="E156" s="4" t="s">
        <v>222</v>
      </c>
    </row>
    <row r="157" spans="1:6">
      <c r="A157" s="4" t="s">
        <v>223</v>
      </c>
    </row>
    <row r="158" spans="1:6">
      <c r="A158" s="3" t="s">
        <v>135</v>
      </c>
    </row>
    <row r="159" spans="1:6">
      <c r="A159" s="4" t="s">
        <v>183</v>
      </c>
      <c r="B159" s="4" t="s">
        <v>224</v>
      </c>
      <c r="C159" s="6" t="n">
        <v>64358637</v>
      </c>
      <c r="E159" s="6" t="n">
        <v>66171666</v>
      </c>
    </row>
    <row r="160" spans="1:6">
      <c r="A160" s="4" t="s">
        <v>225</v>
      </c>
      <c r="B160" s="4" t="s">
        <v>224</v>
      </c>
      <c r="C160" s="7" t="n">
        <v>44481855</v>
      </c>
      <c r="E160" s="7" t="n">
        <v>44614480</v>
      </c>
    </row>
    <row r="161" spans="1:6">
      <c r="A161" s="4" t="s">
        <v>146</v>
      </c>
      <c r="B161" s="4" t="s">
        <v>224</v>
      </c>
      <c r="C161" s="6" t="n">
        <v>19876782</v>
      </c>
      <c r="E161" s="6" t="n">
        <v>21557186</v>
      </c>
    </row>
    <row r="162" spans="1:6">
      <c r="A162" s="4" t="s">
        <v>226</v>
      </c>
    </row>
    <row r="163" spans="1:6">
      <c r="A163" s="3" t="s">
        <v>135</v>
      </c>
    </row>
    <row r="164" spans="1:6">
      <c r="A164" s="4" t="s">
        <v>143</v>
      </c>
      <c r="B164" s="4" t="s">
        <v>144</v>
      </c>
      <c r="C164" s="4" t="s">
        <v>227</v>
      </c>
      <c r="E164" s="4" t="s">
        <v>228</v>
      </c>
    </row>
    <row r="165" spans="1:6">
      <c r="A165" s="4" t="s">
        <v>146</v>
      </c>
      <c r="B165" s="4" t="s">
        <v>147</v>
      </c>
      <c r="C165" s="6" t="n">
        <v>15046724</v>
      </c>
      <c r="E165" s="6" t="n">
        <v>21255385</v>
      </c>
    </row>
    <row r="166" spans="1:6">
      <c r="A166" s="4" t="s">
        <v>229</v>
      </c>
    </row>
    <row r="167" spans="1:6">
      <c r="A167" s="3" t="s">
        <v>135</v>
      </c>
    </row>
    <row r="168" spans="1:6">
      <c r="A168" s="4" t="s">
        <v>201</v>
      </c>
      <c r="C168" s="7" t="n">
        <v>-67624467</v>
      </c>
      <c r="D168" s="4" t="s">
        <v>142</v>
      </c>
      <c r="E168" s="7" t="n">
        <v>-102564795</v>
      </c>
      <c r="F168" s="4" t="s">
        <v>230</v>
      </c>
    </row>
    <row r="169" spans="1:6">
      <c r="A169" s="4" t="s">
        <v>139</v>
      </c>
      <c r="C169" s="7" t="n">
        <v>-67670405</v>
      </c>
      <c r="D169" s="4" t="s">
        <v>142</v>
      </c>
      <c r="E169" s="7" t="n">
        <v>-103186327</v>
      </c>
      <c r="F169" s="4" t="s">
        <v>230</v>
      </c>
    </row>
    <row r="170" spans="1:6">
      <c r="A170" s="4" t="s">
        <v>140</v>
      </c>
      <c r="B170" s="4" t="s">
        <v>209</v>
      </c>
      <c r="C170" s="7" t="n">
        <v>-66902089</v>
      </c>
      <c r="D170" s="4" t="s">
        <v>142</v>
      </c>
      <c r="E170" s="7" t="n">
        <v>-103188783</v>
      </c>
      <c r="F170" s="4" t="s">
        <v>230</v>
      </c>
    </row>
    <row r="171" spans="1:6">
      <c r="A171" s="4" t="s">
        <v>231</v>
      </c>
    </row>
    <row r="172" spans="1:6">
      <c r="A172" s="3" t="s">
        <v>135</v>
      </c>
    </row>
    <row r="173" spans="1:6">
      <c r="A173" s="4" t="s">
        <v>140</v>
      </c>
      <c r="B173" s="4" t="s">
        <v>211</v>
      </c>
      <c r="C173" s="6" t="n">
        <v>-50644881</v>
      </c>
      <c r="D173" s="4" t="s">
        <v>142</v>
      </c>
      <c r="E173" s="6" t="n">
        <v>-101744140</v>
      </c>
      <c r="F173" s="4" t="s">
        <v>230</v>
      </c>
    </row>
    <row r="174" spans="1:6">
      <c r="A174" s="4" t="s">
        <v>143</v>
      </c>
      <c r="B174" s="4" t="s">
        <v>212</v>
      </c>
      <c r="C174" s="4" t="s">
        <v>232</v>
      </c>
      <c r="D174" s="4" t="s">
        <v>142</v>
      </c>
      <c r="E174" s="4" t="s">
        <v>233</v>
      </c>
      <c r="F174" s="4" t="s">
        <v>230</v>
      </c>
    </row>
    <row r="175" spans="1:6">
      <c r="A175" s="4" t="s">
        <v>234</v>
      </c>
    </row>
    <row r="176" spans="1:6">
      <c r="A176" s="3" t="s">
        <v>135</v>
      </c>
    </row>
    <row r="177" spans="1:6">
      <c r="A177" s="4" t="s">
        <v>201</v>
      </c>
      <c r="B177" s="4" t="s">
        <v>142</v>
      </c>
      <c r="C177" s="6" t="n">
        <v>-335062971</v>
      </c>
      <c r="E177" s="6" t="n">
        <v>-274823522</v>
      </c>
    </row>
    <row r="178" spans="1:6">
      <c r="A178" s="4" t="s">
        <v>139</v>
      </c>
      <c r="B178" s="4" t="s">
        <v>142</v>
      </c>
      <c r="C178" s="7" t="n">
        <v>-336444102</v>
      </c>
      <c r="E178" s="7" t="n">
        <v>-275426441</v>
      </c>
    </row>
    <row r="179" spans="1:6">
      <c r="A179" s="4" t="s">
        <v>140</v>
      </c>
      <c r="B179" s="4" t="s">
        <v>202</v>
      </c>
      <c r="C179" s="6" t="n">
        <v>-332707289</v>
      </c>
      <c r="E179" s="7" t="n">
        <v>-275971632</v>
      </c>
    </row>
    <row r="180" spans="1:6">
      <c r="A180" s="4" t="s">
        <v>235</v>
      </c>
    </row>
    <row r="181" spans="1:6">
      <c r="A181" s="3" t="s">
        <v>135</v>
      </c>
    </row>
    <row r="182" spans="1:6">
      <c r="A182" s="4" t="s">
        <v>140</v>
      </c>
      <c r="B182" s="4" t="s">
        <v>204</v>
      </c>
      <c r="E182" s="6" t="n">
        <v>-251859417</v>
      </c>
    </row>
    <row r="183" spans="1:6">
      <c r="A183" s="4" t="s">
        <v>143</v>
      </c>
      <c r="B183" s="4" t="s">
        <v>205</v>
      </c>
      <c r="C183" s="4" t="s">
        <v>236</v>
      </c>
      <c r="E183" s="4" t="s">
        <v>237</v>
      </c>
    </row>
    <row r="184" spans="1:6">
      <c r="A184" s="4" t="s">
        <v>238</v>
      </c>
    </row>
    <row r="185" spans="1:6">
      <c r="A185" s="3" t="s">
        <v>135</v>
      </c>
    </row>
    <row r="186" spans="1:6">
      <c r="A186" s="4" t="s">
        <v>239</v>
      </c>
      <c r="B186" s="4" t="s">
        <v>240</v>
      </c>
      <c r="E186" s="4" t="s">
        <v>241</v>
      </c>
    </row>
    <row r="187" spans="1:6">
      <c r="A187" s="4" t="s">
        <v>149</v>
      </c>
      <c r="B187" s="4" t="s">
        <v>242</v>
      </c>
      <c r="E187" s="4" t="s">
        <v>241</v>
      </c>
    </row>
    <row r="188" spans="1:6">
      <c r="A188" s="4" t="s">
        <v>243</v>
      </c>
      <c r="B188" s="4" t="s">
        <v>242</v>
      </c>
      <c r="E188" s="4" t="s">
        <v>244</v>
      </c>
    </row>
    <row r="189" spans="1:6">
      <c r="A189" s="4" t="s">
        <v>152</v>
      </c>
      <c r="B189" s="4" t="s">
        <v>242</v>
      </c>
      <c r="E189" s="4" t="s">
        <v>245</v>
      </c>
    </row>
    <row r="190" spans="1:6">
      <c r="A190" s="4" t="s">
        <v>154</v>
      </c>
      <c r="B190" s="4" t="s">
        <v>242</v>
      </c>
      <c r="E190" s="4" t="s">
        <v>246</v>
      </c>
    </row>
    <row r="191" spans="1:6">
      <c r="A191" s="4" t="s">
        <v>201</v>
      </c>
      <c r="B191" s="4" t="s">
        <v>242</v>
      </c>
      <c r="E191" s="6" t="n">
        <v>-7000000</v>
      </c>
    </row>
    <row r="192" spans="1:6">
      <c r="A192" s="4" t="s">
        <v>139</v>
      </c>
      <c r="B192" s="4" t="s">
        <v>242</v>
      </c>
      <c r="E192" s="7" t="n">
        <v>-7067422</v>
      </c>
    </row>
    <row r="193" spans="1:6">
      <c r="A193" s="4" t="s">
        <v>140</v>
      </c>
      <c r="B193" s="4" t="s">
        <v>247</v>
      </c>
      <c r="E193" s="7" t="n">
        <v>-7069355</v>
      </c>
    </row>
    <row r="194" spans="1:6">
      <c r="A194" s="4" t="s">
        <v>248</v>
      </c>
    </row>
    <row r="195" spans="1:6">
      <c r="A195" s="3" t="s">
        <v>135</v>
      </c>
    </row>
    <row r="196" spans="1:6">
      <c r="A196" s="4" t="s">
        <v>140</v>
      </c>
      <c r="B196" s="4" t="s">
        <v>249</v>
      </c>
      <c r="E196" s="6" t="n">
        <v>-6970384</v>
      </c>
    </row>
    <row r="197" spans="1:6">
      <c r="A197" s="4" t="s">
        <v>143</v>
      </c>
      <c r="B197" s="4" t="s">
        <v>250</v>
      </c>
      <c r="E197" s="4" t="s">
        <v>251</v>
      </c>
    </row>
    <row r="198" spans="1:6">
      <c r="A198" s="4" t="s">
        <v>252</v>
      </c>
    </row>
    <row r="199" spans="1:6">
      <c r="A199" s="3" t="s">
        <v>135</v>
      </c>
    </row>
    <row r="200" spans="1:6">
      <c r="A200" s="4" t="s">
        <v>149</v>
      </c>
      <c r="C200" s="4" t="s">
        <v>253</v>
      </c>
      <c r="D200" s="4" t="s">
        <v>254</v>
      </c>
      <c r="E200" s="4" t="s">
        <v>253</v>
      </c>
      <c r="F200" s="4" t="s">
        <v>255</v>
      </c>
    </row>
    <row r="201" spans="1:6">
      <c r="A201" s="4" t="s">
        <v>256</v>
      </c>
      <c r="C201" s="4" t="s">
        <v>257</v>
      </c>
      <c r="D201" s="4" t="s">
        <v>254</v>
      </c>
      <c r="E201" s="4" t="s">
        <v>257</v>
      </c>
    </row>
    <row r="202" spans="1:6">
      <c r="A202" s="4" t="s">
        <v>243</v>
      </c>
      <c r="C202" s="4" t="s">
        <v>244</v>
      </c>
      <c r="D202" s="4" t="s">
        <v>254</v>
      </c>
      <c r="E202" s="4" t="s">
        <v>244</v>
      </c>
      <c r="F202" s="4" t="s">
        <v>255</v>
      </c>
    </row>
    <row r="203" spans="1:6">
      <c r="A203" s="4" t="s">
        <v>152</v>
      </c>
      <c r="C203" s="4" t="s">
        <v>258</v>
      </c>
      <c r="D203" s="4" t="s">
        <v>254</v>
      </c>
      <c r="E203" s="4" t="s">
        <v>258</v>
      </c>
      <c r="F203" s="4" t="s">
        <v>255</v>
      </c>
    </row>
    <row r="204" spans="1:6">
      <c r="A204" s="4" t="s">
        <v>154</v>
      </c>
      <c r="C204" s="4" t="s">
        <v>259</v>
      </c>
      <c r="D204" s="4" t="s">
        <v>254</v>
      </c>
      <c r="E204" s="4" t="s">
        <v>259</v>
      </c>
      <c r="F204" s="4" t="s">
        <v>255</v>
      </c>
    </row>
    <row r="205" spans="1:6">
      <c r="A205" s="4" t="s">
        <v>201</v>
      </c>
      <c r="C205" s="6" t="n">
        <v>-3992734</v>
      </c>
      <c r="D205" s="4" t="s">
        <v>254</v>
      </c>
      <c r="E205" s="6" t="n">
        <v>-3120887</v>
      </c>
      <c r="F205" s="4" t="s">
        <v>255</v>
      </c>
    </row>
    <row r="206" spans="1:6">
      <c r="A206" s="4" t="s">
        <v>139</v>
      </c>
      <c r="C206" s="7" t="n">
        <v>-4037567</v>
      </c>
      <c r="D206" s="4" t="s">
        <v>254</v>
      </c>
      <c r="E206" s="7" t="n">
        <v>-3150546</v>
      </c>
      <c r="F206" s="4" t="s">
        <v>255</v>
      </c>
    </row>
    <row r="207" spans="1:6">
      <c r="A207" s="4" t="s">
        <v>140</v>
      </c>
      <c r="B207" s="4" t="s">
        <v>209</v>
      </c>
      <c r="C207" s="7" t="n">
        <v>-4028233</v>
      </c>
      <c r="D207" s="4" t="s">
        <v>254</v>
      </c>
      <c r="E207" s="7" t="n">
        <v>-3204261</v>
      </c>
      <c r="F207" s="4" t="s">
        <v>255</v>
      </c>
    </row>
    <row r="208" spans="1:6">
      <c r="A208" s="4" t="s">
        <v>260</v>
      </c>
    </row>
    <row r="209" spans="1:6">
      <c r="A209" s="3" t="s">
        <v>135</v>
      </c>
    </row>
    <row r="210" spans="1:6">
      <c r="A210" s="4" t="s">
        <v>140</v>
      </c>
      <c r="B210" s="4" t="s">
        <v>211</v>
      </c>
      <c r="C210" s="6" t="n">
        <v>-3049372</v>
      </c>
      <c r="D210" s="4" t="s">
        <v>254</v>
      </c>
      <c r="E210" s="6" t="n">
        <v>-3159401</v>
      </c>
      <c r="F210" s="4" t="s">
        <v>255</v>
      </c>
    </row>
    <row r="211" spans="1:6">
      <c r="A211" s="4" t="s">
        <v>143</v>
      </c>
      <c r="B211" s="4" t="s">
        <v>212</v>
      </c>
      <c r="C211" s="4" t="s">
        <v>261</v>
      </c>
      <c r="D211" s="4" t="s">
        <v>254</v>
      </c>
      <c r="E211" s="4" t="s">
        <v>261</v>
      </c>
      <c r="F211" s="4" t="s">
        <v>255</v>
      </c>
    </row>
    <row r="212" spans="1:6">
      <c r="A212" s="4" t="s">
        <v>262</v>
      </c>
    </row>
    <row r="213" spans="1:6">
      <c r="A213" s="3" t="s">
        <v>135</v>
      </c>
    </row>
    <row r="214" spans="1:6">
      <c r="A214" s="4" t="s">
        <v>263</v>
      </c>
      <c r="C214" s="4" t="s">
        <v>264</v>
      </c>
      <c r="D214" s="4" t="s">
        <v>254</v>
      </c>
      <c r="E214" s="4" t="s">
        <v>264</v>
      </c>
    </row>
    <row r="215" spans="1:6">
      <c r="A215" s="4" t="s">
        <v>265</v>
      </c>
      <c r="C215" s="4" t="s">
        <v>266</v>
      </c>
      <c r="D215" s="4" t="s">
        <v>254</v>
      </c>
      <c r="E215" s="4" t="s">
        <v>266</v>
      </c>
    </row>
    <row r="216" spans="1:6">
      <c r="A216" s="4" t="s">
        <v>267</v>
      </c>
    </row>
    <row r="217" spans="1:6">
      <c r="A217" s="3" t="s">
        <v>135</v>
      </c>
    </row>
    <row r="218" spans="1:6">
      <c r="A218" s="4" t="s">
        <v>239</v>
      </c>
      <c r="C218" s="4" t="s">
        <v>268</v>
      </c>
      <c r="E218" s="4" t="s">
        <v>268</v>
      </c>
      <c r="F218" s="4" t="s">
        <v>240</v>
      </c>
    </row>
    <row r="219" spans="1:6">
      <c r="A219" s="4" t="s">
        <v>149</v>
      </c>
      <c r="B219" s="4" t="s">
        <v>269</v>
      </c>
      <c r="C219" s="4" t="s">
        <v>268</v>
      </c>
      <c r="E219" s="4" t="s">
        <v>268</v>
      </c>
      <c r="F219" s="4" t="s">
        <v>240</v>
      </c>
    </row>
    <row r="220" spans="1:6">
      <c r="A220" s="4" t="s">
        <v>243</v>
      </c>
      <c r="B220" s="4" t="s">
        <v>269</v>
      </c>
      <c r="C220" s="4" t="s">
        <v>244</v>
      </c>
      <c r="E220" s="4" t="s">
        <v>244</v>
      </c>
      <c r="F220" s="4" t="s">
        <v>240</v>
      </c>
    </row>
    <row r="221" spans="1:6">
      <c r="A221" s="4" t="s">
        <v>152</v>
      </c>
      <c r="B221" s="4" t="s">
        <v>269</v>
      </c>
      <c r="C221" s="4" t="s">
        <v>270</v>
      </c>
      <c r="E221" s="4" t="s">
        <v>270</v>
      </c>
      <c r="F221" s="4" t="s">
        <v>240</v>
      </c>
    </row>
    <row r="222" spans="1:6">
      <c r="A222" s="4" t="s">
        <v>154</v>
      </c>
      <c r="B222" s="4" t="s">
        <v>269</v>
      </c>
      <c r="C222" s="4" t="s">
        <v>271</v>
      </c>
      <c r="E222" s="4" t="s">
        <v>271</v>
      </c>
      <c r="F222" s="4" t="s">
        <v>240</v>
      </c>
    </row>
    <row r="223" spans="1:6">
      <c r="A223" s="4" t="s">
        <v>201</v>
      </c>
      <c r="B223" s="4" t="s">
        <v>269</v>
      </c>
      <c r="C223" s="6" t="n">
        <v>-8700000</v>
      </c>
      <c r="E223" s="6" t="n">
        <v>-8700000</v>
      </c>
      <c r="F223" s="4" t="s">
        <v>240</v>
      </c>
    </row>
    <row r="224" spans="1:6">
      <c r="A224" s="4" t="s">
        <v>139</v>
      </c>
      <c r="B224" s="4" t="s">
        <v>269</v>
      </c>
      <c r="C224" s="7" t="n">
        <v>-8784239</v>
      </c>
      <c r="E224" s="7" t="n">
        <v>-8783139</v>
      </c>
      <c r="F224" s="4" t="s">
        <v>240</v>
      </c>
    </row>
    <row r="225" spans="1:6">
      <c r="A225" s="4" t="s">
        <v>140</v>
      </c>
      <c r="B225" s="4" t="s">
        <v>272</v>
      </c>
      <c r="C225" s="7" t="n">
        <v>-8750946</v>
      </c>
      <c r="E225" s="7" t="n">
        <v>-8786127</v>
      </c>
      <c r="F225" s="4" t="s">
        <v>240</v>
      </c>
    </row>
    <row r="226" spans="1:6">
      <c r="A226" s="4" t="s">
        <v>273</v>
      </c>
    </row>
    <row r="227" spans="1:6">
      <c r="A227" s="3" t="s">
        <v>135</v>
      </c>
    </row>
    <row r="228" spans="1:6">
      <c r="A228" s="4" t="s">
        <v>140</v>
      </c>
      <c r="B228" s="4" t="s">
        <v>274</v>
      </c>
      <c r="C228" s="6" t="n">
        <v>-6624466</v>
      </c>
      <c r="E228" s="6" t="n">
        <v>-8663121</v>
      </c>
      <c r="F228" s="4" t="s">
        <v>240</v>
      </c>
    </row>
    <row r="229" spans="1:6">
      <c r="A229" s="4" t="s">
        <v>143</v>
      </c>
      <c r="B229" s="4" t="s">
        <v>275</v>
      </c>
      <c r="C229" s="4" t="s">
        <v>251</v>
      </c>
      <c r="E229" s="4" t="s">
        <v>276</v>
      </c>
      <c r="F229" s="4" t="s">
        <v>240</v>
      </c>
    </row>
    <row r="230" spans="1:6">
      <c r="A230" s="4" t="s">
        <v>277</v>
      </c>
    </row>
    <row r="231" spans="1:6">
      <c r="A231" s="3" t="s">
        <v>135</v>
      </c>
    </row>
    <row r="232" spans="1:6">
      <c r="A232" s="4" t="s">
        <v>149</v>
      </c>
      <c r="C232" s="4" t="s">
        <v>268</v>
      </c>
      <c r="D232" s="4" t="s">
        <v>142</v>
      </c>
      <c r="E232" s="4" t="s">
        <v>268</v>
      </c>
      <c r="F232" s="4" t="s">
        <v>230</v>
      </c>
    </row>
    <row r="233" spans="1:6">
      <c r="A233" s="4" t="s">
        <v>256</v>
      </c>
      <c r="C233" s="4" t="s">
        <v>257</v>
      </c>
      <c r="D233" s="4" t="s">
        <v>278</v>
      </c>
      <c r="E233" s="4" t="s">
        <v>257</v>
      </c>
    </row>
    <row r="234" spans="1:6">
      <c r="A234" s="4" t="s">
        <v>243</v>
      </c>
      <c r="C234" s="4" t="s">
        <v>279</v>
      </c>
      <c r="D234" s="4" t="s">
        <v>142</v>
      </c>
      <c r="E234" s="4" t="s">
        <v>279</v>
      </c>
      <c r="F234" s="4" t="s">
        <v>230</v>
      </c>
    </row>
    <row r="235" spans="1:6">
      <c r="A235" s="4" t="s">
        <v>152</v>
      </c>
      <c r="C235" s="4" t="s">
        <v>280</v>
      </c>
      <c r="D235" s="4" t="s">
        <v>142</v>
      </c>
      <c r="E235" s="4" t="s">
        <v>280</v>
      </c>
      <c r="F235" s="4" t="s">
        <v>230</v>
      </c>
    </row>
    <row r="236" spans="1:6">
      <c r="A236" s="4" t="s">
        <v>154</v>
      </c>
      <c r="C236" s="4" t="s">
        <v>281</v>
      </c>
      <c r="D236" s="4" t="s">
        <v>142</v>
      </c>
      <c r="E236" s="4" t="s">
        <v>281</v>
      </c>
      <c r="F236" s="4" t="s">
        <v>230</v>
      </c>
    </row>
    <row r="237" spans="1:6">
      <c r="A237" s="4" t="s">
        <v>201</v>
      </c>
      <c r="C237" s="6" t="n">
        <v>-28905569</v>
      </c>
      <c r="D237" s="4" t="s">
        <v>142</v>
      </c>
      <c r="E237" s="6" t="n">
        <v>-28049717</v>
      </c>
      <c r="F237" s="4" t="s">
        <v>230</v>
      </c>
    </row>
    <row r="238" spans="1:6">
      <c r="A238" s="4" t="s">
        <v>139</v>
      </c>
      <c r="C238" s="7" t="n">
        <v>-28917582</v>
      </c>
      <c r="D238" s="4" t="s">
        <v>142</v>
      </c>
      <c r="E238" s="7" t="n">
        <v>-28056179</v>
      </c>
      <c r="F238" s="4" t="s">
        <v>230</v>
      </c>
    </row>
    <row r="239" spans="1:6">
      <c r="A239" s="4" t="s">
        <v>140</v>
      </c>
      <c r="B239" s="4" t="s">
        <v>209</v>
      </c>
      <c r="C239" s="7" t="n">
        <v>-28886501</v>
      </c>
      <c r="D239" s="4" t="s">
        <v>142</v>
      </c>
      <c r="E239" s="7" t="n">
        <v>-28057779</v>
      </c>
      <c r="F239" s="4" t="s">
        <v>230</v>
      </c>
    </row>
    <row r="240" spans="1:6">
      <c r="A240" s="4" t="s">
        <v>282</v>
      </c>
    </row>
    <row r="241" spans="1:6">
      <c r="A241" s="3" t="s">
        <v>135</v>
      </c>
    </row>
    <row r="242" spans="1:6">
      <c r="A242" s="4" t="s">
        <v>140</v>
      </c>
      <c r="B242" s="4" t="s">
        <v>211</v>
      </c>
      <c r="C242" s="6" t="n">
        <v>-21867081</v>
      </c>
      <c r="D242" s="4" t="s">
        <v>142</v>
      </c>
      <c r="E242" s="6" t="n">
        <v>-27664970</v>
      </c>
      <c r="F242" s="4" t="s">
        <v>230</v>
      </c>
    </row>
    <row r="243" spans="1:6">
      <c r="A243" s="4" t="s">
        <v>143</v>
      </c>
      <c r="B243" s="4" t="s">
        <v>212</v>
      </c>
      <c r="C243" s="4" t="s">
        <v>283</v>
      </c>
      <c r="D243" s="4" t="s">
        <v>142</v>
      </c>
      <c r="E243" s="4" t="s">
        <v>284</v>
      </c>
      <c r="F243" s="4" t="s">
        <v>230</v>
      </c>
    </row>
    <row r="244" spans="1:6">
      <c r="A244" s="4" t="s">
        <v>285</v>
      </c>
    </row>
    <row r="245" spans="1:6">
      <c r="A245" s="3" t="s">
        <v>135</v>
      </c>
    </row>
    <row r="246" spans="1:6">
      <c r="A246" s="4" t="s">
        <v>263</v>
      </c>
      <c r="C246" s="4" t="s">
        <v>286</v>
      </c>
      <c r="D246" s="4" t="s">
        <v>278</v>
      </c>
      <c r="E246" s="4" t="s">
        <v>286</v>
      </c>
    </row>
    <row r="247" spans="1:6">
      <c r="A247" s="4" t="s">
        <v>265</v>
      </c>
      <c r="C247" s="4" t="s">
        <v>287</v>
      </c>
      <c r="D247" s="4" t="s">
        <v>278</v>
      </c>
      <c r="E247" s="4" t="s">
        <v>287</v>
      </c>
    </row>
    <row r="248" spans="1:6">
      <c r="A248" s="4" t="s">
        <v>288</v>
      </c>
    </row>
    <row r="249" spans="1:6">
      <c r="A249" s="3" t="s">
        <v>135</v>
      </c>
    </row>
    <row r="250" spans="1:6">
      <c r="A250" s="4" t="s">
        <v>149</v>
      </c>
      <c r="C250" s="4" t="s">
        <v>268</v>
      </c>
      <c r="D250" s="4" t="s">
        <v>142</v>
      </c>
      <c r="E250" s="4" t="s">
        <v>268</v>
      </c>
      <c r="F250" s="4" t="s">
        <v>289</v>
      </c>
    </row>
    <row r="251" spans="1:6">
      <c r="A251" s="4" t="s">
        <v>256</v>
      </c>
      <c r="C251" s="4" t="s">
        <v>257</v>
      </c>
      <c r="D251" s="4" t="s">
        <v>290</v>
      </c>
      <c r="E251" s="4" t="s">
        <v>257</v>
      </c>
    </row>
    <row r="252" spans="1:6">
      <c r="A252" s="4" t="s">
        <v>243</v>
      </c>
      <c r="C252" s="4" t="s">
        <v>244</v>
      </c>
      <c r="D252" s="4" t="s">
        <v>142</v>
      </c>
      <c r="E252" s="4" t="s">
        <v>244</v>
      </c>
      <c r="F252" s="4" t="s">
        <v>289</v>
      </c>
    </row>
    <row r="253" spans="1:6">
      <c r="A253" s="4" t="s">
        <v>152</v>
      </c>
      <c r="C253" s="4" t="s">
        <v>291</v>
      </c>
      <c r="D253" s="4" t="s">
        <v>142</v>
      </c>
      <c r="E253" s="4" t="s">
        <v>291</v>
      </c>
      <c r="F253" s="4" t="s">
        <v>289</v>
      </c>
    </row>
    <row r="254" spans="1:6">
      <c r="A254" s="4" t="s">
        <v>154</v>
      </c>
      <c r="C254" s="4" t="s">
        <v>292</v>
      </c>
      <c r="D254" s="4" t="s">
        <v>142</v>
      </c>
      <c r="E254" s="4" t="s">
        <v>292</v>
      </c>
      <c r="F254" s="4" t="s">
        <v>289</v>
      </c>
    </row>
    <row r="255" spans="1:6">
      <c r="A255" s="4" t="s">
        <v>201</v>
      </c>
      <c r="C255" s="6" t="n">
        <v>-10600000</v>
      </c>
      <c r="D255" s="4" t="s">
        <v>142</v>
      </c>
      <c r="E255" s="6" t="n">
        <v>-10600000</v>
      </c>
      <c r="F255" s="4" t="s">
        <v>289</v>
      </c>
    </row>
    <row r="256" spans="1:6">
      <c r="A256" s="4" t="s">
        <v>139</v>
      </c>
      <c r="C256" s="7" t="n">
        <v>-10697792</v>
      </c>
      <c r="D256" s="4" t="s">
        <v>142</v>
      </c>
      <c r="E256" s="7" t="n">
        <v>-10696587</v>
      </c>
      <c r="F256" s="4" t="s">
        <v>289</v>
      </c>
    </row>
    <row r="257" spans="1:6">
      <c r="A257" s="4" t="s">
        <v>140</v>
      </c>
      <c r="B257" s="4" t="s">
        <v>209</v>
      </c>
      <c r="C257" s="7" t="n">
        <v>-10646760</v>
      </c>
      <c r="D257" s="4" t="s">
        <v>142</v>
      </c>
      <c r="E257" s="7" t="n">
        <v>-10695415</v>
      </c>
      <c r="F257" s="4" t="s">
        <v>289</v>
      </c>
    </row>
    <row r="258" spans="1:6">
      <c r="A258" s="4" t="s">
        <v>293</v>
      </c>
    </row>
    <row r="259" spans="1:6">
      <c r="A259" s="3" t="s">
        <v>135</v>
      </c>
    </row>
    <row r="260" spans="1:6">
      <c r="A260" s="4" t="s">
        <v>140</v>
      </c>
      <c r="B260" s="4" t="s">
        <v>211</v>
      </c>
      <c r="C260" s="6" t="n">
        <v>-8059597</v>
      </c>
      <c r="D260" s="4" t="s">
        <v>142</v>
      </c>
      <c r="E260" s="6" t="n">
        <v>-10545679</v>
      </c>
      <c r="F260" s="4" t="s">
        <v>289</v>
      </c>
    </row>
    <row r="261" spans="1:6">
      <c r="A261" s="4" t="s">
        <v>143</v>
      </c>
      <c r="B261" s="4" t="s">
        <v>212</v>
      </c>
      <c r="C261" s="4" t="s">
        <v>294</v>
      </c>
      <c r="D261" s="4" t="s">
        <v>142</v>
      </c>
      <c r="E261" s="4" t="s">
        <v>295</v>
      </c>
      <c r="F261" s="4" t="s">
        <v>289</v>
      </c>
    </row>
    <row r="262" spans="1:6">
      <c r="A262" s="4" t="s">
        <v>296</v>
      </c>
    </row>
    <row r="263" spans="1:6">
      <c r="A263" s="3" t="s">
        <v>135</v>
      </c>
    </row>
    <row r="264" spans="1:6">
      <c r="A264" s="4" t="s">
        <v>263</v>
      </c>
      <c r="C264" s="4" t="s">
        <v>297</v>
      </c>
      <c r="D264" s="4" t="s">
        <v>290</v>
      </c>
      <c r="E264" s="4" t="s">
        <v>297</v>
      </c>
    </row>
    <row r="265" spans="1:6">
      <c r="A265" s="4" t="s">
        <v>265</v>
      </c>
      <c r="C265" s="4" t="s">
        <v>298</v>
      </c>
      <c r="D265" s="4" t="s">
        <v>290</v>
      </c>
      <c r="E265" s="4" t="s">
        <v>298</v>
      </c>
    </row>
    <row r="266" spans="1:6">
      <c r="A266" s="4" t="s">
        <v>299</v>
      </c>
    </row>
    <row r="267" spans="1:6">
      <c r="A267" s="3" t="s">
        <v>135</v>
      </c>
    </row>
    <row r="268" spans="1:6">
      <c r="A268" s="4" t="s">
        <v>149</v>
      </c>
      <c r="C268" s="4" t="s">
        <v>300</v>
      </c>
      <c r="D268" s="4" t="s">
        <v>142</v>
      </c>
      <c r="E268" s="4" t="s">
        <v>300</v>
      </c>
      <c r="F268" s="4" t="s">
        <v>301</v>
      </c>
    </row>
    <row r="269" spans="1:6">
      <c r="A269" s="4" t="s">
        <v>256</v>
      </c>
      <c r="C269" s="4" t="s">
        <v>257</v>
      </c>
      <c r="E269" s="4" t="s">
        <v>257</v>
      </c>
    </row>
    <row r="270" spans="1:6">
      <c r="A270" s="4" t="s">
        <v>243</v>
      </c>
      <c r="C270" s="4" t="s">
        <v>302</v>
      </c>
      <c r="D270" s="4" t="s">
        <v>142</v>
      </c>
      <c r="E270" s="4" t="s">
        <v>302</v>
      </c>
      <c r="F270" s="4" t="s">
        <v>301</v>
      </c>
    </row>
    <row r="271" spans="1:6">
      <c r="A271" s="4" t="s">
        <v>152</v>
      </c>
      <c r="C271" s="4" t="s">
        <v>303</v>
      </c>
      <c r="D271" s="4" t="s">
        <v>142</v>
      </c>
      <c r="E271" s="4" t="s">
        <v>303</v>
      </c>
      <c r="F271" s="4" t="s">
        <v>301</v>
      </c>
    </row>
    <row r="272" spans="1:6">
      <c r="A272" s="4" t="s">
        <v>154</v>
      </c>
      <c r="C272" s="4" t="s">
        <v>304</v>
      </c>
      <c r="D272" s="4" t="s">
        <v>142</v>
      </c>
      <c r="E272" s="4" t="s">
        <v>304</v>
      </c>
      <c r="F272" s="4" t="s">
        <v>301</v>
      </c>
    </row>
    <row r="273" spans="1:6">
      <c r="A273" s="4" t="s">
        <v>201</v>
      </c>
      <c r="C273" s="6" t="n">
        <v>-19610084</v>
      </c>
      <c r="D273" s="4" t="s">
        <v>142</v>
      </c>
      <c r="E273" s="6" t="n">
        <v>-12932034</v>
      </c>
      <c r="F273" s="4" t="s">
        <v>301</v>
      </c>
    </row>
    <row r="274" spans="1:6">
      <c r="A274" s="4" t="s">
        <v>139</v>
      </c>
      <c r="C274" s="7" t="n">
        <v>-19728938</v>
      </c>
      <c r="D274" s="4" t="s">
        <v>142</v>
      </c>
      <c r="E274" s="7" t="n">
        <v>-12957731</v>
      </c>
      <c r="F274" s="4" t="s">
        <v>301</v>
      </c>
    </row>
    <row r="275" spans="1:6">
      <c r="A275" s="4" t="s">
        <v>140</v>
      </c>
      <c r="B275" s="4" t="s">
        <v>209</v>
      </c>
      <c r="C275" s="7" t="n">
        <v>-19472992</v>
      </c>
      <c r="D275" s="4" t="s">
        <v>142</v>
      </c>
      <c r="E275" s="7" t="n">
        <v>-12983863</v>
      </c>
      <c r="F275" s="4" t="s">
        <v>301</v>
      </c>
    </row>
    <row r="276" spans="1:6">
      <c r="A276" s="4" t="s">
        <v>305</v>
      </c>
    </row>
    <row r="277" spans="1:6">
      <c r="A277" s="3" t="s">
        <v>135</v>
      </c>
    </row>
    <row r="278" spans="1:6">
      <c r="A278" s="4" t="s">
        <v>140</v>
      </c>
      <c r="B278" s="4" t="s">
        <v>211</v>
      </c>
      <c r="C278" s="6" t="n">
        <v>-14741055</v>
      </c>
      <c r="D278" s="4" t="s">
        <v>142</v>
      </c>
      <c r="E278" s="6" t="n">
        <v>-12802089</v>
      </c>
      <c r="F278" s="4" t="s">
        <v>301</v>
      </c>
    </row>
    <row r="279" spans="1:6">
      <c r="A279" s="4" t="s">
        <v>143</v>
      </c>
      <c r="B279" s="4" t="s">
        <v>212</v>
      </c>
      <c r="C279" s="4" t="s">
        <v>306</v>
      </c>
      <c r="D279" s="4" t="s">
        <v>142</v>
      </c>
      <c r="E279" s="4" t="s">
        <v>307</v>
      </c>
      <c r="F279" s="4" t="s">
        <v>301</v>
      </c>
    </row>
    <row r="280" spans="1:6">
      <c r="A280" s="4" t="s">
        <v>308</v>
      </c>
    </row>
    <row r="281" spans="1:6">
      <c r="A281" s="3" t="s">
        <v>135</v>
      </c>
    </row>
    <row r="282" spans="1:6">
      <c r="A282" s="4" t="s">
        <v>263</v>
      </c>
      <c r="C282" s="4" t="s">
        <v>309</v>
      </c>
      <c r="E282" s="4" t="s">
        <v>309</v>
      </c>
    </row>
    <row r="283" spans="1:6">
      <c r="A283" s="4" t="s">
        <v>265</v>
      </c>
      <c r="C283" s="4" t="s">
        <v>310</v>
      </c>
      <c r="E283" s="4" t="s">
        <v>310</v>
      </c>
    </row>
    <row r="284" spans="1:6">
      <c r="A284" s="4" t="s">
        <v>311</v>
      </c>
    </row>
    <row r="285" spans="1:6">
      <c r="A285" s="3" t="s">
        <v>135</v>
      </c>
    </row>
    <row r="286" spans="1:6">
      <c r="A286" s="4" t="s">
        <v>149</v>
      </c>
      <c r="C286" s="4" t="s">
        <v>151</v>
      </c>
      <c r="D286" s="4" t="s">
        <v>142</v>
      </c>
      <c r="E286" s="4" t="s">
        <v>151</v>
      </c>
      <c r="F286" s="4" t="s">
        <v>312</v>
      </c>
    </row>
    <row r="287" spans="1:6">
      <c r="A287" s="4" t="s">
        <v>256</v>
      </c>
      <c r="B287" s="4" t="s">
        <v>313</v>
      </c>
      <c r="C287" s="4" t="s">
        <v>257</v>
      </c>
      <c r="E287" s="4" t="s">
        <v>257</v>
      </c>
    </row>
    <row r="288" spans="1:6">
      <c r="A288" s="4" t="s">
        <v>243</v>
      </c>
      <c r="C288" s="4" t="s">
        <v>302</v>
      </c>
      <c r="D288" s="4" t="s">
        <v>142</v>
      </c>
      <c r="E288" s="4" t="s">
        <v>302</v>
      </c>
      <c r="F288" s="4" t="s">
        <v>312</v>
      </c>
    </row>
    <row r="289" spans="1:6">
      <c r="A289" s="4" t="s">
        <v>152</v>
      </c>
      <c r="C289" s="4" t="s">
        <v>314</v>
      </c>
      <c r="D289" s="4" t="s">
        <v>142</v>
      </c>
      <c r="E289" s="4" t="s">
        <v>314</v>
      </c>
      <c r="F289" s="4" t="s">
        <v>312</v>
      </c>
    </row>
    <row r="290" spans="1:6">
      <c r="A290" s="4" t="s">
        <v>154</v>
      </c>
      <c r="C290" s="4" t="s">
        <v>315</v>
      </c>
      <c r="D290" s="4" t="s">
        <v>142</v>
      </c>
      <c r="E290" s="4" t="s">
        <v>315</v>
      </c>
      <c r="F290" s="4" t="s">
        <v>312</v>
      </c>
    </row>
    <row r="291" spans="1:6">
      <c r="A291" s="4" t="s">
        <v>201</v>
      </c>
      <c r="C291" s="6" t="n">
        <v>-30514799</v>
      </c>
      <c r="D291" s="4" t="s">
        <v>142</v>
      </c>
      <c r="E291" s="6" t="n">
        <v>-30184357</v>
      </c>
      <c r="F291" s="4" t="s">
        <v>312</v>
      </c>
    </row>
    <row r="292" spans="1:6">
      <c r="A292" s="4" t="s">
        <v>139</v>
      </c>
      <c r="C292" s="7" t="n">
        <v>-30522379</v>
      </c>
      <c r="D292" s="4" t="s">
        <v>142</v>
      </c>
      <c r="E292" s="7" t="n">
        <v>-30174455</v>
      </c>
      <c r="F292" s="4" t="s">
        <v>312</v>
      </c>
    </row>
    <row r="293" spans="1:6">
      <c r="A293" s="4" t="s">
        <v>140</v>
      </c>
      <c r="B293" s="4" t="s">
        <v>209</v>
      </c>
      <c r="C293" s="7" t="n">
        <v>-30551440</v>
      </c>
      <c r="D293" s="4" t="s">
        <v>142</v>
      </c>
      <c r="E293" s="7" t="n">
        <v>-30326076</v>
      </c>
      <c r="F293" s="4" t="s">
        <v>312</v>
      </c>
    </row>
    <row r="294" spans="1:6">
      <c r="A294" s="4" t="s">
        <v>316</v>
      </c>
    </row>
    <row r="295" spans="1:6">
      <c r="A295" s="3" t="s">
        <v>135</v>
      </c>
    </row>
    <row r="296" spans="1:6">
      <c r="A296" s="4" t="s">
        <v>140</v>
      </c>
      <c r="B296" s="4" t="s">
        <v>211</v>
      </c>
      <c r="C296" s="6" t="n">
        <v>-23127440</v>
      </c>
      <c r="D296" s="4" t="s">
        <v>142</v>
      </c>
      <c r="E296" s="6" t="n">
        <v>-29901511</v>
      </c>
      <c r="F296" s="4" t="s">
        <v>312</v>
      </c>
    </row>
    <row r="297" spans="1:6">
      <c r="A297" s="4" t="s">
        <v>143</v>
      </c>
      <c r="B297" s="4" t="s">
        <v>212</v>
      </c>
      <c r="C297" s="4" t="s">
        <v>317</v>
      </c>
      <c r="D297" s="4" t="s">
        <v>142</v>
      </c>
      <c r="E297" s="4" t="s">
        <v>318</v>
      </c>
      <c r="F297" s="4" t="s">
        <v>312</v>
      </c>
    </row>
    <row r="298" spans="1:6">
      <c r="A298" s="4" t="s">
        <v>319</v>
      </c>
    </row>
    <row r="299" spans="1:6">
      <c r="A299" s="3" t="s">
        <v>135</v>
      </c>
    </row>
    <row r="300" spans="1:6">
      <c r="A300" s="4" t="s">
        <v>263</v>
      </c>
      <c r="B300" s="4" t="s">
        <v>313</v>
      </c>
      <c r="C300" s="4" t="s">
        <v>320</v>
      </c>
      <c r="E300" s="4" t="s">
        <v>320</v>
      </c>
    </row>
    <row r="301" spans="1:6">
      <c r="A301" s="4" t="s">
        <v>265</v>
      </c>
      <c r="B301" s="4" t="s">
        <v>313</v>
      </c>
      <c r="C301" s="4" t="s">
        <v>321</v>
      </c>
      <c r="E301" s="4" t="s">
        <v>321</v>
      </c>
    </row>
    <row r="302" spans="1:6">
      <c r="A302" s="4" t="s">
        <v>322</v>
      </c>
    </row>
    <row r="303" spans="1:6">
      <c r="A303" s="3" t="s">
        <v>135</v>
      </c>
    </row>
    <row r="304" spans="1:6">
      <c r="A304" s="4" t="s">
        <v>149</v>
      </c>
      <c r="B304" s="4" t="s">
        <v>142</v>
      </c>
      <c r="C304" s="4" t="s">
        <v>323</v>
      </c>
      <c r="E304" s="4" t="s">
        <v>324</v>
      </c>
    </row>
    <row r="305" spans="1:6">
      <c r="A305" s="4" t="s">
        <v>256</v>
      </c>
      <c r="B305" s="4" t="s">
        <v>313</v>
      </c>
      <c r="C305" s="4" t="s">
        <v>257</v>
      </c>
      <c r="E305" s="4" t="s">
        <v>257</v>
      </c>
    </row>
    <row r="306" spans="1:6">
      <c r="A306" s="4" t="s">
        <v>263</v>
      </c>
      <c r="B306" s="4" t="s">
        <v>313</v>
      </c>
      <c r="C306" s="4" t="s">
        <v>325</v>
      </c>
      <c r="E306" s="4" t="s">
        <v>325</v>
      </c>
    </row>
    <row r="307" spans="1:6">
      <c r="A307" s="4" t="s">
        <v>265</v>
      </c>
      <c r="B307" s="4" t="s">
        <v>313</v>
      </c>
      <c r="C307" s="4" t="s">
        <v>326</v>
      </c>
      <c r="E307" s="4" t="s">
        <v>326</v>
      </c>
    </row>
    <row r="308" spans="1:6">
      <c r="A308" s="4" t="s">
        <v>243</v>
      </c>
      <c r="B308" s="4" t="s">
        <v>142</v>
      </c>
      <c r="C308" s="4" t="s">
        <v>327</v>
      </c>
      <c r="E308" s="4" t="s">
        <v>327</v>
      </c>
    </row>
    <row r="309" spans="1:6">
      <c r="A309" s="4" t="s">
        <v>152</v>
      </c>
      <c r="B309" s="4" t="s">
        <v>142</v>
      </c>
      <c r="C309" s="4" t="s">
        <v>328</v>
      </c>
      <c r="E309" s="4" t="s">
        <v>328</v>
      </c>
    </row>
    <row r="310" spans="1:6">
      <c r="A310" s="4" t="s">
        <v>154</v>
      </c>
      <c r="B310" s="4" t="s">
        <v>142</v>
      </c>
      <c r="C310" s="4" t="s">
        <v>329</v>
      </c>
      <c r="E310" s="4" t="s">
        <v>329</v>
      </c>
    </row>
    <row r="311" spans="1:6">
      <c r="A311" s="4" t="s">
        <v>201</v>
      </c>
      <c r="B311" s="4" t="s">
        <v>142</v>
      </c>
      <c r="C311" s="6" t="n">
        <v>-18000000</v>
      </c>
      <c r="E311" s="6" t="n">
        <v>-18000000</v>
      </c>
    </row>
    <row r="312" spans="1:6">
      <c r="A312" s="4" t="s">
        <v>139</v>
      </c>
      <c r="B312" s="4" t="s">
        <v>142</v>
      </c>
      <c r="C312" s="7" t="n">
        <v>-18038146</v>
      </c>
      <c r="E312" s="7" t="n">
        <v>-18037329</v>
      </c>
    </row>
    <row r="313" spans="1:6">
      <c r="A313" s="4" t="s">
        <v>140</v>
      </c>
      <c r="B313" s="4" t="s">
        <v>202</v>
      </c>
      <c r="C313" s="7" t="n">
        <v>-17773917</v>
      </c>
      <c r="E313" s="7" t="n">
        <v>-18042390</v>
      </c>
    </row>
    <row r="314" spans="1:6">
      <c r="A314" s="4" t="s">
        <v>330</v>
      </c>
    </row>
    <row r="315" spans="1:6">
      <c r="A315" s="3" t="s">
        <v>135</v>
      </c>
    </row>
    <row r="316" spans="1:6">
      <c r="A316" s="4" t="s">
        <v>140</v>
      </c>
      <c r="B316" s="4" t="s">
        <v>204</v>
      </c>
      <c r="C316" s="6" t="n">
        <v>-13454855</v>
      </c>
      <c r="E316" s="6" t="n">
        <v>-17789797</v>
      </c>
    </row>
    <row r="317" spans="1:6">
      <c r="A317" s="4" t="s">
        <v>143</v>
      </c>
      <c r="B317" s="4" t="s">
        <v>205</v>
      </c>
      <c r="C317" s="4" t="s">
        <v>331</v>
      </c>
      <c r="E317" s="4" t="s">
        <v>332</v>
      </c>
    </row>
    <row r="318" spans="1:6">
      <c r="A318" s="4" t="s">
        <v>333</v>
      </c>
    </row>
    <row r="319" spans="1:6">
      <c r="A319" s="3" t="s">
        <v>135</v>
      </c>
    </row>
    <row r="320" spans="1:6">
      <c r="A320" s="4" t="s">
        <v>239</v>
      </c>
      <c r="C320" s="4" t="s">
        <v>334</v>
      </c>
    </row>
    <row r="321" spans="1:6">
      <c r="A321" s="4" t="s">
        <v>149</v>
      </c>
      <c r="B321" s="4" t="s">
        <v>142</v>
      </c>
      <c r="C321" s="4" t="s">
        <v>334</v>
      </c>
      <c r="E321" s="4" t="s">
        <v>268</v>
      </c>
      <c r="F321" s="4" t="s">
        <v>335</v>
      </c>
    </row>
    <row r="322" spans="1:6">
      <c r="A322" s="4" t="s">
        <v>256</v>
      </c>
      <c r="B322" s="4" t="s">
        <v>336</v>
      </c>
      <c r="E322" s="4" t="s">
        <v>257</v>
      </c>
    </row>
    <row r="323" spans="1:6">
      <c r="A323" s="4" t="s">
        <v>243</v>
      </c>
      <c r="B323" s="4" t="s">
        <v>142</v>
      </c>
      <c r="C323" s="4" t="s">
        <v>244</v>
      </c>
      <c r="E323" s="4" t="s">
        <v>244</v>
      </c>
      <c r="F323" s="4" t="s">
        <v>335</v>
      </c>
    </row>
    <row r="324" spans="1:6">
      <c r="A324" s="4" t="s">
        <v>152</v>
      </c>
      <c r="B324" s="4" t="s">
        <v>142</v>
      </c>
      <c r="C324" s="4" t="s">
        <v>337</v>
      </c>
      <c r="E324" s="4" t="s">
        <v>337</v>
      </c>
      <c r="F324" s="4" t="s">
        <v>335</v>
      </c>
    </row>
    <row r="325" spans="1:6">
      <c r="A325" s="4" t="s">
        <v>154</v>
      </c>
      <c r="C325" s="4" t="s">
        <v>338</v>
      </c>
      <c r="E325" s="4" t="s">
        <v>40</v>
      </c>
      <c r="F325" s="4" t="s">
        <v>335</v>
      </c>
    </row>
    <row r="326" spans="1:6">
      <c r="A326" s="4" t="s">
        <v>201</v>
      </c>
      <c r="B326" s="4" t="s">
        <v>142</v>
      </c>
      <c r="C326" s="6" t="n">
        <v>-18000000</v>
      </c>
      <c r="E326" s="6" t="n">
        <v>-18000000</v>
      </c>
      <c r="F326" s="4" t="s">
        <v>335</v>
      </c>
    </row>
    <row r="327" spans="1:6">
      <c r="A327" s="4" t="s">
        <v>139</v>
      </c>
      <c r="B327" s="4" t="s">
        <v>142</v>
      </c>
      <c r="C327" s="7" t="n">
        <v>-18180000</v>
      </c>
      <c r="E327" s="7" t="n">
        <v>-18180000</v>
      </c>
      <c r="F327" s="4" t="s">
        <v>335</v>
      </c>
    </row>
    <row r="328" spans="1:6">
      <c r="A328" s="4" t="s">
        <v>140</v>
      </c>
      <c r="B328" s="4" t="s">
        <v>202</v>
      </c>
      <c r="C328" s="7" t="n">
        <v>-18174634</v>
      </c>
      <c r="E328" s="7" t="n">
        <v>-18174634</v>
      </c>
      <c r="F328" s="4" t="s">
        <v>335</v>
      </c>
    </row>
    <row r="329" spans="1:6">
      <c r="A329" s="4" t="s">
        <v>339</v>
      </c>
    </row>
    <row r="330" spans="1:6">
      <c r="A330" s="3" t="s">
        <v>135</v>
      </c>
    </row>
    <row r="331" spans="1:6">
      <c r="A331" s="4" t="s">
        <v>140</v>
      </c>
      <c r="B331" s="4" t="s">
        <v>204</v>
      </c>
      <c r="C331" s="6" t="n">
        <v>-13758198</v>
      </c>
      <c r="E331" s="6" t="n">
        <v>-17920189</v>
      </c>
      <c r="F331" s="4" t="s">
        <v>335</v>
      </c>
    </row>
    <row r="332" spans="1:6">
      <c r="A332" s="4" t="s">
        <v>143</v>
      </c>
      <c r="B332" s="4" t="s">
        <v>205</v>
      </c>
      <c r="C332" s="4" t="s">
        <v>340</v>
      </c>
      <c r="E332" s="4" t="s">
        <v>341</v>
      </c>
      <c r="F332" s="4" t="s">
        <v>335</v>
      </c>
    </row>
    <row r="333" spans="1:6">
      <c r="A333" s="4" t="s">
        <v>342</v>
      </c>
    </row>
    <row r="334" spans="1:6">
      <c r="A334" s="3" t="s">
        <v>135</v>
      </c>
    </row>
    <row r="335" spans="1:6">
      <c r="A335" s="4" t="s">
        <v>263</v>
      </c>
      <c r="B335" s="4" t="s">
        <v>336</v>
      </c>
      <c r="E335" s="4" t="s">
        <v>343</v>
      </c>
    </row>
    <row r="336" spans="1:6">
      <c r="A336" s="4" t="s">
        <v>265</v>
      </c>
      <c r="B336" s="4" t="s">
        <v>336</v>
      </c>
      <c r="E336" s="4" t="s">
        <v>287</v>
      </c>
    </row>
    <row r="337" spans="1:6">
      <c r="A337" s="4" t="s">
        <v>344</v>
      </c>
    </row>
    <row r="338" spans="1:6">
      <c r="A338" s="3" t="s">
        <v>135</v>
      </c>
    </row>
    <row r="339" spans="1:6">
      <c r="A339" s="4" t="s">
        <v>149</v>
      </c>
      <c r="B339" s="4" t="s">
        <v>142</v>
      </c>
      <c r="C339" s="4" t="s">
        <v>323</v>
      </c>
    </row>
    <row r="340" spans="1:6">
      <c r="A340" s="4" t="s">
        <v>256</v>
      </c>
      <c r="B340" s="4" t="s">
        <v>336</v>
      </c>
      <c r="C340" s="4" t="s">
        <v>257</v>
      </c>
    </row>
    <row r="341" spans="1:6">
      <c r="A341" s="4" t="s">
        <v>263</v>
      </c>
      <c r="B341" s="4" t="s">
        <v>336</v>
      </c>
      <c r="C341" s="4" t="s">
        <v>345</v>
      </c>
    </row>
    <row r="342" spans="1:6">
      <c r="A342" s="4" t="s">
        <v>265</v>
      </c>
      <c r="B342" s="4" t="s">
        <v>336</v>
      </c>
      <c r="C342" s="4" t="s">
        <v>326</v>
      </c>
    </row>
    <row r="343" spans="1:6">
      <c r="A343" s="4" t="s">
        <v>243</v>
      </c>
      <c r="B343" s="4" t="s">
        <v>142</v>
      </c>
      <c r="C343" s="4" t="s">
        <v>327</v>
      </c>
    </row>
    <row r="344" spans="1:6">
      <c r="A344" s="4" t="s">
        <v>152</v>
      </c>
      <c r="B344" s="4" t="s">
        <v>142</v>
      </c>
      <c r="C344" s="4" t="s">
        <v>346</v>
      </c>
    </row>
    <row r="345" spans="1:6">
      <c r="A345" s="4" t="s">
        <v>154</v>
      </c>
      <c r="C345" s="4" t="s">
        <v>347</v>
      </c>
    </row>
    <row r="346" spans="1:6">
      <c r="A346" s="4" t="s">
        <v>201</v>
      </c>
      <c r="B346" s="4" t="s">
        <v>142</v>
      </c>
      <c r="C346" s="6" t="n">
        <v>-23250000</v>
      </c>
    </row>
    <row r="347" spans="1:6">
      <c r="A347" s="4" t="s">
        <v>139</v>
      </c>
      <c r="B347" s="4" t="s">
        <v>142</v>
      </c>
      <c r="C347" s="7" t="n">
        <v>-23269367</v>
      </c>
    </row>
    <row r="348" spans="1:6">
      <c r="A348" s="4" t="s">
        <v>140</v>
      </c>
      <c r="B348" s="4" t="s">
        <v>202</v>
      </c>
      <c r="C348" s="7" t="n">
        <v>-23304322</v>
      </c>
    </row>
    <row r="349" spans="1:6">
      <c r="A349" s="4" t="s">
        <v>348</v>
      </c>
    </row>
    <row r="350" spans="1:6">
      <c r="A350" s="3" t="s">
        <v>135</v>
      </c>
    </row>
    <row r="351" spans="1:6">
      <c r="A351" s="4" t="s">
        <v>140</v>
      </c>
      <c r="B351" s="4" t="s">
        <v>204</v>
      </c>
      <c r="C351" s="6" t="n">
        <v>-17641372</v>
      </c>
    </row>
    <row r="352" spans="1:6">
      <c r="A352" s="4" t="s">
        <v>143</v>
      </c>
      <c r="B352" s="4" t="s">
        <v>205</v>
      </c>
      <c r="C352" s="4" t="s">
        <v>349</v>
      </c>
    </row>
    <row r="353" spans="1:6">
      <c r="A353" s="4" t="s">
        <v>350</v>
      </c>
    </row>
    <row r="354" spans="1:6">
      <c r="A354" s="3" t="s">
        <v>135</v>
      </c>
    </row>
    <row r="355" spans="1:6">
      <c r="A355" s="4" t="s">
        <v>149</v>
      </c>
      <c r="B355" s="4" t="s">
        <v>142</v>
      </c>
      <c r="C355" s="4" t="s">
        <v>351</v>
      </c>
      <c r="E355" s="4" t="s">
        <v>351</v>
      </c>
    </row>
    <row r="356" spans="1:6">
      <c r="A356" s="4" t="s">
        <v>256</v>
      </c>
      <c r="C356" s="4" t="s">
        <v>257</v>
      </c>
      <c r="E356" s="4" t="s">
        <v>257</v>
      </c>
    </row>
    <row r="357" spans="1:6">
      <c r="A357" s="4" t="s">
        <v>243</v>
      </c>
      <c r="B357" s="4" t="s">
        <v>142</v>
      </c>
      <c r="C357" s="4" t="s">
        <v>302</v>
      </c>
      <c r="E357" s="4" t="s">
        <v>302</v>
      </c>
    </row>
    <row r="358" spans="1:6">
      <c r="A358" s="4" t="s">
        <v>152</v>
      </c>
      <c r="B358" s="4" t="s">
        <v>142</v>
      </c>
      <c r="C358" s="4" t="s">
        <v>352</v>
      </c>
      <c r="E358" s="4" t="s">
        <v>352</v>
      </c>
    </row>
    <row r="359" spans="1:6">
      <c r="A359" s="4" t="s">
        <v>154</v>
      </c>
      <c r="B359" s="4" t="s">
        <v>142</v>
      </c>
      <c r="C359" s="4" t="s">
        <v>353</v>
      </c>
      <c r="E359" s="4" t="s">
        <v>353</v>
      </c>
    </row>
    <row r="360" spans="1:6">
      <c r="A360" s="4" t="s">
        <v>201</v>
      </c>
      <c r="B360" s="4" t="s">
        <v>142</v>
      </c>
      <c r="C360" s="6" t="n">
        <v>-11949208</v>
      </c>
      <c r="E360" s="6" t="n">
        <v>-9701468</v>
      </c>
    </row>
    <row r="361" spans="1:6">
      <c r="A361" s="4" t="s">
        <v>139</v>
      </c>
      <c r="B361" s="4" t="s">
        <v>142</v>
      </c>
      <c r="C361" s="7" t="n">
        <v>-11581850</v>
      </c>
      <c r="E361" s="7" t="n">
        <v>-9265568</v>
      </c>
    </row>
    <row r="362" spans="1:6">
      <c r="A362" s="4" t="s">
        <v>140</v>
      </c>
      <c r="B362" s="4" t="s">
        <v>202</v>
      </c>
      <c r="C362" s="7" t="n">
        <v>-11949884</v>
      </c>
      <c r="E362" s="7" t="n">
        <v>-9741954</v>
      </c>
    </row>
    <row r="363" spans="1:6">
      <c r="A363" s="4" t="s">
        <v>354</v>
      </c>
    </row>
    <row r="364" spans="1:6">
      <c r="A364" s="3" t="s">
        <v>135</v>
      </c>
    </row>
    <row r="365" spans="1:6">
      <c r="A365" s="4" t="s">
        <v>140</v>
      </c>
      <c r="B365" s="4" t="s">
        <v>204</v>
      </c>
      <c r="C365" s="6" t="n">
        <v>-9046062</v>
      </c>
      <c r="E365" s="6" t="n">
        <v>-9605567</v>
      </c>
    </row>
    <row r="366" spans="1:6">
      <c r="A366" s="4" t="s">
        <v>143</v>
      </c>
      <c r="B366" s="4" t="s">
        <v>205</v>
      </c>
      <c r="C366" s="4" t="s">
        <v>355</v>
      </c>
      <c r="E366" s="4" t="s">
        <v>356</v>
      </c>
    </row>
    <row r="367" spans="1:6">
      <c r="A367" s="4" t="s">
        <v>357</v>
      </c>
    </row>
    <row r="368" spans="1:6">
      <c r="A368" s="3" t="s">
        <v>135</v>
      </c>
    </row>
    <row r="369" spans="1:6">
      <c r="A369" s="4" t="s">
        <v>263</v>
      </c>
      <c r="C369" s="4" t="s">
        <v>358</v>
      </c>
      <c r="E369" s="4" t="s">
        <v>358</v>
      </c>
    </row>
    <row r="370" spans="1:6">
      <c r="A370" s="4" t="s">
        <v>265</v>
      </c>
      <c r="C370" s="4" t="s">
        <v>359</v>
      </c>
      <c r="E370" s="4" t="s">
        <v>359</v>
      </c>
    </row>
    <row r="371" spans="1:6">
      <c r="A371" s="4" t="s">
        <v>360</v>
      </c>
    </row>
    <row r="372" spans="1:6">
      <c r="A372" s="3" t="s">
        <v>135</v>
      </c>
    </row>
    <row r="373" spans="1:6">
      <c r="A373" s="4" t="s">
        <v>152</v>
      </c>
      <c r="C373" s="4" t="s">
        <v>361</v>
      </c>
      <c r="D373" s="4" t="s">
        <v>224</v>
      </c>
      <c r="E373" s="4" t="s">
        <v>361</v>
      </c>
      <c r="F373" s="4" t="s">
        <v>362</v>
      </c>
    </row>
    <row r="374" spans="1:6">
      <c r="A374" s="4" t="s">
        <v>183</v>
      </c>
      <c r="C374" s="6" t="n">
        <v>50963207</v>
      </c>
      <c r="D374" s="4" t="s">
        <v>224</v>
      </c>
      <c r="E374" s="6" t="n">
        <v>52776236</v>
      </c>
      <c r="F374" s="4" t="s">
        <v>362</v>
      </c>
    </row>
    <row r="375" spans="1:6">
      <c r="A375" s="4" t="s">
        <v>225</v>
      </c>
      <c r="C375" s="7" t="n">
        <v>44481855</v>
      </c>
      <c r="D375" s="4" t="s">
        <v>224</v>
      </c>
      <c r="E375" s="7" t="n">
        <v>44614480</v>
      </c>
      <c r="F375" s="4" t="s">
        <v>362</v>
      </c>
    </row>
    <row r="376" spans="1:6">
      <c r="A376" s="4" t="s">
        <v>146</v>
      </c>
      <c r="C376" s="6" t="n">
        <v>6481352</v>
      </c>
      <c r="D376" s="4" t="s">
        <v>224</v>
      </c>
      <c r="E376" s="7" t="n">
        <v>8161756</v>
      </c>
      <c r="F376" s="4" t="s">
        <v>362</v>
      </c>
    </row>
    <row r="377" spans="1:6">
      <c r="A377" s="4" t="s">
        <v>363</v>
      </c>
      <c r="E377" s="6" t="n">
        <v>54000000</v>
      </c>
    </row>
    <row r="378" spans="1:6">
      <c r="A378" s="4" t="s">
        <v>364</v>
      </c>
    </row>
    <row r="379" spans="1:6">
      <c r="A379" s="3" t="s">
        <v>135</v>
      </c>
    </row>
    <row r="380" spans="1:6">
      <c r="A380" s="4" t="s">
        <v>143</v>
      </c>
      <c r="B380" s="4" t="s">
        <v>365</v>
      </c>
      <c r="C380" s="4" t="s">
        <v>366</v>
      </c>
      <c r="D380" s="4" t="s">
        <v>224</v>
      </c>
      <c r="E380" s="4" t="s">
        <v>367</v>
      </c>
      <c r="F380" s="4" t="s">
        <v>362</v>
      </c>
    </row>
    <row r="381" spans="1:6">
      <c r="A381" s="4" t="s">
        <v>146</v>
      </c>
      <c r="B381" s="4" t="s">
        <v>211</v>
      </c>
      <c r="C381" s="6" t="n">
        <v>4906383</v>
      </c>
      <c r="D381" s="4" t="s">
        <v>224</v>
      </c>
      <c r="E381" s="6" t="n">
        <v>8047491</v>
      </c>
      <c r="F381" s="4" t="s">
        <v>362</v>
      </c>
    </row>
    <row r="382" spans="1:6">
      <c r="A382" s="4" t="s">
        <v>368</v>
      </c>
    </row>
    <row r="383" spans="1:6">
      <c r="A383" s="3" t="s">
        <v>135</v>
      </c>
    </row>
    <row r="384" spans="1:6">
      <c r="A384" s="4" t="s">
        <v>149</v>
      </c>
      <c r="C384" s="4" t="s">
        <v>369</v>
      </c>
      <c r="D384" s="4" t="s">
        <v>290</v>
      </c>
      <c r="E384" s="4" t="s">
        <v>369</v>
      </c>
      <c r="F384" s="4" t="s">
        <v>289</v>
      </c>
    </row>
    <row r="385" spans="1:6">
      <c r="A385" s="4" t="s">
        <v>243</v>
      </c>
      <c r="C385" s="4" t="s">
        <v>244</v>
      </c>
      <c r="D385" s="4" t="s">
        <v>290</v>
      </c>
      <c r="E385" s="4" t="s">
        <v>244</v>
      </c>
      <c r="F385" s="4" t="s">
        <v>289</v>
      </c>
    </row>
    <row r="386" spans="1:6">
      <c r="A386" s="4" t="s">
        <v>152</v>
      </c>
      <c r="C386" s="4" t="s">
        <v>370</v>
      </c>
      <c r="D386" s="4" t="s">
        <v>290</v>
      </c>
      <c r="E386" s="4" t="s">
        <v>370</v>
      </c>
      <c r="F386" s="4" t="s">
        <v>289</v>
      </c>
    </row>
    <row r="387" spans="1:6">
      <c r="A387" s="4" t="s">
        <v>154</v>
      </c>
      <c r="C387" s="4" t="s">
        <v>371</v>
      </c>
      <c r="D387" s="4" t="s">
        <v>290</v>
      </c>
      <c r="E387" s="4" t="s">
        <v>371</v>
      </c>
      <c r="F387" s="4" t="s">
        <v>289</v>
      </c>
    </row>
    <row r="388" spans="1:6">
      <c r="A388" s="4" t="s">
        <v>201</v>
      </c>
      <c r="C388" s="6" t="n">
        <v>-9851847</v>
      </c>
      <c r="D388" s="4" t="s">
        <v>290</v>
      </c>
      <c r="E388" s="6" t="n">
        <v>-9792767</v>
      </c>
      <c r="F388" s="4" t="s">
        <v>289</v>
      </c>
    </row>
    <row r="389" spans="1:6">
      <c r="A389" s="4" t="s">
        <v>139</v>
      </c>
      <c r="C389" s="7" t="n">
        <v>-9936287</v>
      </c>
      <c r="D389" s="4" t="s">
        <v>290</v>
      </c>
      <c r="E389" s="7" t="n">
        <v>-9875162</v>
      </c>
      <c r="F389" s="4" t="s">
        <v>289</v>
      </c>
    </row>
    <row r="390" spans="1:6">
      <c r="A390" s="4" t="s">
        <v>140</v>
      </c>
      <c r="B390" s="4" t="s">
        <v>209</v>
      </c>
      <c r="C390" s="7" t="n">
        <v>-9801905</v>
      </c>
      <c r="D390" s="4" t="s">
        <v>290</v>
      </c>
      <c r="E390" s="7" t="n">
        <v>-9883488</v>
      </c>
      <c r="F390" s="4" t="s">
        <v>289</v>
      </c>
    </row>
    <row r="391" spans="1:6">
      <c r="A391" s="4" t="s">
        <v>372</v>
      </c>
    </row>
    <row r="392" spans="1:6">
      <c r="A392" s="3" t="s">
        <v>135</v>
      </c>
    </row>
    <row r="393" spans="1:6">
      <c r="A393" s="4" t="s">
        <v>140</v>
      </c>
      <c r="B393" s="4" t="s">
        <v>211</v>
      </c>
      <c r="C393" s="6" t="n">
        <v>-7420042</v>
      </c>
      <c r="D393" s="4" t="s">
        <v>290</v>
      </c>
      <c r="E393" s="6" t="n">
        <v>-9745119</v>
      </c>
      <c r="F393" s="4" t="s">
        <v>289</v>
      </c>
    </row>
    <row r="394" spans="1:6">
      <c r="A394" s="4" t="s">
        <v>143</v>
      </c>
      <c r="B394" s="4" t="s">
        <v>212</v>
      </c>
      <c r="C394" s="4" t="s">
        <v>373</v>
      </c>
      <c r="D394" s="4" t="s">
        <v>290</v>
      </c>
      <c r="E394" s="4" t="s">
        <v>356</v>
      </c>
      <c r="F394" s="4" t="s">
        <v>289</v>
      </c>
    </row>
    <row r="395" spans="1:6">
      <c r="A395" s="4" t="s">
        <v>374</v>
      </c>
    </row>
    <row r="396" spans="1:6">
      <c r="A396" s="3" t="s">
        <v>135</v>
      </c>
    </row>
    <row r="397" spans="1:6">
      <c r="A397" s="4" t="s">
        <v>149</v>
      </c>
      <c r="C397" s="4" t="s">
        <v>268</v>
      </c>
      <c r="D397" s="4" t="s">
        <v>290</v>
      </c>
      <c r="E397" s="4" t="s">
        <v>268</v>
      </c>
    </row>
    <row r="398" spans="1:6">
      <c r="A398" s="4" t="s">
        <v>375</v>
      </c>
    </row>
    <row r="399" spans="1:6">
      <c r="A399" s="3" t="s">
        <v>135</v>
      </c>
    </row>
    <row r="400" spans="1:6">
      <c r="A400" s="4" t="s">
        <v>149</v>
      </c>
      <c r="C400" s="4" t="s">
        <v>287</v>
      </c>
      <c r="D400" s="4" t="s">
        <v>290</v>
      </c>
      <c r="E400" s="4" t="s">
        <v>287</v>
      </c>
    </row>
    <row r="401" spans="1:6">
      <c r="A401" s="4" t="s">
        <v>376</v>
      </c>
    </row>
    <row r="402" spans="1:6">
      <c r="A402" s="3" t="s">
        <v>135</v>
      </c>
    </row>
    <row r="403" spans="1:6">
      <c r="A403" s="4" t="s">
        <v>149</v>
      </c>
      <c r="C403" s="4" t="s">
        <v>377</v>
      </c>
      <c r="D403" s="4" t="s">
        <v>142</v>
      </c>
      <c r="E403" s="4" t="s">
        <v>377</v>
      </c>
      <c r="F403" s="4" t="s">
        <v>312</v>
      </c>
    </row>
    <row r="404" spans="1:6">
      <c r="A404" s="4" t="s">
        <v>256</v>
      </c>
      <c r="B404" s="4" t="s">
        <v>313</v>
      </c>
      <c r="C404" s="4" t="s">
        <v>257</v>
      </c>
      <c r="E404" s="4" t="s">
        <v>257</v>
      </c>
    </row>
    <row r="405" spans="1:6">
      <c r="A405" s="4" t="s">
        <v>243</v>
      </c>
      <c r="C405" s="4" t="s">
        <v>302</v>
      </c>
      <c r="D405" s="4" t="s">
        <v>142</v>
      </c>
      <c r="E405" s="4" t="s">
        <v>302</v>
      </c>
      <c r="F405" s="4" t="s">
        <v>312</v>
      </c>
    </row>
    <row r="406" spans="1:6">
      <c r="A406" s="4" t="s">
        <v>152</v>
      </c>
      <c r="C406" s="4" t="s">
        <v>378</v>
      </c>
      <c r="D406" s="4" t="s">
        <v>142</v>
      </c>
      <c r="E406" s="4" t="s">
        <v>378</v>
      </c>
      <c r="F406" s="4" t="s">
        <v>312</v>
      </c>
    </row>
    <row r="407" spans="1:6">
      <c r="A407" s="4" t="s">
        <v>154</v>
      </c>
      <c r="C407" s="4" t="s">
        <v>379</v>
      </c>
      <c r="D407" s="4" t="s">
        <v>142</v>
      </c>
      <c r="E407" s="4" t="s">
        <v>379</v>
      </c>
      <c r="F407" s="4" t="s">
        <v>312</v>
      </c>
    </row>
    <row r="408" spans="1:6">
      <c r="A408" s="4" t="s">
        <v>201</v>
      </c>
      <c r="C408" s="6" t="n">
        <v>-22800000</v>
      </c>
      <c r="D408" s="4" t="s">
        <v>142</v>
      </c>
      <c r="E408" s="6" t="n">
        <v>-22800000</v>
      </c>
      <c r="F408" s="4" t="s">
        <v>312</v>
      </c>
    </row>
    <row r="409" spans="1:6">
      <c r="A409" s="4" t="s">
        <v>139</v>
      </c>
      <c r="C409" s="7" t="n">
        <v>-22893646</v>
      </c>
      <c r="D409" s="4" t="s">
        <v>142</v>
      </c>
      <c r="E409" s="7" t="n">
        <v>-22891149</v>
      </c>
      <c r="F409" s="4" t="s">
        <v>312</v>
      </c>
    </row>
    <row r="410" spans="1:6">
      <c r="A410" s="4" t="s">
        <v>140</v>
      </c>
      <c r="B410" s="4" t="s">
        <v>209</v>
      </c>
      <c r="C410" s="7" t="n">
        <v>-22862074</v>
      </c>
      <c r="D410" s="4" t="s">
        <v>142</v>
      </c>
      <c r="E410" s="7" t="n">
        <v>-22906207</v>
      </c>
      <c r="F410" s="4" t="s">
        <v>312</v>
      </c>
    </row>
    <row r="411" spans="1:6">
      <c r="A411" s="4" t="s">
        <v>380</v>
      </c>
    </row>
    <row r="412" spans="1:6">
      <c r="A412" s="3" t="s">
        <v>135</v>
      </c>
    </row>
    <row r="413" spans="1:6">
      <c r="A413" s="4" t="s">
        <v>140</v>
      </c>
      <c r="B413" s="4" t="s">
        <v>211</v>
      </c>
      <c r="C413" s="6" t="n">
        <v>-17306590</v>
      </c>
      <c r="D413" s="4" t="s">
        <v>142</v>
      </c>
      <c r="E413" s="6" t="n">
        <v>-22585520</v>
      </c>
      <c r="F413" s="4" t="s">
        <v>312</v>
      </c>
    </row>
    <row r="414" spans="1:6">
      <c r="A414" s="4" t="s">
        <v>143</v>
      </c>
      <c r="B414" s="4" t="s">
        <v>212</v>
      </c>
      <c r="C414" s="4" t="s">
        <v>341</v>
      </c>
      <c r="D414" s="4" t="s">
        <v>142</v>
      </c>
      <c r="E414" s="4" t="s">
        <v>381</v>
      </c>
      <c r="F414" s="4" t="s">
        <v>312</v>
      </c>
    </row>
    <row r="415" spans="1:6">
      <c r="A415" s="4" t="s">
        <v>382</v>
      </c>
    </row>
    <row r="416" spans="1:6">
      <c r="A416" s="3" t="s">
        <v>135</v>
      </c>
    </row>
    <row r="417" spans="1:6">
      <c r="A417" s="4" t="s">
        <v>263</v>
      </c>
      <c r="B417" s="4" t="s">
        <v>313</v>
      </c>
      <c r="C417" s="4" t="s">
        <v>383</v>
      </c>
      <c r="E417" s="4" t="s">
        <v>383</v>
      </c>
    </row>
    <row r="418" spans="1:6">
      <c r="A418" s="4" t="s">
        <v>265</v>
      </c>
      <c r="B418" s="4" t="s">
        <v>313</v>
      </c>
      <c r="C418" s="4" t="s">
        <v>384</v>
      </c>
      <c r="E418" s="4" t="s">
        <v>384</v>
      </c>
    </row>
    <row r="419" spans="1:6">
      <c r="A419" s="4" t="s">
        <v>385</v>
      </c>
    </row>
    <row r="420" spans="1:6">
      <c r="A420" s="3" t="s">
        <v>135</v>
      </c>
    </row>
    <row r="421" spans="1:6">
      <c r="A421" s="4" t="s">
        <v>149</v>
      </c>
      <c r="C421" s="4" t="s">
        <v>386</v>
      </c>
      <c r="D421" s="4" t="s">
        <v>142</v>
      </c>
      <c r="E421" s="4" t="s">
        <v>163</v>
      </c>
      <c r="F421" s="4" t="s">
        <v>312</v>
      </c>
    </row>
    <row r="422" spans="1:6">
      <c r="A422" s="4" t="s">
        <v>256</v>
      </c>
      <c r="B422" s="4" t="s">
        <v>313</v>
      </c>
      <c r="C422" s="4" t="s">
        <v>257</v>
      </c>
      <c r="E422" s="4" t="s">
        <v>257</v>
      </c>
    </row>
    <row r="423" spans="1:6">
      <c r="A423" s="4" t="s">
        <v>243</v>
      </c>
      <c r="C423" s="4" t="s">
        <v>302</v>
      </c>
      <c r="D423" s="4" t="s">
        <v>142</v>
      </c>
      <c r="E423" s="4" t="s">
        <v>302</v>
      </c>
      <c r="F423" s="4" t="s">
        <v>312</v>
      </c>
    </row>
    <row r="424" spans="1:6">
      <c r="A424" s="4" t="s">
        <v>152</v>
      </c>
      <c r="C424" s="4" t="s">
        <v>387</v>
      </c>
      <c r="D424" s="4" t="s">
        <v>142</v>
      </c>
      <c r="E424" s="4" t="s">
        <v>387</v>
      </c>
      <c r="F424" s="4" t="s">
        <v>312</v>
      </c>
    </row>
    <row r="425" spans="1:6">
      <c r="A425" s="4" t="s">
        <v>154</v>
      </c>
      <c r="C425" s="4" t="s">
        <v>388</v>
      </c>
      <c r="D425" s="4" t="s">
        <v>142</v>
      </c>
      <c r="E425" s="4" t="s">
        <v>388</v>
      </c>
      <c r="F425" s="4" t="s">
        <v>312</v>
      </c>
    </row>
    <row r="426" spans="1:6">
      <c r="A426" s="4" t="s">
        <v>201</v>
      </c>
      <c r="C426" s="6" t="n">
        <v>-41523796</v>
      </c>
      <c r="D426" s="4" t="s">
        <v>142</v>
      </c>
      <c r="E426" s="6" t="n">
        <v>-38464429</v>
      </c>
      <c r="F426" s="4" t="s">
        <v>312</v>
      </c>
    </row>
    <row r="427" spans="1:6">
      <c r="A427" s="4" t="s">
        <v>139</v>
      </c>
      <c r="C427" s="7" t="n">
        <v>-41631238</v>
      </c>
      <c r="D427" s="4" t="s">
        <v>142</v>
      </c>
      <c r="E427" s="7" t="n">
        <v>-38510650</v>
      </c>
      <c r="F427" s="4" t="s">
        <v>312</v>
      </c>
    </row>
    <row r="428" spans="1:6">
      <c r="A428" s="4" t="s">
        <v>140</v>
      </c>
      <c r="B428" s="4" t="s">
        <v>209</v>
      </c>
      <c r="C428" s="7" t="n">
        <v>-41676800</v>
      </c>
      <c r="D428" s="4" t="s">
        <v>142</v>
      </c>
      <c r="E428" s="7" t="n">
        <v>-38655000</v>
      </c>
      <c r="F428" s="4" t="s">
        <v>312</v>
      </c>
    </row>
    <row r="429" spans="1:6">
      <c r="A429" s="4" t="s">
        <v>389</v>
      </c>
    </row>
    <row r="430" spans="1:6">
      <c r="A430" s="3" t="s">
        <v>135</v>
      </c>
    </row>
    <row r="431" spans="1:6">
      <c r="A431" s="4" t="s">
        <v>140</v>
      </c>
      <c r="B431" s="4" t="s">
        <v>211</v>
      </c>
      <c r="C431" s="6" t="n">
        <v>-31549338</v>
      </c>
      <c r="D431" s="4" t="s">
        <v>142</v>
      </c>
      <c r="E431" s="6" t="n">
        <v>-38113830</v>
      </c>
      <c r="F431" s="4" t="s">
        <v>312</v>
      </c>
    </row>
    <row r="432" spans="1:6">
      <c r="A432" s="4" t="s">
        <v>143</v>
      </c>
      <c r="B432" s="4" t="s">
        <v>212</v>
      </c>
      <c r="C432" s="4" t="s">
        <v>390</v>
      </c>
      <c r="D432" s="4" t="s">
        <v>142</v>
      </c>
      <c r="E432" s="4" t="s">
        <v>391</v>
      </c>
      <c r="F432" s="4" t="s">
        <v>312</v>
      </c>
    </row>
    <row r="433" spans="1:6">
      <c r="A433" s="4" t="s">
        <v>392</v>
      </c>
    </row>
    <row r="434" spans="1:6">
      <c r="A434" s="3" t="s">
        <v>135</v>
      </c>
    </row>
    <row r="435" spans="1:6">
      <c r="A435" s="4" t="s">
        <v>263</v>
      </c>
      <c r="B435" s="4" t="s">
        <v>313</v>
      </c>
      <c r="C435" s="4" t="s">
        <v>323</v>
      </c>
      <c r="E435" s="4" t="s">
        <v>323</v>
      </c>
    </row>
    <row r="436" spans="1:6">
      <c r="A436" s="4" t="s">
        <v>393</v>
      </c>
    </row>
    <row r="437" spans="1:6">
      <c r="A437" s="3" t="s">
        <v>135</v>
      </c>
    </row>
    <row r="438" spans="1:6">
      <c r="A438" s="4" t="s">
        <v>149</v>
      </c>
      <c r="C438" s="4" t="s">
        <v>394</v>
      </c>
      <c r="D438" s="4" t="s">
        <v>142</v>
      </c>
      <c r="E438" s="4" t="s">
        <v>394</v>
      </c>
      <c r="F438" s="4" t="s">
        <v>312</v>
      </c>
    </row>
    <row r="439" spans="1:6">
      <c r="A439" s="4" t="s">
        <v>256</v>
      </c>
      <c r="B439" s="4" t="s">
        <v>313</v>
      </c>
      <c r="C439" s="4" t="s">
        <v>257</v>
      </c>
      <c r="E439" s="4" t="s">
        <v>257</v>
      </c>
    </row>
    <row r="440" spans="1:6">
      <c r="A440" s="4" t="s">
        <v>243</v>
      </c>
      <c r="C440" s="4" t="s">
        <v>302</v>
      </c>
      <c r="D440" s="4" t="s">
        <v>142</v>
      </c>
      <c r="E440" s="4" t="s">
        <v>302</v>
      </c>
      <c r="F440" s="4" t="s">
        <v>312</v>
      </c>
    </row>
    <row r="441" spans="1:6">
      <c r="A441" s="4" t="s">
        <v>152</v>
      </c>
      <c r="C441" s="4" t="s">
        <v>395</v>
      </c>
      <c r="D441" s="4" t="s">
        <v>142</v>
      </c>
      <c r="E441" s="4" t="s">
        <v>395</v>
      </c>
      <c r="F441" s="4" t="s">
        <v>312</v>
      </c>
    </row>
    <row r="442" spans="1:6">
      <c r="A442" s="4" t="s">
        <v>154</v>
      </c>
      <c r="C442" s="4" t="s">
        <v>396</v>
      </c>
      <c r="D442" s="4" t="s">
        <v>142</v>
      </c>
      <c r="E442" s="4" t="s">
        <v>396</v>
      </c>
      <c r="F442" s="4" t="s">
        <v>312</v>
      </c>
    </row>
    <row r="443" spans="1:6">
      <c r="A443" s="4" t="s">
        <v>201</v>
      </c>
      <c r="C443" s="6" t="n">
        <v>-23308335</v>
      </c>
      <c r="D443" s="4" t="s">
        <v>142</v>
      </c>
      <c r="E443" s="6" t="n">
        <v>-23308335</v>
      </c>
      <c r="F443" s="4" t="s">
        <v>312</v>
      </c>
    </row>
    <row r="444" spans="1:6">
      <c r="A444" s="4" t="s">
        <v>139</v>
      </c>
      <c r="C444" s="7" t="n">
        <v>-23444431</v>
      </c>
      <c r="D444" s="4" t="s">
        <v>142</v>
      </c>
      <c r="E444" s="7" t="n">
        <v>-23446793</v>
      </c>
      <c r="F444" s="4" t="s">
        <v>312</v>
      </c>
    </row>
    <row r="445" spans="1:6">
      <c r="A445" s="4" t="s">
        <v>140</v>
      </c>
      <c r="B445" s="4" t="s">
        <v>209</v>
      </c>
      <c r="C445" s="7" t="n">
        <v>-22886081</v>
      </c>
      <c r="D445" s="4" t="s">
        <v>142</v>
      </c>
      <c r="E445" s="7" t="n">
        <v>-23418996</v>
      </c>
      <c r="F445" s="4" t="s">
        <v>312</v>
      </c>
    </row>
    <row r="446" spans="1:6">
      <c r="A446" s="4" t="s">
        <v>397</v>
      </c>
    </row>
    <row r="447" spans="1:6">
      <c r="A447" s="3" t="s">
        <v>135</v>
      </c>
    </row>
    <row r="448" spans="1:6">
      <c r="A448" s="4" t="s">
        <v>140</v>
      </c>
      <c r="B448" s="4" t="s">
        <v>211</v>
      </c>
      <c r="C448" s="6" t="n">
        <v>-17324763</v>
      </c>
      <c r="D448" s="4" t="s">
        <v>142</v>
      </c>
      <c r="E448" s="6" t="n">
        <v>-23091130</v>
      </c>
      <c r="F448" s="4" t="s">
        <v>312</v>
      </c>
    </row>
    <row r="449" spans="1:6">
      <c r="A449" s="4" t="s">
        <v>143</v>
      </c>
      <c r="B449" s="4" t="s">
        <v>212</v>
      </c>
      <c r="C449" s="4" t="s">
        <v>341</v>
      </c>
      <c r="D449" s="4" t="s">
        <v>142</v>
      </c>
      <c r="E449" s="4" t="s">
        <v>398</v>
      </c>
      <c r="F449" s="4" t="s">
        <v>312</v>
      </c>
    </row>
    <row r="450" spans="1:6">
      <c r="A450" s="4" t="s">
        <v>399</v>
      </c>
    </row>
    <row r="451" spans="1:6">
      <c r="A451" s="3" t="s">
        <v>135</v>
      </c>
    </row>
    <row r="452" spans="1:6">
      <c r="A452" s="4" t="s">
        <v>263</v>
      </c>
      <c r="B452" s="4" t="s">
        <v>313</v>
      </c>
      <c r="C452" s="4" t="s">
        <v>383</v>
      </c>
      <c r="E452" s="4" t="s">
        <v>383</v>
      </c>
    </row>
    <row r="453" spans="1:6">
      <c r="A453" s="4" t="s">
        <v>265</v>
      </c>
      <c r="B453" s="4" t="s">
        <v>313</v>
      </c>
      <c r="C453" s="4" t="s">
        <v>287</v>
      </c>
      <c r="E453" s="4" t="s">
        <v>287</v>
      </c>
    </row>
    <row r="454" spans="1:6">
      <c r="A454" s="4" t="s">
        <v>400</v>
      </c>
    </row>
    <row r="455" spans="1:6">
      <c r="A455" s="3" t="s">
        <v>135</v>
      </c>
    </row>
    <row r="456" spans="1:6">
      <c r="A456" s="4" t="s">
        <v>239</v>
      </c>
      <c r="C456" s="4" t="s">
        <v>401</v>
      </c>
      <c r="E456" s="4" t="s">
        <v>401</v>
      </c>
    </row>
    <row r="457" spans="1:6">
      <c r="A457" s="4" t="s">
        <v>149</v>
      </c>
      <c r="C457" s="4" t="s">
        <v>401</v>
      </c>
      <c r="E457" s="4" t="s">
        <v>401</v>
      </c>
    </row>
    <row r="458" spans="1:6">
      <c r="A458" s="4" t="s">
        <v>243</v>
      </c>
      <c r="C458" s="4" t="s">
        <v>279</v>
      </c>
      <c r="E458" s="4" t="s">
        <v>279</v>
      </c>
    </row>
    <row r="459" spans="1:6">
      <c r="A459" s="4" t="s">
        <v>152</v>
      </c>
      <c r="C459" s="4" t="s">
        <v>402</v>
      </c>
      <c r="E459" s="4" t="s">
        <v>402</v>
      </c>
    </row>
    <row r="460" spans="1:6">
      <c r="A460" s="4" t="s">
        <v>154</v>
      </c>
      <c r="C460" s="4" t="s">
        <v>403</v>
      </c>
      <c r="E460" s="4" t="s">
        <v>403</v>
      </c>
    </row>
    <row r="461" spans="1:6">
      <c r="A461" s="4" t="s">
        <v>201</v>
      </c>
      <c r="C461" s="6" t="n">
        <v>-7000000</v>
      </c>
      <c r="E461" s="6" t="n">
        <v>-7000000</v>
      </c>
    </row>
    <row r="462" spans="1:6">
      <c r="A462" s="4" t="s">
        <v>139</v>
      </c>
      <c r="C462" s="7" t="n">
        <v>-7000000</v>
      </c>
      <c r="E462" s="7" t="n">
        <v>-7000000</v>
      </c>
    </row>
    <row r="463" spans="1:6">
      <c r="A463" s="4" t="s">
        <v>140</v>
      </c>
      <c r="B463" s="4" t="s">
        <v>209</v>
      </c>
      <c r="C463" s="7" t="n">
        <v>-6870050</v>
      </c>
      <c r="E463" s="7" t="n">
        <v>-7081127</v>
      </c>
    </row>
    <row r="464" spans="1:6">
      <c r="A464" s="4" t="s">
        <v>404</v>
      </c>
    </row>
    <row r="465" spans="1:6">
      <c r="A465" s="3" t="s">
        <v>135</v>
      </c>
    </row>
    <row r="466" spans="1:6">
      <c r="A466" s="4" t="s">
        <v>140</v>
      </c>
      <c r="B466" s="4" t="s">
        <v>211</v>
      </c>
      <c r="C466" s="6" t="n">
        <v>-5200628</v>
      </c>
      <c r="E466" s="6" t="n">
        <v>-6981991</v>
      </c>
    </row>
    <row r="467" spans="1:6">
      <c r="A467" s="4" t="s">
        <v>143</v>
      </c>
      <c r="B467" s="4" t="s">
        <v>212</v>
      </c>
      <c r="C467" s="4" t="s">
        <v>405</v>
      </c>
      <c r="E467" s="4" t="s">
        <v>251</v>
      </c>
    </row>
    <row r="468" spans="1:6">
      <c r="A468" s="4" t="s">
        <v>406</v>
      </c>
    </row>
    <row r="469" spans="1:6">
      <c r="A469" s="3" t="s">
        <v>135</v>
      </c>
    </row>
    <row r="470" spans="1:6">
      <c r="A470" s="4" t="s">
        <v>149</v>
      </c>
      <c r="C470" s="4" t="s">
        <v>407</v>
      </c>
      <c r="D470" s="4" t="s">
        <v>142</v>
      </c>
      <c r="E470" s="4" t="s">
        <v>407</v>
      </c>
      <c r="F470" s="4" t="s">
        <v>408</v>
      </c>
    </row>
    <row r="471" spans="1:6">
      <c r="A471" s="4" t="s">
        <v>256</v>
      </c>
      <c r="C471" s="4" t="s">
        <v>257</v>
      </c>
      <c r="D471" s="4" t="s">
        <v>142</v>
      </c>
      <c r="E471" s="4" t="s">
        <v>257</v>
      </c>
    </row>
    <row r="472" spans="1:6">
      <c r="A472" s="4" t="s">
        <v>243</v>
      </c>
      <c r="C472" s="4" t="s">
        <v>279</v>
      </c>
      <c r="D472" s="4" t="s">
        <v>142</v>
      </c>
      <c r="E472" s="4" t="s">
        <v>279</v>
      </c>
      <c r="F472" s="4" t="s">
        <v>408</v>
      </c>
    </row>
    <row r="473" spans="1:6">
      <c r="A473" s="4" t="s">
        <v>152</v>
      </c>
      <c r="C473" s="4" t="s">
        <v>409</v>
      </c>
      <c r="D473" s="4" t="s">
        <v>142</v>
      </c>
      <c r="E473" s="4" t="s">
        <v>409</v>
      </c>
      <c r="F473" s="4" t="s">
        <v>408</v>
      </c>
    </row>
    <row r="474" spans="1:6">
      <c r="A474" s="4" t="s">
        <v>154</v>
      </c>
      <c r="C474" s="4" t="s">
        <v>410</v>
      </c>
      <c r="D474" s="4" t="s">
        <v>142</v>
      </c>
      <c r="E474" s="4" t="s">
        <v>410</v>
      </c>
      <c r="F474" s="4" t="s">
        <v>408</v>
      </c>
    </row>
    <row r="475" spans="1:6">
      <c r="A475" s="4" t="s">
        <v>201</v>
      </c>
      <c r="C475" s="6" t="n">
        <v>-49668256</v>
      </c>
      <c r="D475" s="4" t="s">
        <v>142</v>
      </c>
      <c r="E475" s="6" t="n">
        <v>-48349948</v>
      </c>
      <c r="F475" s="4" t="s">
        <v>408</v>
      </c>
    </row>
    <row r="476" spans="1:6">
      <c r="A476" s="4" t="s">
        <v>139</v>
      </c>
      <c r="C476" s="7" t="n">
        <v>-49734503</v>
      </c>
      <c r="D476" s="4" t="s">
        <v>142</v>
      </c>
      <c r="E476" s="7" t="n">
        <v>-48425659</v>
      </c>
      <c r="F476" s="4" t="s">
        <v>408</v>
      </c>
    </row>
    <row r="477" spans="1:6">
      <c r="A477" s="4" t="s">
        <v>140</v>
      </c>
      <c r="B477" s="4" t="s">
        <v>209</v>
      </c>
      <c r="C477" s="7" t="n">
        <v>-47736305</v>
      </c>
      <c r="D477" s="4" t="s">
        <v>142</v>
      </c>
      <c r="E477" s="7" t="n">
        <v>-48236458</v>
      </c>
      <c r="F477" s="4" t="s">
        <v>408</v>
      </c>
    </row>
    <row r="478" spans="1:6">
      <c r="A478" s="4" t="s">
        <v>411</v>
      </c>
    </row>
    <row r="479" spans="1:6">
      <c r="A479" s="3" t="s">
        <v>135</v>
      </c>
    </row>
    <row r="480" spans="1:6">
      <c r="A480" s="4" t="s">
        <v>140</v>
      </c>
      <c r="B480" s="4" t="s">
        <v>211</v>
      </c>
      <c r="C480" s="6" t="n">
        <v>-36136383</v>
      </c>
      <c r="D480" s="4" t="s">
        <v>142</v>
      </c>
      <c r="E480" s="6" t="n">
        <v>-47561148</v>
      </c>
      <c r="F480" s="4" t="s">
        <v>408</v>
      </c>
    </row>
    <row r="481" spans="1:6">
      <c r="A481" s="4" t="s">
        <v>143</v>
      </c>
      <c r="B481" s="4" t="s">
        <v>212</v>
      </c>
      <c r="C481" s="4" t="s">
        <v>412</v>
      </c>
      <c r="D481" s="4" t="s">
        <v>142</v>
      </c>
      <c r="E481" s="4" t="s">
        <v>413</v>
      </c>
      <c r="F481" s="4" t="s">
        <v>408</v>
      </c>
    </row>
    <row r="482" spans="1:6">
      <c r="A482" s="4" t="s">
        <v>414</v>
      </c>
    </row>
    <row r="483" spans="1:6">
      <c r="A483" s="3" t="s">
        <v>135</v>
      </c>
    </row>
    <row r="484" spans="1:6">
      <c r="A484" s="4" t="s">
        <v>263</v>
      </c>
      <c r="C484" s="4" t="s">
        <v>415</v>
      </c>
      <c r="D484" s="4" t="s">
        <v>142</v>
      </c>
      <c r="E484" s="4" t="s">
        <v>415</v>
      </c>
    </row>
    <row r="485" spans="1:6">
      <c r="A485" s="4" t="s">
        <v>265</v>
      </c>
      <c r="C485" s="4" t="s">
        <v>416</v>
      </c>
      <c r="D485" s="4" t="s">
        <v>142</v>
      </c>
      <c r="E485" s="4" t="s">
        <v>416</v>
      </c>
    </row>
    <row r="486" spans="1:6">
      <c r="A486" s="4" t="s">
        <v>417</v>
      </c>
    </row>
    <row r="487" spans="1:6">
      <c r="A487" s="3" t="s">
        <v>135</v>
      </c>
    </row>
    <row r="488" spans="1:6">
      <c r="A488" s="4" t="s">
        <v>149</v>
      </c>
      <c r="B488" s="4" t="s">
        <v>142</v>
      </c>
      <c r="C488" s="4" t="s">
        <v>418</v>
      </c>
      <c r="E488" s="4" t="s">
        <v>419</v>
      </c>
    </row>
    <row r="489" spans="1:6">
      <c r="A489" s="4" t="s">
        <v>256</v>
      </c>
      <c r="C489" s="4" t="s">
        <v>257</v>
      </c>
      <c r="E489" s="4" t="s">
        <v>257</v>
      </c>
    </row>
    <row r="490" spans="1:6">
      <c r="A490" s="4" t="s">
        <v>243</v>
      </c>
      <c r="B490" s="4" t="s">
        <v>142</v>
      </c>
      <c r="C490" s="4" t="s">
        <v>279</v>
      </c>
      <c r="E490" s="4" t="s">
        <v>279</v>
      </c>
    </row>
    <row r="491" spans="1:6">
      <c r="A491" s="4" t="s">
        <v>152</v>
      </c>
      <c r="B491" s="4" t="s">
        <v>142</v>
      </c>
      <c r="C491" s="4" t="s">
        <v>420</v>
      </c>
      <c r="E491" s="4" t="s">
        <v>420</v>
      </c>
    </row>
    <row r="492" spans="1:6">
      <c r="A492" s="4" t="s">
        <v>154</v>
      </c>
      <c r="B492" s="4" t="s">
        <v>142</v>
      </c>
      <c r="C492" s="4" t="s">
        <v>421</v>
      </c>
      <c r="E492" s="4" t="s">
        <v>421</v>
      </c>
    </row>
    <row r="493" spans="1:6">
      <c r="A493" s="4" t="s">
        <v>201</v>
      </c>
      <c r="B493" s="4" t="s">
        <v>142</v>
      </c>
      <c r="C493" s="6" t="n">
        <v>-16812810</v>
      </c>
      <c r="E493" s="6" t="n">
        <v>-18444375</v>
      </c>
    </row>
    <row r="494" spans="1:6">
      <c r="A494" s="4" t="s">
        <v>139</v>
      </c>
      <c r="B494" s="4" t="s">
        <v>142</v>
      </c>
      <c r="C494" s="7" t="n">
        <v>-16812810</v>
      </c>
      <c r="E494" s="7" t="n">
        <v>-18444375</v>
      </c>
    </row>
    <row r="495" spans="1:6">
      <c r="A495" s="4" t="s">
        <v>140</v>
      </c>
      <c r="B495" s="4" t="s">
        <v>202</v>
      </c>
      <c r="C495" s="7" t="n">
        <v>-15640567</v>
      </c>
      <c r="E495" s="7" t="n">
        <v>-18280168</v>
      </c>
    </row>
    <row r="496" spans="1:6">
      <c r="A496" s="4" t="s">
        <v>422</v>
      </c>
    </row>
    <row r="497" spans="1:6">
      <c r="A497" s="3" t="s">
        <v>135</v>
      </c>
    </row>
    <row r="498" spans="1:6">
      <c r="A498" s="4" t="s">
        <v>140</v>
      </c>
      <c r="B498" s="4" t="s">
        <v>204</v>
      </c>
      <c r="C498" s="6" t="n">
        <v>-11839909</v>
      </c>
      <c r="E498" s="6" t="n">
        <v>-18024246</v>
      </c>
    </row>
    <row r="499" spans="1:6">
      <c r="A499" s="4" t="s">
        <v>143</v>
      </c>
      <c r="B499" s="4" t="s">
        <v>205</v>
      </c>
      <c r="C499" s="4" t="s">
        <v>423</v>
      </c>
      <c r="E499" s="4" t="s">
        <v>341</v>
      </c>
    </row>
    <row r="500" spans="1:6">
      <c r="A500" s="4" t="s">
        <v>424</v>
      </c>
    </row>
    <row r="501" spans="1:6">
      <c r="A501" s="3" t="s">
        <v>135</v>
      </c>
    </row>
    <row r="502" spans="1:6">
      <c r="A502" s="4" t="s">
        <v>263</v>
      </c>
      <c r="C502" s="4" t="s">
        <v>425</v>
      </c>
      <c r="E502" s="4" t="s">
        <v>425</v>
      </c>
    </row>
    <row r="503" spans="1:6">
      <c r="A503" s="4" t="s">
        <v>426</v>
      </c>
    </row>
    <row r="504" spans="1:6">
      <c r="A504" s="3" t="s">
        <v>135</v>
      </c>
    </row>
    <row r="505" spans="1:6">
      <c r="A505" s="4" t="s">
        <v>239</v>
      </c>
      <c r="C505" s="4" t="s">
        <v>427</v>
      </c>
      <c r="E505" s="4" t="s">
        <v>427</v>
      </c>
      <c r="F505" s="4" t="s">
        <v>289</v>
      </c>
    </row>
    <row r="506" spans="1:6">
      <c r="A506" s="4" t="s">
        <v>149</v>
      </c>
      <c r="C506" s="4" t="s">
        <v>427</v>
      </c>
      <c r="D506" s="4" t="s">
        <v>142</v>
      </c>
      <c r="E506" s="4" t="s">
        <v>427</v>
      </c>
      <c r="F506" s="4" t="s">
        <v>289</v>
      </c>
    </row>
    <row r="507" spans="1:6">
      <c r="A507" s="4" t="s">
        <v>243</v>
      </c>
      <c r="C507" s="4" t="s">
        <v>244</v>
      </c>
      <c r="D507" s="4" t="s">
        <v>142</v>
      </c>
      <c r="E507" s="4" t="s">
        <v>244</v>
      </c>
      <c r="F507" s="4" t="s">
        <v>289</v>
      </c>
    </row>
    <row r="508" spans="1:6">
      <c r="A508" s="4" t="s">
        <v>152</v>
      </c>
      <c r="C508" s="4" t="s">
        <v>428</v>
      </c>
      <c r="D508" s="4" t="s">
        <v>142</v>
      </c>
      <c r="E508" s="4" t="s">
        <v>428</v>
      </c>
      <c r="F508" s="4" t="s">
        <v>289</v>
      </c>
    </row>
    <row r="509" spans="1:6">
      <c r="A509" s="4" t="s">
        <v>154</v>
      </c>
      <c r="C509" s="4" t="s">
        <v>160</v>
      </c>
      <c r="D509" s="4" t="s">
        <v>142</v>
      </c>
      <c r="E509" s="4" t="s">
        <v>160</v>
      </c>
      <c r="F509" s="4" t="s">
        <v>289</v>
      </c>
    </row>
    <row r="510" spans="1:6">
      <c r="A510" s="4" t="s">
        <v>201</v>
      </c>
      <c r="C510" s="6" t="n">
        <v>-8200000</v>
      </c>
      <c r="D510" s="4" t="s">
        <v>142</v>
      </c>
      <c r="E510" s="6" t="n">
        <v>-8200000</v>
      </c>
      <c r="F510" s="4" t="s">
        <v>289</v>
      </c>
    </row>
    <row r="511" spans="1:6">
      <c r="A511" s="4" t="s">
        <v>139</v>
      </c>
      <c r="C511" s="7" t="n">
        <v>-8283124</v>
      </c>
      <c r="D511" s="4" t="s">
        <v>142</v>
      </c>
      <c r="E511" s="7" t="n">
        <v>-8286629</v>
      </c>
      <c r="F511" s="4" t="s">
        <v>289</v>
      </c>
    </row>
    <row r="512" spans="1:6">
      <c r="A512" s="4" t="s">
        <v>140</v>
      </c>
      <c r="B512" s="4" t="s">
        <v>209</v>
      </c>
      <c r="C512" s="7" t="n">
        <v>-8280299</v>
      </c>
      <c r="D512" s="4" t="s">
        <v>142</v>
      </c>
      <c r="E512" s="7" t="n">
        <v>-8277336</v>
      </c>
      <c r="F512" s="4" t="s">
        <v>289</v>
      </c>
    </row>
    <row r="513" spans="1:6">
      <c r="A513" s="4" t="s">
        <v>429</v>
      </c>
    </row>
    <row r="514" spans="1:6">
      <c r="A514" s="3" t="s">
        <v>135</v>
      </c>
    </row>
    <row r="515" spans="1:6">
      <c r="A515" s="4" t="s">
        <v>140</v>
      </c>
      <c r="B515" s="4" t="s">
        <v>211</v>
      </c>
      <c r="C515" s="6" t="n">
        <v>-6268186</v>
      </c>
      <c r="D515" s="4" t="s">
        <v>142</v>
      </c>
      <c r="E515" s="6" t="n">
        <v>-8161453</v>
      </c>
      <c r="F515" s="4" t="s">
        <v>289</v>
      </c>
    </row>
    <row r="516" spans="1:6">
      <c r="A516" s="4" t="s">
        <v>143</v>
      </c>
      <c r="B516" s="4" t="s">
        <v>212</v>
      </c>
      <c r="C516" s="4" t="s">
        <v>430</v>
      </c>
      <c r="D516" s="4" t="s">
        <v>142</v>
      </c>
      <c r="E516" s="4" t="s">
        <v>367</v>
      </c>
      <c r="F516" s="4" t="s">
        <v>289</v>
      </c>
    </row>
    <row r="517" spans="1:6">
      <c r="A517" s="4" t="s">
        <v>431</v>
      </c>
    </row>
    <row r="518" spans="1:6">
      <c r="A518" s="3" t="s">
        <v>135</v>
      </c>
    </row>
    <row r="519" spans="1:6">
      <c r="A519" s="4" t="s">
        <v>149</v>
      </c>
      <c r="B519" s="4" t="s">
        <v>142</v>
      </c>
      <c r="E519" s="4" t="s">
        <v>324</v>
      </c>
    </row>
    <row r="520" spans="1:6">
      <c r="A520" s="4" t="s">
        <v>256</v>
      </c>
      <c r="E520" s="4" t="s">
        <v>257</v>
      </c>
    </row>
    <row r="521" spans="1:6">
      <c r="A521" s="4" t="s">
        <v>243</v>
      </c>
      <c r="B521" s="4" t="s">
        <v>142</v>
      </c>
      <c r="E521" s="4" t="s">
        <v>279</v>
      </c>
    </row>
    <row r="522" spans="1:6">
      <c r="A522" s="4" t="s">
        <v>152</v>
      </c>
      <c r="B522" s="4" t="s">
        <v>142</v>
      </c>
      <c r="E522" s="4" t="s">
        <v>432</v>
      </c>
    </row>
    <row r="523" spans="1:6">
      <c r="A523" s="4" t="s">
        <v>154</v>
      </c>
      <c r="B523" s="4" t="s">
        <v>142</v>
      </c>
      <c r="E523" s="4" t="s">
        <v>433</v>
      </c>
    </row>
    <row r="524" spans="1:6">
      <c r="A524" s="4" t="s">
        <v>201</v>
      </c>
      <c r="B524" s="4" t="s">
        <v>142</v>
      </c>
      <c r="E524" s="6" t="n">
        <v>-4740000</v>
      </c>
    </row>
    <row r="525" spans="1:6">
      <c r="A525" s="4" t="s">
        <v>139</v>
      </c>
      <c r="B525" s="4" t="s">
        <v>142</v>
      </c>
      <c r="E525" s="7" t="n">
        <v>-4740000</v>
      </c>
    </row>
    <row r="526" spans="1:6">
      <c r="A526" s="4" t="s">
        <v>140</v>
      </c>
      <c r="B526" s="4" t="s">
        <v>202</v>
      </c>
      <c r="E526" s="7" t="n">
        <v>-4740000</v>
      </c>
    </row>
    <row r="527" spans="1:6">
      <c r="A527" s="4" t="s">
        <v>434</v>
      </c>
    </row>
    <row r="528" spans="1:6">
      <c r="A528" s="3" t="s">
        <v>135</v>
      </c>
    </row>
    <row r="529" spans="1:6">
      <c r="A529" s="4" t="s">
        <v>140</v>
      </c>
      <c r="B529" s="4" t="s">
        <v>204</v>
      </c>
      <c r="E529" s="6" t="n">
        <v>-4673640</v>
      </c>
    </row>
    <row r="530" spans="1:6">
      <c r="A530" s="4" t="s">
        <v>143</v>
      </c>
      <c r="B530" s="4" t="s">
        <v>205</v>
      </c>
      <c r="E530" s="4" t="s">
        <v>435</v>
      </c>
    </row>
    <row r="531" spans="1:6">
      <c r="A531" s="4" t="s">
        <v>436</v>
      </c>
    </row>
    <row r="532" spans="1:6">
      <c r="A532" s="3" t="s">
        <v>135</v>
      </c>
    </row>
    <row r="533" spans="1:6">
      <c r="A533" s="4" t="s">
        <v>263</v>
      </c>
      <c r="E533" s="4" t="s">
        <v>325</v>
      </c>
    </row>
    <row r="534" spans="1:6">
      <c r="A534" s="4" t="s">
        <v>437</v>
      </c>
    </row>
    <row r="535" spans="1:6">
      <c r="A535" s="3" t="s">
        <v>135</v>
      </c>
    </row>
    <row r="536" spans="1:6">
      <c r="A536" s="4" t="s">
        <v>152</v>
      </c>
      <c r="B536" s="4" t="s">
        <v>438</v>
      </c>
      <c r="C536" s="4" t="s">
        <v>439</v>
      </c>
      <c r="E536" s="4" t="s">
        <v>439</v>
      </c>
      <c r="F536" s="4" t="s">
        <v>440</v>
      </c>
    </row>
    <row r="537" spans="1:6">
      <c r="A537" s="4" t="s">
        <v>183</v>
      </c>
      <c r="B537" s="4" t="s">
        <v>224</v>
      </c>
      <c r="C537" s="6" t="n">
        <v>13395430</v>
      </c>
      <c r="E537" s="6" t="n">
        <v>13395430</v>
      </c>
      <c r="F537" s="4" t="s">
        <v>440</v>
      </c>
    </row>
    <row r="538" spans="1:6">
      <c r="A538" s="4" t="s">
        <v>225</v>
      </c>
      <c r="B538" s="4" t="s">
        <v>224</v>
      </c>
      <c r="C538" s="7" t="n">
        <v>0</v>
      </c>
      <c r="E538" s="7" t="n">
        <v>0</v>
      </c>
      <c r="F538" s="4" t="s">
        <v>440</v>
      </c>
    </row>
    <row r="539" spans="1:6">
      <c r="A539" s="4" t="s">
        <v>146</v>
      </c>
      <c r="B539" s="4" t="s">
        <v>224</v>
      </c>
      <c r="C539" s="6" t="n">
        <v>13395430</v>
      </c>
      <c r="E539" s="6" t="n">
        <v>13395430</v>
      </c>
      <c r="F539" s="4" t="s">
        <v>440</v>
      </c>
    </row>
    <row r="540" spans="1:6">
      <c r="A540" s="4" t="s">
        <v>441</v>
      </c>
    </row>
    <row r="541" spans="1:6">
      <c r="A541" s="3" t="s">
        <v>135</v>
      </c>
    </row>
    <row r="542" spans="1:6">
      <c r="A542" s="4" t="s">
        <v>143</v>
      </c>
      <c r="B542" s="4" t="s">
        <v>144</v>
      </c>
      <c r="C542" s="4" t="s">
        <v>295</v>
      </c>
      <c r="E542" s="4" t="s">
        <v>442</v>
      </c>
      <c r="F542" s="4" t="s">
        <v>440</v>
      </c>
    </row>
    <row r="543" spans="1:6">
      <c r="A543" s="4" t="s">
        <v>146</v>
      </c>
      <c r="B543" s="4" t="s">
        <v>147</v>
      </c>
      <c r="C543" s="6" t="n">
        <v>10140341</v>
      </c>
      <c r="E543" s="6" t="n">
        <v>13207894</v>
      </c>
      <c r="F543" s="4" t="s">
        <v>440</v>
      </c>
    </row>
    <row r="544" spans="1:6">
      <c r="A544" s="4" t="s">
        <v>443</v>
      </c>
    </row>
    <row r="545" spans="1:6">
      <c r="A545" s="3" t="s">
        <v>135</v>
      </c>
    </row>
    <row r="546" spans="1:6">
      <c r="A546" s="4" t="s">
        <v>239</v>
      </c>
      <c r="C546" s="4" t="s">
        <v>268</v>
      </c>
      <c r="E546" s="4" t="s">
        <v>268</v>
      </c>
      <c r="F546" s="4" t="s">
        <v>444</v>
      </c>
    </row>
    <row r="547" spans="1:6">
      <c r="A547" s="4" t="s">
        <v>149</v>
      </c>
      <c r="C547" s="4" t="s">
        <v>268</v>
      </c>
      <c r="D547" s="4" t="s">
        <v>142</v>
      </c>
      <c r="E547" s="4" t="s">
        <v>268</v>
      </c>
      <c r="F547" s="4" t="s">
        <v>444</v>
      </c>
    </row>
    <row r="548" spans="1:6">
      <c r="A548" s="4" t="s">
        <v>243</v>
      </c>
      <c r="C548" s="4" t="s">
        <v>244</v>
      </c>
      <c r="D548" s="4" t="s">
        <v>142</v>
      </c>
      <c r="E548" s="4" t="s">
        <v>244</v>
      </c>
      <c r="F548" s="4" t="s">
        <v>444</v>
      </c>
    </row>
    <row r="549" spans="1:6">
      <c r="A549" s="4" t="s">
        <v>152</v>
      </c>
      <c r="C549" s="4" t="s">
        <v>445</v>
      </c>
      <c r="D549" s="4" t="s">
        <v>142</v>
      </c>
      <c r="E549" s="4" t="s">
        <v>445</v>
      </c>
      <c r="F549" s="4" t="s">
        <v>444</v>
      </c>
    </row>
    <row r="550" spans="1:6">
      <c r="A550" s="4" t="s">
        <v>154</v>
      </c>
      <c r="C550" s="4" t="s">
        <v>446</v>
      </c>
      <c r="D550" s="4" t="s">
        <v>142</v>
      </c>
      <c r="E550" s="4" t="s">
        <v>446</v>
      </c>
      <c r="F550" s="4" t="s">
        <v>444</v>
      </c>
    </row>
    <row r="551" spans="1:6">
      <c r="A551" s="4" t="s">
        <v>201</v>
      </c>
      <c r="C551" s="6" t="n">
        <v>-23500000</v>
      </c>
      <c r="D551" s="4" t="s">
        <v>142</v>
      </c>
      <c r="E551" s="6" t="n">
        <v>-23500000</v>
      </c>
      <c r="F551" s="4" t="s">
        <v>444</v>
      </c>
    </row>
    <row r="552" spans="1:6">
      <c r="A552" s="4" t="s">
        <v>139</v>
      </c>
      <c r="C552" s="7" t="n">
        <v>-23666693</v>
      </c>
      <c r="D552" s="4" t="s">
        <v>142</v>
      </c>
      <c r="E552" s="7" t="n">
        <v>-23661724</v>
      </c>
      <c r="F552" s="4" t="s">
        <v>444</v>
      </c>
    </row>
    <row r="553" spans="1:6">
      <c r="A553" s="4" t="s">
        <v>140</v>
      </c>
      <c r="B553" s="4" t="s">
        <v>209</v>
      </c>
      <c r="C553" s="7" t="n">
        <v>-23880452</v>
      </c>
      <c r="D553" s="4" t="s">
        <v>142</v>
      </c>
      <c r="E553" s="7" t="n">
        <v>-23769361</v>
      </c>
      <c r="F553" s="4" t="s">
        <v>444</v>
      </c>
    </row>
    <row r="554" spans="1:6">
      <c r="A554" s="4" t="s">
        <v>447</v>
      </c>
    </row>
    <row r="555" spans="1:6">
      <c r="A555" s="3" t="s">
        <v>135</v>
      </c>
    </row>
    <row r="556" spans="1:6">
      <c r="A556" s="4" t="s">
        <v>140</v>
      </c>
      <c r="B556" s="4" t="s">
        <v>211</v>
      </c>
      <c r="C556" s="6" t="n">
        <v>-18077502</v>
      </c>
      <c r="D556" s="4" t="s">
        <v>142</v>
      </c>
      <c r="E556" s="6" t="n">
        <v>-23436590</v>
      </c>
      <c r="F556" s="4" t="s">
        <v>444</v>
      </c>
    </row>
    <row r="557" spans="1:6">
      <c r="A557" s="4" t="s">
        <v>143</v>
      </c>
      <c r="B557" s="4" t="s">
        <v>212</v>
      </c>
      <c r="C557" s="4" t="s">
        <v>448</v>
      </c>
      <c r="D557" s="4" t="s">
        <v>142</v>
      </c>
      <c r="E557" s="4" t="s">
        <v>449</v>
      </c>
      <c r="F557" s="4" t="s">
        <v>444</v>
      </c>
    </row>
    <row r="558" spans="1:6">
      <c r="A558" s="4" t="s">
        <v>450</v>
      </c>
    </row>
    <row r="559" spans="1:6">
      <c r="A559" s="3" t="s">
        <v>135</v>
      </c>
    </row>
    <row r="560" spans="1:6">
      <c r="A560" s="4" t="s">
        <v>149</v>
      </c>
      <c r="C560" s="4" t="s">
        <v>369</v>
      </c>
      <c r="D560" s="4" t="s">
        <v>142</v>
      </c>
      <c r="E560" s="4" t="s">
        <v>369</v>
      </c>
      <c r="F560" s="4" t="s">
        <v>230</v>
      </c>
    </row>
    <row r="561" spans="1:6">
      <c r="A561" s="4" t="s">
        <v>256</v>
      </c>
      <c r="C561" s="4" t="s">
        <v>257</v>
      </c>
      <c r="D561" s="4" t="s">
        <v>142</v>
      </c>
      <c r="E561" s="4" t="s">
        <v>257</v>
      </c>
    </row>
    <row r="562" spans="1:6">
      <c r="A562" s="4" t="s">
        <v>243</v>
      </c>
      <c r="C562" s="4" t="s">
        <v>244</v>
      </c>
      <c r="D562" s="4" t="s">
        <v>142</v>
      </c>
      <c r="E562" s="4" t="s">
        <v>244</v>
      </c>
      <c r="F562" s="4" t="s">
        <v>230</v>
      </c>
    </row>
    <row r="563" spans="1:6">
      <c r="A563" s="4" t="s">
        <v>152</v>
      </c>
      <c r="C563" s="4" t="s">
        <v>451</v>
      </c>
      <c r="D563" s="4" t="s">
        <v>142</v>
      </c>
      <c r="E563" s="4" t="s">
        <v>451</v>
      </c>
      <c r="F563" s="4" t="s">
        <v>230</v>
      </c>
    </row>
    <row r="564" spans="1:6">
      <c r="A564" s="4" t="s">
        <v>154</v>
      </c>
      <c r="C564" s="4" t="s">
        <v>452</v>
      </c>
      <c r="D564" s="4" t="s">
        <v>142</v>
      </c>
      <c r="E564" s="4" t="s">
        <v>452</v>
      </c>
      <c r="F564" s="4" t="s">
        <v>230</v>
      </c>
    </row>
    <row r="565" spans="1:6">
      <c r="A565" s="4" t="s">
        <v>201</v>
      </c>
      <c r="C565" s="6" t="n">
        <v>-20000000</v>
      </c>
      <c r="D565" s="4" t="s">
        <v>142</v>
      </c>
      <c r="E565" s="6" t="n">
        <v>-20000000</v>
      </c>
      <c r="F565" s="4" t="s">
        <v>230</v>
      </c>
    </row>
    <row r="566" spans="1:6">
      <c r="A566" s="4" t="s">
        <v>139</v>
      </c>
      <c r="C566" s="7" t="n">
        <v>-20172593</v>
      </c>
      <c r="D566" s="4" t="s">
        <v>142</v>
      </c>
      <c r="E566" s="7" t="n">
        <v>-20166610</v>
      </c>
      <c r="F566" s="4" t="s">
        <v>230</v>
      </c>
    </row>
    <row r="567" spans="1:6">
      <c r="A567" s="4" t="s">
        <v>140</v>
      </c>
      <c r="B567" s="4" t="s">
        <v>209</v>
      </c>
      <c r="C567" s="7" t="n">
        <v>-19944169</v>
      </c>
      <c r="D567" s="4" t="s">
        <v>142</v>
      </c>
      <c r="E567" s="7" t="n">
        <v>-20180782</v>
      </c>
      <c r="F567" s="4" t="s">
        <v>230</v>
      </c>
    </row>
    <row r="568" spans="1:6">
      <c r="A568" s="4" t="s">
        <v>453</v>
      </c>
    </row>
    <row r="569" spans="1:6">
      <c r="A569" s="3" t="s">
        <v>135</v>
      </c>
    </row>
    <row r="570" spans="1:6">
      <c r="A570" s="4" t="s">
        <v>140</v>
      </c>
      <c r="B570" s="4" t="s">
        <v>211</v>
      </c>
      <c r="C570" s="6" t="n">
        <v>-15097736</v>
      </c>
      <c r="D570" s="4" t="s">
        <v>142</v>
      </c>
      <c r="E570" s="6" t="n">
        <v>-19898251</v>
      </c>
      <c r="F570" s="4" t="s">
        <v>230</v>
      </c>
    </row>
    <row r="571" spans="1:6">
      <c r="A571" s="4" t="s">
        <v>143</v>
      </c>
      <c r="B571" s="4" t="s">
        <v>212</v>
      </c>
      <c r="C571" s="4" t="s">
        <v>454</v>
      </c>
      <c r="D571" s="4" t="s">
        <v>142</v>
      </c>
      <c r="E571" s="4" t="s">
        <v>455</v>
      </c>
      <c r="F571" s="4" t="s">
        <v>230</v>
      </c>
    </row>
    <row r="572" spans="1:6">
      <c r="A572" s="4" t="s">
        <v>456</v>
      </c>
    </row>
    <row r="573" spans="1:6">
      <c r="A573" s="3" t="s">
        <v>135</v>
      </c>
    </row>
    <row r="574" spans="1:6">
      <c r="A574" s="4" t="s">
        <v>263</v>
      </c>
      <c r="C574" s="4" t="s">
        <v>457</v>
      </c>
      <c r="D574" s="4" t="s">
        <v>142</v>
      </c>
      <c r="E574" s="4" t="s">
        <v>457</v>
      </c>
    </row>
    <row r="575" spans="1:6">
      <c r="A575" s="4" t="s">
        <v>265</v>
      </c>
      <c r="C575" s="4" t="s">
        <v>458</v>
      </c>
      <c r="D575" s="4" t="s">
        <v>142</v>
      </c>
      <c r="E575" s="4" t="s">
        <v>458</v>
      </c>
    </row>
    <row r="576" spans="1:6">
      <c r="A576" s="4" t="s">
        <v>459</v>
      </c>
    </row>
    <row r="577" spans="1:6">
      <c r="A577" s="3" t="s">
        <v>135</v>
      </c>
    </row>
    <row r="578" spans="1:6">
      <c r="A578" s="4" t="s">
        <v>239</v>
      </c>
      <c r="C578" s="4" t="s">
        <v>425</v>
      </c>
      <c r="E578" s="4" t="s">
        <v>425</v>
      </c>
      <c r="F578" s="4" t="s">
        <v>460</v>
      </c>
    </row>
    <row r="579" spans="1:6">
      <c r="A579" s="4" t="s">
        <v>149</v>
      </c>
      <c r="B579" s="4" t="s">
        <v>150</v>
      </c>
      <c r="C579" s="4" t="s">
        <v>425</v>
      </c>
      <c r="E579" s="4" t="s">
        <v>425</v>
      </c>
      <c r="F579" s="4" t="s">
        <v>460</v>
      </c>
    </row>
    <row r="580" spans="1:6">
      <c r="A580" s="4" t="s">
        <v>243</v>
      </c>
      <c r="B580" s="4" t="s">
        <v>150</v>
      </c>
      <c r="C580" s="4" t="s">
        <v>244</v>
      </c>
      <c r="E580" s="4" t="s">
        <v>244</v>
      </c>
      <c r="F580" s="4" t="s">
        <v>460</v>
      </c>
    </row>
    <row r="581" spans="1:6">
      <c r="A581" s="4" t="s">
        <v>152</v>
      </c>
      <c r="B581" s="4" t="s">
        <v>150</v>
      </c>
      <c r="C581" s="4" t="s">
        <v>461</v>
      </c>
      <c r="E581" s="4" t="s">
        <v>461</v>
      </c>
      <c r="F581" s="4" t="s">
        <v>460</v>
      </c>
    </row>
    <row r="582" spans="1:6">
      <c r="A582" s="4" t="s">
        <v>154</v>
      </c>
      <c r="B582" s="4" t="s">
        <v>150</v>
      </c>
      <c r="C582" s="4" t="s">
        <v>462</v>
      </c>
      <c r="E582" s="4" t="s">
        <v>462</v>
      </c>
      <c r="F582" s="4" t="s">
        <v>460</v>
      </c>
    </row>
    <row r="583" spans="1:6">
      <c r="A583" s="4" t="s">
        <v>201</v>
      </c>
      <c r="B583" s="4" t="s">
        <v>150</v>
      </c>
      <c r="C583" s="6" t="n">
        <v>-3500000</v>
      </c>
      <c r="E583" s="6" t="n">
        <v>-3500000</v>
      </c>
      <c r="F583" s="4" t="s">
        <v>460</v>
      </c>
    </row>
    <row r="584" spans="1:6">
      <c r="A584" s="4" t="s">
        <v>139</v>
      </c>
      <c r="B584" s="4" t="s">
        <v>150</v>
      </c>
      <c r="C584" s="7" t="n">
        <v>-3532794</v>
      </c>
      <c r="E584" s="7" t="n">
        <v>-3531776</v>
      </c>
      <c r="F584" s="4" t="s">
        <v>460</v>
      </c>
    </row>
    <row r="585" spans="1:6">
      <c r="A585" s="4" t="s">
        <v>140</v>
      </c>
      <c r="B585" s="4" t="s">
        <v>463</v>
      </c>
      <c r="C585" s="7" t="n">
        <v>-3517183</v>
      </c>
      <c r="E585" s="7" t="n">
        <v>-3534499</v>
      </c>
      <c r="F585" s="4" t="s">
        <v>460</v>
      </c>
    </row>
    <row r="586" spans="1:6">
      <c r="A586" s="4" t="s">
        <v>464</v>
      </c>
    </row>
    <row r="587" spans="1:6">
      <c r="A587" s="3" t="s">
        <v>135</v>
      </c>
    </row>
    <row r="588" spans="1:6">
      <c r="A588" s="4" t="s">
        <v>140</v>
      </c>
      <c r="B588" s="4" t="s">
        <v>465</v>
      </c>
      <c r="C588" s="6" t="n">
        <v>-2662508</v>
      </c>
      <c r="E588" s="6" t="n">
        <v>-3485016</v>
      </c>
      <c r="F588" s="4" t="s">
        <v>460</v>
      </c>
    </row>
    <row r="589" spans="1:6">
      <c r="A589" s="4" t="s">
        <v>143</v>
      </c>
      <c r="B589" s="4" t="s">
        <v>466</v>
      </c>
      <c r="C589" s="4" t="s">
        <v>145</v>
      </c>
      <c r="E589" s="4" t="s">
        <v>467</v>
      </c>
      <c r="F589" s="4" t="s">
        <v>460</v>
      </c>
    </row>
    <row r="590" spans="1:6">
      <c r="A590" s="4" t="s">
        <v>468</v>
      </c>
    </row>
    <row r="591" spans="1:6">
      <c r="A591" s="3" t="s">
        <v>135</v>
      </c>
    </row>
    <row r="592" spans="1:6">
      <c r="A592" s="4" t="s">
        <v>239</v>
      </c>
      <c r="C592" s="4" t="s">
        <v>334</v>
      </c>
      <c r="E592" s="4" t="s">
        <v>253</v>
      </c>
      <c r="F592" s="4" t="s">
        <v>469</v>
      </c>
    </row>
    <row r="593" spans="1:6">
      <c r="A593" s="4" t="s">
        <v>149</v>
      </c>
      <c r="B593" s="4" t="s">
        <v>470</v>
      </c>
      <c r="C593" s="4" t="s">
        <v>334</v>
      </c>
      <c r="E593" s="4" t="s">
        <v>253</v>
      </c>
      <c r="F593" s="4" t="s">
        <v>469</v>
      </c>
    </row>
    <row r="594" spans="1:6">
      <c r="A594" s="4" t="s">
        <v>243</v>
      </c>
      <c r="B594" s="4" t="s">
        <v>470</v>
      </c>
      <c r="C594" s="4" t="s">
        <v>244</v>
      </c>
      <c r="E594" s="4" t="s">
        <v>244</v>
      </c>
      <c r="F594" s="4" t="s">
        <v>469</v>
      </c>
    </row>
    <row r="595" spans="1:6">
      <c r="A595" s="4" t="s">
        <v>152</v>
      </c>
      <c r="B595" s="4" t="s">
        <v>470</v>
      </c>
      <c r="C595" s="4" t="s">
        <v>471</v>
      </c>
      <c r="E595" s="4" t="s">
        <v>471</v>
      </c>
      <c r="F595" s="4" t="s">
        <v>469</v>
      </c>
    </row>
    <row r="596" spans="1:6">
      <c r="A596" s="4" t="s">
        <v>154</v>
      </c>
      <c r="B596" s="4" t="s">
        <v>470</v>
      </c>
      <c r="C596" s="4" t="s">
        <v>472</v>
      </c>
      <c r="E596" s="4" t="s">
        <v>472</v>
      </c>
      <c r="F596" s="4" t="s">
        <v>469</v>
      </c>
    </row>
    <row r="597" spans="1:6">
      <c r="A597" s="4" t="s">
        <v>201</v>
      </c>
      <c r="B597" s="4" t="s">
        <v>470</v>
      </c>
      <c r="C597" s="6" t="n">
        <v>-3000000</v>
      </c>
      <c r="E597" s="6" t="n">
        <v>-3000000</v>
      </c>
      <c r="F597" s="4" t="s">
        <v>469</v>
      </c>
    </row>
    <row r="598" spans="1:6">
      <c r="A598" s="4" t="s">
        <v>139</v>
      </c>
      <c r="B598" s="4" t="s">
        <v>470</v>
      </c>
      <c r="C598" s="7" t="n">
        <v>-3248528</v>
      </c>
      <c r="E598" s="7" t="n">
        <v>-3263285</v>
      </c>
      <c r="F598" s="4" t="s">
        <v>469</v>
      </c>
    </row>
    <row r="599" spans="1:6">
      <c r="A599" s="4" t="s">
        <v>140</v>
      </c>
      <c r="B599" s="4" t="s">
        <v>473</v>
      </c>
      <c r="C599" s="7" t="n">
        <v>-2973864</v>
      </c>
      <c r="E599" s="7" t="n">
        <v>-3115139</v>
      </c>
      <c r="F599" s="4" t="s">
        <v>469</v>
      </c>
    </row>
    <row r="600" spans="1:6">
      <c r="A600" s="4" t="s">
        <v>474</v>
      </c>
    </row>
    <row r="601" spans="1:6">
      <c r="A601" s="3" t="s">
        <v>135</v>
      </c>
    </row>
    <row r="602" spans="1:6">
      <c r="A602" s="4" t="s">
        <v>140</v>
      </c>
      <c r="B602" s="4" t="s">
        <v>475</v>
      </c>
      <c r="C602" s="6" t="n">
        <v>-2251215</v>
      </c>
      <c r="E602" s="6" t="n">
        <v>-3071527</v>
      </c>
      <c r="F602" s="4" t="s">
        <v>469</v>
      </c>
    </row>
    <row r="603" spans="1:6">
      <c r="A603" s="4" t="s">
        <v>143</v>
      </c>
      <c r="B603" s="4" t="s">
        <v>476</v>
      </c>
      <c r="C603" s="4" t="s">
        <v>477</v>
      </c>
      <c r="E603" s="4" t="s">
        <v>478</v>
      </c>
      <c r="F603" s="4" t="s">
        <v>469</v>
      </c>
    </row>
    <row r="604" spans="1:6">
      <c r="A604" s="4" t="s">
        <v>479</v>
      </c>
    </row>
    <row r="605" spans="1:6">
      <c r="A605" s="3" t="s">
        <v>135</v>
      </c>
    </row>
    <row r="606" spans="1:6">
      <c r="A606" s="4" t="s">
        <v>137</v>
      </c>
      <c r="C606" s="8" t="n">
        <v>0.757</v>
      </c>
    </row>
    <row r="607" spans="1:6">
      <c r="A607" s="4" t="s">
        <v>480</v>
      </c>
    </row>
    <row r="608" spans="1:6">
      <c r="A608" s="3" t="s">
        <v>135</v>
      </c>
    </row>
    <row r="609" spans="1:6">
      <c r="A609" s="4" t="s">
        <v>189</v>
      </c>
      <c r="C609" s="4" t="s">
        <v>193</v>
      </c>
    </row>
    <row r="610" spans="1:6">
      <c r="A610" s="4" t="s">
        <v>481</v>
      </c>
    </row>
    <row r="611" spans="1:6">
      <c r="A611" s="3" t="s">
        <v>135</v>
      </c>
    </row>
    <row r="612" spans="1:6">
      <c r="A612" s="4" t="s">
        <v>189</v>
      </c>
      <c r="C612" s="4" t="s">
        <v>482</v>
      </c>
    </row>
    <row r="613" spans="1:6">
      <c r="A613" s="4" t="s">
        <v>483</v>
      </c>
    </row>
    <row r="614" spans="1:6">
      <c r="A614" s="3" t="s">
        <v>135</v>
      </c>
    </row>
    <row r="615" spans="1:6">
      <c r="A615" s="4" t="s">
        <v>189</v>
      </c>
      <c r="C615" s="4" t="s">
        <v>482</v>
      </c>
    </row>
    <row r="616" spans="1:6"/>
    <row r="617" spans="1:6">
      <c r="A617" s="4" t="s">
        <v>97</v>
      </c>
      <c r="B617" s="4" t="s">
        <v>484</v>
      </c>
    </row>
    <row r="618" spans="1:6">
      <c r="A618" s="4" t="s">
        <v>485</v>
      </c>
      <c r="B618" s="4" t="s">
        <v>486</v>
      </c>
    </row>
    <row r="619" spans="1:6">
      <c r="A619" s="4" t="s">
        <v>487</v>
      </c>
      <c r="B619" s="4" t="s">
        <v>488</v>
      </c>
    </row>
    <row r="620" spans="1:6">
      <c r="A620" s="4" t="s">
        <v>224</v>
      </c>
      <c r="B620" s="4" t="s">
        <v>489</v>
      </c>
    </row>
    <row r="621" spans="1:6">
      <c r="A621" s="4" t="s">
        <v>490</v>
      </c>
      <c r="B621" s="4" t="s">
        <v>491</v>
      </c>
    </row>
    <row r="622" spans="1:6">
      <c r="A622" s="4" t="s">
        <v>212</v>
      </c>
      <c r="B622" s="4" t="s">
        <v>492</v>
      </c>
    </row>
    <row r="623" spans="1:6">
      <c r="A623" s="4" t="s">
        <v>211</v>
      </c>
      <c r="B623" s="4" t="s">
        <v>493</v>
      </c>
    </row>
    <row r="624" spans="1:6">
      <c r="A624" s="4" t="s">
        <v>494</v>
      </c>
      <c r="B624" s="4" t="s">
        <v>495</v>
      </c>
    </row>
    <row r="625" spans="1:6">
      <c r="A625" s="4" t="s">
        <v>209</v>
      </c>
      <c r="B625" s="4" t="s">
        <v>496</v>
      </c>
    </row>
    <row r="626" spans="1:6">
      <c r="A626" s="4" t="s">
        <v>497</v>
      </c>
      <c r="B626" s="4" t="s">
        <v>498</v>
      </c>
    </row>
    <row r="627" spans="1:6">
      <c r="A627" s="4" t="s">
        <v>499</v>
      </c>
      <c r="B627" s="4" t="s">
        <v>500</v>
      </c>
    </row>
    <row r="628" spans="1:6">
      <c r="A628" s="4" t="s">
        <v>501</v>
      </c>
      <c r="B628" s="4" t="s">
        <v>502</v>
      </c>
    </row>
    <row r="629" spans="1:6">
      <c r="A629" s="4" t="s">
        <v>503</v>
      </c>
      <c r="B629" s="4" t="s">
        <v>504</v>
      </c>
    </row>
    <row r="630" spans="1:6">
      <c r="A630" s="4" t="s">
        <v>505</v>
      </c>
      <c r="B630" s="4" t="s">
        <v>506</v>
      </c>
    </row>
    <row r="631" spans="1:6">
      <c r="A631" s="4" t="s">
        <v>254</v>
      </c>
      <c r="B631" s="4" t="s">
        <v>507</v>
      </c>
    </row>
    <row r="632" spans="1:6">
      <c r="A632" s="4" t="s">
        <v>255</v>
      </c>
      <c r="B632" s="4" t="s">
        <v>508</v>
      </c>
    </row>
    <row r="633" spans="1:6">
      <c r="A633" s="4" t="s">
        <v>509</v>
      </c>
      <c r="B633" s="4" t="s">
        <v>510</v>
      </c>
    </row>
    <row r="634" spans="1:6">
      <c r="A634" s="4" t="s">
        <v>301</v>
      </c>
      <c r="B634" s="4" t="s">
        <v>511</v>
      </c>
    </row>
    <row r="635" spans="1:6">
      <c r="A635" s="4" t="s">
        <v>312</v>
      </c>
      <c r="B635" s="4" t="s">
        <v>512</v>
      </c>
    </row>
    <row r="636" spans="1:6">
      <c r="A636" s="4" t="s">
        <v>313</v>
      </c>
      <c r="B636" s="4" t="s">
        <v>513</v>
      </c>
    </row>
    <row r="637" spans="1:6">
      <c r="A637" s="4" t="s">
        <v>362</v>
      </c>
      <c r="B637" s="4" t="s">
        <v>514</v>
      </c>
    </row>
    <row r="638" spans="1:6">
      <c r="A638" s="4" t="s">
        <v>438</v>
      </c>
      <c r="B638" s="4" t="s">
        <v>514</v>
      </c>
    </row>
    <row r="639" spans="1:6">
      <c r="A639" s="4" t="s">
        <v>440</v>
      </c>
      <c r="B639" s="4" t="s">
        <v>491</v>
      </c>
    </row>
  </sheetData>
  <mergeCells count="29">
    <mergeCell ref="A1:B2"/>
    <mergeCell ref="C1:D1"/>
    <mergeCell ref="E1:F1"/>
    <mergeCell ref="C2:D2"/>
    <mergeCell ref="E2:F2"/>
    <mergeCell ref="A616:E616"/>
    <mergeCell ref="B617:E617"/>
    <mergeCell ref="B618:E618"/>
    <mergeCell ref="B619:E619"/>
    <mergeCell ref="B620:E620"/>
    <mergeCell ref="B621:E621"/>
    <mergeCell ref="B622:E622"/>
    <mergeCell ref="B623:E623"/>
    <mergeCell ref="B624:E624"/>
    <mergeCell ref="B625:E625"/>
    <mergeCell ref="B626:E626"/>
    <mergeCell ref="B627:E627"/>
    <mergeCell ref="B628:E628"/>
    <mergeCell ref="B629:E629"/>
    <mergeCell ref="B630:E630"/>
    <mergeCell ref="B631:E631"/>
    <mergeCell ref="B632:E632"/>
    <mergeCell ref="B633:E633"/>
    <mergeCell ref="B634:E634"/>
    <mergeCell ref="B635:E635"/>
    <mergeCell ref="B636:E636"/>
    <mergeCell ref="B637:E637"/>
    <mergeCell ref="B638:E638"/>
    <mergeCell ref="B639:E6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8"/>
  </cols>
  <sheetData>
    <row r="1" spans="1:8">
      <c r="A1" s="1" t="s">
        <v>515</v>
      </c>
      <c r="C1" s="2" t="s">
        <v>516</v>
      </c>
      <c r="D1" s="2" t="s">
        <v>1</v>
      </c>
      <c r="F1" s="2" t="s">
        <v>517</v>
      </c>
      <c r="G1" s="2" t="s">
        <v>132</v>
      </c>
    </row>
    <row r="2" spans="1:8">
      <c r="C2" s="2" t="s">
        <v>518</v>
      </c>
      <c r="D2" s="2" t="s">
        <v>133</v>
      </c>
      <c r="F2" s="2" t="s">
        <v>519</v>
      </c>
      <c r="G2" s="2" t="s">
        <v>520</v>
      </c>
    </row>
    <row r="3" spans="1:8">
      <c r="A3" s="3" t="s">
        <v>521</v>
      </c>
    </row>
    <row r="4" spans="1:8">
      <c r="A4" s="4" t="s">
        <v>137</v>
      </c>
      <c r="D4" s="8" t="n">
        <v>0.757</v>
      </c>
    </row>
    <row r="5" spans="1:8">
      <c r="A5" s="4" t="s">
        <v>138</v>
      </c>
      <c r="D5" s="6" t="n">
        <v>3300000</v>
      </c>
    </row>
    <row r="6" spans="1:8">
      <c r="A6" s="4" t="s">
        <v>136</v>
      </c>
      <c r="D6" s="7" t="n">
        <v>238402378</v>
      </c>
      <c r="G6" s="6" t="n">
        <v>247066913</v>
      </c>
    </row>
    <row r="7" spans="1:8">
      <c r="A7" s="4" t="s">
        <v>77</v>
      </c>
    </row>
    <row r="8" spans="1:8">
      <c r="A8" s="3" t="s">
        <v>521</v>
      </c>
    </row>
    <row r="9" spans="1:8">
      <c r="A9" s="4" t="s">
        <v>140</v>
      </c>
      <c r="D9" s="6" t="n">
        <v>0</v>
      </c>
      <c r="G9" s="6" t="n">
        <v>247263245</v>
      </c>
    </row>
    <row r="10" spans="1:8">
      <c r="A10" s="4" t="s">
        <v>180</v>
      </c>
    </row>
    <row r="11" spans="1:8">
      <c r="A11" s="3" t="s">
        <v>521</v>
      </c>
    </row>
    <row r="12" spans="1:8">
      <c r="A12" s="4" t="s">
        <v>137</v>
      </c>
      <c r="D12" s="5" t="n">
        <v>0.8</v>
      </c>
    </row>
    <row r="13" spans="1:8">
      <c r="A13" s="4" t="s">
        <v>181</v>
      </c>
      <c r="G13" s="4" t="s">
        <v>182</v>
      </c>
    </row>
    <row r="14" spans="1:8">
      <c r="A14" s="4" t="s">
        <v>140</v>
      </c>
      <c r="G14" s="6" t="n">
        <v>247263245</v>
      </c>
    </row>
    <row r="15" spans="1:8">
      <c r="A15" s="4" t="s">
        <v>184</v>
      </c>
    </row>
    <row r="16" spans="1:8">
      <c r="A16" s="3" t="s">
        <v>521</v>
      </c>
    </row>
    <row r="17" spans="1:8">
      <c r="A17" s="4" t="s">
        <v>137</v>
      </c>
      <c r="D17" s="5" t="n">
        <v>0.8</v>
      </c>
    </row>
    <row r="18" spans="1:8">
      <c r="A18" s="4" t="s">
        <v>181</v>
      </c>
      <c r="G18" s="4" t="s">
        <v>182</v>
      </c>
    </row>
    <row r="19" spans="1:8">
      <c r="A19" s="4" t="s">
        <v>140</v>
      </c>
      <c r="G19" s="6" t="n">
        <v>247263245</v>
      </c>
    </row>
    <row r="20" spans="1:8">
      <c r="A20" s="4" t="s">
        <v>143</v>
      </c>
      <c r="D20" s="4" t="s">
        <v>522</v>
      </c>
      <c r="G20" s="4" t="s">
        <v>523</v>
      </c>
    </row>
    <row r="21" spans="1:8">
      <c r="A21" s="4" t="s">
        <v>188</v>
      </c>
    </row>
    <row r="22" spans="1:8">
      <c r="A22" s="3" t="s">
        <v>521</v>
      </c>
    </row>
    <row r="23" spans="1:8">
      <c r="A23" s="4" t="s">
        <v>189</v>
      </c>
      <c r="D23" s="4" t="s">
        <v>190</v>
      </c>
    </row>
    <row r="24" spans="1:8">
      <c r="A24" s="4" t="s">
        <v>524</v>
      </c>
    </row>
    <row r="25" spans="1:8">
      <c r="A25" s="3" t="s">
        <v>521</v>
      </c>
    </row>
    <row r="26" spans="1:8">
      <c r="A26" s="4" t="s">
        <v>140</v>
      </c>
      <c r="B26" s="4" t="s">
        <v>525</v>
      </c>
      <c r="D26" s="6" t="n">
        <v>399609378</v>
      </c>
      <c r="G26" s="6" t="n">
        <v>379160415</v>
      </c>
    </row>
    <row r="27" spans="1:8">
      <c r="A27" s="4" t="s">
        <v>526</v>
      </c>
    </row>
    <row r="28" spans="1:8">
      <c r="A28" s="3" t="s">
        <v>521</v>
      </c>
    </row>
    <row r="29" spans="1:8">
      <c r="A29" s="4" t="s">
        <v>140</v>
      </c>
      <c r="B29" s="4" t="s">
        <v>224</v>
      </c>
      <c r="D29" s="7" t="n">
        <v>35942181</v>
      </c>
      <c r="G29" s="7" t="n">
        <v>42673996</v>
      </c>
    </row>
    <row r="30" spans="1:8">
      <c r="A30" s="4" t="s">
        <v>527</v>
      </c>
    </row>
    <row r="31" spans="1:8">
      <c r="A31" s="3" t="s">
        <v>521</v>
      </c>
    </row>
    <row r="32" spans="1:8">
      <c r="A32" s="4" t="s">
        <v>140</v>
      </c>
      <c r="B32" s="4" t="s">
        <v>525</v>
      </c>
      <c r="D32" s="7" t="n">
        <v>208652144</v>
      </c>
      <c r="G32" s="7" t="n">
        <v>178989120</v>
      </c>
    </row>
    <row r="33" spans="1:8">
      <c r="A33" s="4" t="s">
        <v>528</v>
      </c>
      <c r="D33" s="7" t="n">
        <v>92500000</v>
      </c>
      <c r="G33" s="7" t="n">
        <v>81100000</v>
      </c>
    </row>
    <row r="34" spans="1:8">
      <c r="A34" s="4" t="s">
        <v>529</v>
      </c>
    </row>
    <row r="35" spans="1:8">
      <c r="A35" s="3" t="s">
        <v>521</v>
      </c>
    </row>
    <row r="36" spans="1:8">
      <c r="A36" s="4" t="s">
        <v>140</v>
      </c>
      <c r="B36" s="4" t="s">
        <v>224</v>
      </c>
      <c r="D36" s="7" t="n">
        <v>4028233</v>
      </c>
      <c r="E36" s="4" t="s">
        <v>490</v>
      </c>
      <c r="G36" s="6" t="n">
        <v>3204261</v>
      </c>
      <c r="H36" s="4" t="s">
        <v>212</v>
      </c>
    </row>
    <row r="37" spans="1:8">
      <c r="A37" s="4" t="s">
        <v>530</v>
      </c>
      <c r="D37" s="6" t="n">
        <v>300000</v>
      </c>
    </row>
    <row r="38" spans="1:8">
      <c r="A38" s="4" t="s">
        <v>149</v>
      </c>
      <c r="D38" s="4" t="s">
        <v>253</v>
      </c>
      <c r="E38" s="4" t="s">
        <v>490</v>
      </c>
      <c r="G38" s="4" t="s">
        <v>253</v>
      </c>
      <c r="H38" s="4" t="s">
        <v>212</v>
      </c>
    </row>
    <row r="39" spans="1:8">
      <c r="A39" s="4" t="s">
        <v>531</v>
      </c>
    </row>
    <row r="40" spans="1:8">
      <c r="A40" s="3" t="s">
        <v>521</v>
      </c>
    </row>
    <row r="41" spans="1:8">
      <c r="A41" s="4" t="s">
        <v>532</v>
      </c>
      <c r="C41" s="4" t="s">
        <v>533</v>
      </c>
    </row>
    <row r="42" spans="1:8">
      <c r="A42" s="4" t="s">
        <v>534</v>
      </c>
      <c r="C42" s="6" t="n">
        <v>4300000</v>
      </c>
    </row>
    <row r="43" spans="1:8">
      <c r="A43" s="4" t="s">
        <v>535</v>
      </c>
    </row>
    <row r="44" spans="1:8">
      <c r="A44" s="3" t="s">
        <v>521</v>
      </c>
    </row>
    <row r="45" spans="1:8">
      <c r="A45" s="4" t="s">
        <v>536</v>
      </c>
      <c r="G45" s="6" t="n">
        <v>54000000</v>
      </c>
    </row>
    <row r="46" spans="1:8">
      <c r="A46" s="4" t="s">
        <v>537</v>
      </c>
    </row>
    <row r="47" spans="1:8">
      <c r="A47" s="3" t="s">
        <v>521</v>
      </c>
    </row>
    <row r="48" spans="1:8">
      <c r="A48" s="4" t="s">
        <v>363</v>
      </c>
      <c r="G48" s="7" t="n">
        <v>54000000</v>
      </c>
    </row>
    <row r="49" spans="1:8">
      <c r="A49" s="4" t="s">
        <v>538</v>
      </c>
    </row>
    <row r="50" spans="1:8">
      <c r="A50" s="3" t="s">
        <v>521</v>
      </c>
    </row>
    <row r="51" spans="1:8">
      <c r="A51" s="4" t="s">
        <v>532</v>
      </c>
      <c r="C51" s="4" t="s">
        <v>533</v>
      </c>
    </row>
    <row r="52" spans="1:8">
      <c r="A52" s="4" t="s">
        <v>534</v>
      </c>
      <c r="C52" s="6" t="n">
        <v>4300000</v>
      </c>
    </row>
    <row r="53" spans="1:8">
      <c r="A53" s="4" t="s">
        <v>530</v>
      </c>
      <c r="G53" s="7" t="n">
        <v>1100000</v>
      </c>
    </row>
    <row r="54" spans="1:8">
      <c r="A54" s="4" t="s">
        <v>539</v>
      </c>
    </row>
    <row r="55" spans="1:8">
      <c r="A55" s="3" t="s">
        <v>521</v>
      </c>
    </row>
    <row r="56" spans="1:8">
      <c r="A56" s="4" t="s">
        <v>140</v>
      </c>
      <c r="B56" s="4" t="s">
        <v>525</v>
      </c>
      <c r="D56" s="6" t="n">
        <v>11949884</v>
      </c>
      <c r="G56" s="6" t="n">
        <v>9741954</v>
      </c>
    </row>
    <row r="57" spans="1:8">
      <c r="A57" s="4" t="s">
        <v>149</v>
      </c>
      <c r="B57" s="4" t="s">
        <v>142</v>
      </c>
      <c r="D57" s="4" t="s">
        <v>351</v>
      </c>
      <c r="G57" s="4" t="s">
        <v>351</v>
      </c>
    </row>
    <row r="58" spans="1:8">
      <c r="A58" s="4" t="s">
        <v>540</v>
      </c>
    </row>
    <row r="59" spans="1:8">
      <c r="A59" s="3" t="s">
        <v>521</v>
      </c>
    </row>
    <row r="60" spans="1:8">
      <c r="A60" s="4" t="s">
        <v>541</v>
      </c>
      <c r="F60" s="6" t="n">
        <v>1550000</v>
      </c>
    </row>
    <row r="61" spans="1:8">
      <c r="A61" s="4" t="s">
        <v>542</v>
      </c>
    </row>
    <row r="62" spans="1:8">
      <c r="A62" s="3" t="s">
        <v>521</v>
      </c>
    </row>
    <row r="63" spans="1:8">
      <c r="A63" s="4" t="s">
        <v>140</v>
      </c>
      <c r="B63" s="4" t="s">
        <v>543</v>
      </c>
      <c r="D63" s="6" t="n">
        <v>3517183</v>
      </c>
      <c r="G63" s="6" t="n">
        <v>3534499</v>
      </c>
      <c r="H63" s="4" t="s">
        <v>544</v>
      </c>
    </row>
    <row r="64" spans="1:8">
      <c r="A64" s="4" t="s">
        <v>149</v>
      </c>
      <c r="B64" s="4" t="s">
        <v>545</v>
      </c>
      <c r="D64" s="4" t="s">
        <v>425</v>
      </c>
      <c r="G64" s="4" t="s">
        <v>425</v>
      </c>
      <c r="H64" s="4" t="s">
        <v>544</v>
      </c>
    </row>
    <row r="65" spans="1:8">
      <c r="A65" s="4" t="s">
        <v>481</v>
      </c>
    </row>
    <row r="66" spans="1:8">
      <c r="A66" s="3" t="s">
        <v>521</v>
      </c>
    </row>
    <row r="67" spans="1:8">
      <c r="A67" s="4" t="s">
        <v>189</v>
      </c>
      <c r="D67" s="4" t="s">
        <v>482</v>
      </c>
    </row>
    <row r="68" spans="1:8">
      <c r="A68" s="4" t="s">
        <v>483</v>
      </c>
    </row>
    <row r="69" spans="1:8">
      <c r="A69" s="3" t="s">
        <v>521</v>
      </c>
    </row>
    <row r="70" spans="1:8">
      <c r="A70" s="4" t="s">
        <v>189</v>
      </c>
      <c r="D70" s="4" t="s">
        <v>482</v>
      </c>
    </row>
    <row r="71" spans="1:8">
      <c r="A71" s="4" t="s">
        <v>479</v>
      </c>
    </row>
    <row r="72" spans="1:8">
      <c r="A72" s="3" t="s">
        <v>521</v>
      </c>
    </row>
    <row r="73" spans="1:8">
      <c r="A73" s="4" t="s">
        <v>137</v>
      </c>
      <c r="D73" s="8" t="n">
        <v>0.757</v>
      </c>
    </row>
    <row r="74" spans="1:8">
      <c r="A74" s="4" t="s">
        <v>480</v>
      </c>
    </row>
    <row r="75" spans="1:8">
      <c r="A75" s="3" t="s">
        <v>521</v>
      </c>
    </row>
    <row r="76" spans="1:8">
      <c r="A76" s="4" t="s">
        <v>189</v>
      </c>
      <c r="D76" s="4" t="s">
        <v>193</v>
      </c>
    </row>
    <row r="77" spans="1:8">
      <c r="A77" s="4" t="s">
        <v>546</v>
      </c>
    </row>
    <row r="78" spans="1:8">
      <c r="A78" s="3" t="s">
        <v>521</v>
      </c>
    </row>
    <row r="79" spans="1:8">
      <c r="A79" s="4" t="s">
        <v>140</v>
      </c>
      <c r="B79" s="4" t="s">
        <v>142</v>
      </c>
      <c r="D79" s="6" t="n">
        <v>237998</v>
      </c>
    </row>
    <row r="80" spans="1:8">
      <c r="A80" s="4" t="s">
        <v>143</v>
      </c>
      <c r="B80" s="4" t="s">
        <v>240</v>
      </c>
      <c r="D80" s="4" t="s">
        <v>547</v>
      </c>
    </row>
    <row r="81" spans="1:8">
      <c r="A81" s="4" t="s">
        <v>149</v>
      </c>
      <c r="B81" s="4" t="s">
        <v>545</v>
      </c>
      <c r="D81" s="4" t="s">
        <v>151</v>
      </c>
    </row>
    <row r="82" spans="1:8"/>
    <row r="83" spans="1:8">
      <c r="A83" s="4" t="s">
        <v>97</v>
      </c>
      <c r="B83" s="4" t="s">
        <v>484</v>
      </c>
    </row>
    <row r="84" spans="1:8">
      <c r="A84" s="4" t="s">
        <v>485</v>
      </c>
      <c r="B84" s="4" t="s">
        <v>486</v>
      </c>
    </row>
    <row r="85" spans="1:8">
      <c r="A85" s="4" t="s">
        <v>487</v>
      </c>
      <c r="B85" s="4" t="s">
        <v>488</v>
      </c>
    </row>
    <row r="86" spans="1:8">
      <c r="A86" s="4" t="s">
        <v>224</v>
      </c>
      <c r="B86" s="4" t="s">
        <v>496</v>
      </c>
    </row>
    <row r="87" spans="1:8">
      <c r="A87" s="4" t="s">
        <v>490</v>
      </c>
      <c r="B87" s="4" t="s">
        <v>507</v>
      </c>
    </row>
    <row r="88" spans="1:8">
      <c r="A88" s="4" t="s">
        <v>212</v>
      </c>
      <c r="B88" s="4" t="s">
        <v>508</v>
      </c>
    </row>
    <row r="89" spans="1:8">
      <c r="A89" s="4" t="s">
        <v>211</v>
      </c>
      <c r="B89" s="4" t="s">
        <v>495</v>
      </c>
    </row>
    <row r="90" spans="1:8">
      <c r="A90" s="4" t="s">
        <v>494</v>
      </c>
      <c r="B90" s="4" t="s">
        <v>498</v>
      </c>
    </row>
    <row r="91" spans="1:8">
      <c r="A91" s="4" t="s">
        <v>209</v>
      </c>
      <c r="B91" s="4" t="s">
        <v>502</v>
      </c>
    </row>
    <row r="92" spans="1:8">
      <c r="A92" s="4" t="s">
        <v>497</v>
      </c>
      <c r="B92" s="4" t="s">
        <v>489</v>
      </c>
    </row>
    <row r="93" spans="1:8">
      <c r="A93" s="4" t="s">
        <v>499</v>
      </c>
      <c r="B93" s="4" t="s">
        <v>491</v>
      </c>
    </row>
    <row r="94" spans="1:8">
      <c r="A94" s="4" t="s">
        <v>501</v>
      </c>
      <c r="B94" s="4" t="s">
        <v>492</v>
      </c>
    </row>
  </sheetData>
  <mergeCells count="18">
    <mergeCell ref="A1:B2"/>
    <mergeCell ref="D1:E1"/>
    <mergeCell ref="G1:H1"/>
    <mergeCell ref="D2:E2"/>
    <mergeCell ref="G2:H2"/>
    <mergeCell ref="A82:G82"/>
    <mergeCell ref="B83:G83"/>
    <mergeCell ref="B84:G84"/>
    <mergeCell ref="B85:G85"/>
    <mergeCell ref="B86:G86"/>
    <mergeCell ref="B87:G87"/>
    <mergeCell ref="B88:G88"/>
    <mergeCell ref="B89:G89"/>
    <mergeCell ref="B90:G90"/>
    <mergeCell ref="B91:G91"/>
    <mergeCell ref="B92:G92"/>
    <mergeCell ref="B93:G93"/>
    <mergeCell ref="B94:G9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8</v>
      </c>
      <c r="B1" s="2" t="s">
        <v>1</v>
      </c>
    </row>
    <row r="2" spans="1:2">
      <c r="B2" s="2" t="s">
        <v>2</v>
      </c>
    </row>
    <row r="3" spans="1:2">
      <c r="A3" s="3" t="s">
        <v>549</v>
      </c>
    </row>
    <row r="4" spans="1:2">
      <c r="A4" s="4" t="s">
        <v>548</v>
      </c>
      <c r="B4" s="4" t="s">
        <v>5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8:01:50Z</dcterms:created>
  <dcterms:modified xmlns:dcterms="http://purl.org/dc/terms/" xmlns:xsi="http://www.w3.org/2001/XMLSchema-instance" xsi:type="dcterms:W3CDTF">2020-05-15T18:01:50Z</dcterms:modified>
</cp:coreProperties>
</file>